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umma" sheetId="9" state="visible" r:id="rId9"/>
    <sheet xmlns:r="http://schemas.openxmlformats.org/officeDocument/2006/relationships" name="Business"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mmon Stock, Share-based Award"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ustomer Concentration"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Property, Plant, and Equipmen29" sheetId="29" state="visible" r:id="rId29"/>
    <sheet xmlns:r="http://schemas.openxmlformats.org/officeDocument/2006/relationships" name="Intangible Assets, net (Tables)" sheetId="30" state="visible" r:id="rId30"/>
    <sheet xmlns:r="http://schemas.openxmlformats.org/officeDocument/2006/relationships" name="Equity Method Investments (Tabl" sheetId="31" state="visible" r:id="rId31"/>
    <sheet xmlns:r="http://schemas.openxmlformats.org/officeDocument/2006/relationships" name="Financing Arrangements (Tables)" sheetId="32" state="visible" r:id="rId32"/>
    <sheet xmlns:r="http://schemas.openxmlformats.org/officeDocument/2006/relationships" name="Commitments and Contingencies (" sheetId="33" state="visible" r:id="rId33"/>
    <sheet xmlns:r="http://schemas.openxmlformats.org/officeDocument/2006/relationships" name="Common Stock, Share-based Awa34" sheetId="34" state="visible" r:id="rId34"/>
    <sheet xmlns:r="http://schemas.openxmlformats.org/officeDocument/2006/relationships" name="Segment Information (Tables)" sheetId="35" state="visible" r:id="rId35"/>
    <sheet xmlns:r="http://schemas.openxmlformats.org/officeDocument/2006/relationships" name="Customer Concentration (Tables)" sheetId="36" state="visible" r:id="rId36"/>
    <sheet xmlns:r="http://schemas.openxmlformats.org/officeDocument/2006/relationships" name="Net Loss Per Share (Tables)" sheetId="37" state="visible" r:id="rId37"/>
    <sheet xmlns:r="http://schemas.openxmlformats.org/officeDocument/2006/relationships" name="Business (Details)"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Allocat" sheetId="45" state="visible" r:id="rId45"/>
    <sheet xmlns:r="http://schemas.openxmlformats.org/officeDocument/2006/relationships" name="Business Combinations - Sched46" sheetId="46" state="visible" r:id="rId46"/>
    <sheet xmlns:r="http://schemas.openxmlformats.org/officeDocument/2006/relationships" name="Goodwill (Details)" sheetId="47" state="visible" r:id="rId47"/>
    <sheet xmlns:r="http://schemas.openxmlformats.org/officeDocument/2006/relationships" name="Property, Plant, and Equipmen48" sheetId="48" state="visible" r:id="rId48"/>
    <sheet xmlns:r="http://schemas.openxmlformats.org/officeDocument/2006/relationships" name="Property, Plant, and Equipmen49" sheetId="49" state="visible" r:id="rId49"/>
    <sheet xmlns:r="http://schemas.openxmlformats.org/officeDocument/2006/relationships" name="Intangible Assets, net - Finite" sheetId="50" state="visible" r:id="rId50"/>
    <sheet xmlns:r="http://schemas.openxmlformats.org/officeDocument/2006/relationships" name="Intangible Assets, net - Amorti" sheetId="51" state="visible" r:id="rId51"/>
    <sheet xmlns:r="http://schemas.openxmlformats.org/officeDocument/2006/relationships" name="Equity Method Investments (Deta" sheetId="52" state="visible" r:id="rId52"/>
    <sheet xmlns:r="http://schemas.openxmlformats.org/officeDocument/2006/relationships" name="Equity Method Investments Sched" sheetId="53" state="visible" r:id="rId53"/>
    <sheet xmlns:r="http://schemas.openxmlformats.org/officeDocument/2006/relationships" name="Financing Arrangements - Summar" sheetId="54" state="visible" r:id="rId54"/>
    <sheet xmlns:r="http://schemas.openxmlformats.org/officeDocument/2006/relationships" name="Financing Arrangements - Narrat" sheetId="55" state="visible" r:id="rId55"/>
    <sheet xmlns:r="http://schemas.openxmlformats.org/officeDocument/2006/relationships" name="Financing Arrangements - Maturi"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Common Stock, Share-based Awa64" sheetId="64" state="visible" r:id="rId64"/>
    <sheet xmlns:r="http://schemas.openxmlformats.org/officeDocument/2006/relationships" name="Common Stock, Share-based Awa65" sheetId="65" state="visible" r:id="rId65"/>
    <sheet xmlns:r="http://schemas.openxmlformats.org/officeDocument/2006/relationships" name="Common Stock, Share-based Awa66"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Segment Information - Assets (D" sheetId="69" state="visible" r:id="rId69"/>
    <sheet xmlns:r="http://schemas.openxmlformats.org/officeDocument/2006/relationships" name="Customer Concentration (Details" sheetId="70" state="visible" r:id="rId70"/>
    <sheet xmlns:r="http://schemas.openxmlformats.org/officeDocument/2006/relationships" name="Net Loss Per Shar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56">
  <si>
    <t>Document and Entity Information - shares</t>
  </si>
  <si>
    <t>6 Months Ended</t>
  </si>
  <si>
    <t>Jun. 30, 2017</t>
  </si>
  <si>
    <t>Jan. 22, 2018</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Jun. 30,
		2017</t>
  </si>
  <si>
    <t>Document Fiscal Period Focus</t>
  </si>
  <si>
    <t>Q2</t>
  </si>
  <si>
    <t>Document Fiscal Year Focus</t>
  </si>
  <si>
    <t>CONDENSED CONSOLIDATED BALANCE SHEETS - USD ($) $ in Thousands</t>
  </si>
  <si>
    <t>Dec. 31, 2016</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EQUITY:</t>
  </si>
  <si>
    <t>Preferred stock, $0.0001 par value; 1,000,000 shares authorized, 0 shares issued and outstanding at June 30, 2017 and December 31, 2016, respectively</t>
  </si>
  <si>
    <t>Common stock, $0.0001 par value; 375,000,000 shares authorized, 88,581,966 and 88,482,745 shares issued, 85,528,332 and 85,429,111 shares outstanding, at June 30, 2017 and December 31, 2016, respectively</t>
  </si>
  <si>
    <t>Treasury stock, 3,053,634 shares at June 30, 2017 and December 31, 2016</t>
  </si>
  <si>
    <t>Additional paid-in capital</t>
  </si>
  <si>
    <t>Subscriptions receivable</t>
  </si>
  <si>
    <t>Accumulated deficit</t>
  </si>
  <si>
    <t>Accumulated other comprehensive loss</t>
  </si>
  <si>
    <t>TOTAL STOCKHOLDERS’ EQUITY</t>
  </si>
  <si>
    <t>TOTAL LIABILITIES AND STOCKHOLDERS’ EQUITY</t>
  </si>
  <si>
    <t>CONDENSED CONSOLIDATED BALANCE SHEETS (Parenthetical) - $ / shares</t>
  </si>
  <si>
    <t>Dec. 31, 2015</t>
  </si>
  <si>
    <t>Statement of Financial Position [Abstract]</t>
  </si>
  <si>
    <t>Common stock, par value (usd per share)</t>
  </si>
  <si>
    <t>Common stock, shares authorized</t>
  </si>
  <si>
    <t>Common stock, shares issued</t>
  </si>
  <si>
    <t>Common stock, shares outstanding</t>
  </si>
  <si>
    <t>Treasury stock, shares</t>
  </si>
  <si>
    <t>Preferred stock, par value (usd per share)</t>
  </si>
  <si>
    <t>Preferred stock, shares authorized</t>
  </si>
  <si>
    <t>Preferred stock, shares issued</t>
  </si>
  <si>
    <t>Preferred stock, shares outstanding</t>
  </si>
  <si>
    <t>CONDENSED CONSOLIDATED STATEMENTS OF OPERATIONS (UNAUDITED) - USD ($) shares in Thousands, $ in Thousands</t>
  </si>
  <si>
    <t>3 Months Ended</t>
  </si>
  <si>
    <t>Jun. 30, 2016</t>
  </si>
  <si>
    <t>Income Statement [Abstract]</t>
  </si>
  <si>
    <t>Revenue</t>
  </si>
  <si>
    <t>Operating expenses:</t>
  </si>
  <si>
    <t>Cost of sales</t>
  </si>
  <si>
    <t>Sales and marketing</t>
  </si>
  <si>
    <t>Product development</t>
  </si>
  <si>
    <t>General and administrative</t>
  </si>
  <si>
    <t>Provision for legal settlements</t>
  </si>
  <si>
    <t>Amortization of intangible assets</t>
  </si>
  <si>
    <t>Goodwill impairment</t>
  </si>
  <si>
    <t>Total operating expenses</t>
  </si>
  <si>
    <t>Loss from operations</t>
  </si>
  <si>
    <t>Other income (expense):</t>
  </si>
  <si>
    <t>Interest expense, net</t>
  </si>
  <si>
    <t>Loss on extinguishment of debt</t>
  </si>
  <si>
    <t>Income from equity method investments</t>
  </si>
  <si>
    <t>Change in fair value of derivatives</t>
  </si>
  <si>
    <t>Other income (expense), net</t>
  </si>
  <si>
    <t>Loss before income taxes</t>
  </si>
  <si>
    <t>Income tax expense</t>
  </si>
  <si>
    <t>Net loss</t>
  </si>
  <si>
    <t>Net loss per share – basic and diluted (in dollars per share)</t>
  </si>
  <si>
    <t>Weighted average shares outstanding – basic and diluted</t>
  </si>
  <si>
    <t>Earnings Per Share, Basic</t>
  </si>
  <si>
    <t>CONDENSED CONSOLIDATED STATEMENTS OF COMPREHENSIVE INCOME (LOSS) (UNAUDITED) - USD ($) $ in Thousands</t>
  </si>
  <si>
    <t>Statement of Comprehensive Income [Abstract]</t>
  </si>
  <si>
    <t>Other comprehensive income (loss):</t>
  </si>
  <si>
    <t>Unrealized foreign currency translation adjustments</t>
  </si>
  <si>
    <t>Other comprehensive income (loss)</t>
  </si>
  <si>
    <t>Comprehensive loss</t>
  </si>
  <si>
    <t>CONDENSED CONSOLIDATED STATEMENT OF STOCKHOLDERS' EQUITY (UNAUDITED) - USD ($) $ in Thousands</t>
  </si>
  <si>
    <t>Total</t>
  </si>
  <si>
    <t>Common Stock</t>
  </si>
  <si>
    <t>Treasury Stock</t>
  </si>
  <si>
    <t>Additional Paid-in Capital</t>
  </si>
  <si>
    <t>Subscriptions Receivable</t>
  </si>
  <si>
    <t>Accumulated Deficit</t>
  </si>
  <si>
    <t>Accumulated Other Comprehensive Loss</t>
  </si>
  <si>
    <t>Increase (Decrease) in Stockholders' Equity [Roll Forward]</t>
  </si>
  <si>
    <t>Change in accounting principle</t>
  </si>
  <si>
    <t>[1]</t>
  </si>
  <si>
    <t>Beginning balance (in shares) at Dec. 31, 2016</t>
  </si>
  <si>
    <t>Beginning balance at Dec. 31, 2016</t>
  </si>
  <si>
    <t>Restricted stock units vested and distributed, net of tax (in shares)</t>
  </si>
  <si>
    <t>Restricted stock units vested and distributed, net of tax</t>
  </si>
  <si>
    <t>Stock-based compensation</t>
  </si>
  <si>
    <t>Interest income on subscription receivable</t>
  </si>
  <si>
    <t>Other comprehensive income</t>
  </si>
  <si>
    <t>Ending balance (in shares) at Jun. 30, 2017</t>
  </si>
  <si>
    <t>Ending balance at Jun. 30, 2017</t>
  </si>
  <si>
    <t>Cumulative-effect adjustment related to the adoption of ASU 2016-09, as defined in Note 2. Basis of Presentation and Summary of Significant Accounting Policies.</t>
  </si>
  <si>
    <t>CONDENSED CONSOLIDATED STATEMENTS OF CASH FLOWS (UNAUDITED) - USD ($) $ in Thousands</t>
  </si>
  <si>
    <t>CASH FLOWS FROM OPERATING ACTIVITIES:</t>
  </si>
  <si>
    <t>Adjustments to reconcile net loss to net cash (used in) provided by operating activities:</t>
  </si>
  <si>
    <t>Depreciation and amortization of property, plant, equipment and intangibles</t>
  </si>
  <si>
    <t>Amortization of content library</t>
  </si>
  <si>
    <t>Non-cash interest expense, net</t>
  </si>
  <si>
    <t>Impairment of goodwill</t>
  </si>
  <si>
    <t>Impairment of related party loan</t>
  </si>
  <si>
    <t>Loss on disposal of fixed assets</t>
  </si>
  <si>
    <t>Earnings from equity method investment</t>
  </si>
  <si>
    <t>Distributions from equity method investments</t>
  </si>
  <si>
    <t>Provision for bad debts</t>
  </si>
  <si>
    <t>Deferred income taxes</t>
  </si>
  <si>
    <t>Other</t>
  </si>
  <si>
    <t>Changes in operating assets and liabilities:</t>
  </si>
  <si>
    <t>Accounts receivable</t>
  </si>
  <si>
    <t>Prepaid expenses and other current assets</t>
  </si>
  <si>
    <t>NET CASH (USED IN) PROVIDED BY OPERATING ACTIVITIES</t>
  </si>
  <si>
    <t>CASH FLOWS FROM INVESTING ACTIVITIES:</t>
  </si>
  <si>
    <t>Purchases of property and equipment</t>
  </si>
  <si>
    <t>Settlement received related to acquisition</t>
  </si>
  <si>
    <t>Release of restricted cash</t>
  </si>
  <si>
    <t>Issuance of loan to related party</t>
  </si>
  <si>
    <t>Purchase of investments</t>
  </si>
  <si>
    <t>Net proceeds from sale of available for sale securities</t>
  </si>
  <si>
    <t>NET CASH USED IN INVESTING ACTIVITIES</t>
  </si>
  <si>
    <t>CASH FLOWS FROM FINANCING ACTIVITIES:</t>
  </si>
  <si>
    <t>Proceeds from issuance of debt, net of $15,000 discount</t>
  </si>
  <si>
    <t>Issuance costs</t>
  </si>
  <si>
    <t>Repayment of EMC indebtedness</t>
  </si>
  <si>
    <t>Proceeds from borrowings on line of credit</t>
  </si>
  <si>
    <t>Repayments of long-term debt</t>
  </si>
  <si>
    <t>Payments of contingent consideration</t>
  </si>
  <si>
    <t>Proceeds from the exercise of common stock options and warrants</t>
  </si>
  <si>
    <t>Repayments of notes payable</t>
  </si>
  <si>
    <t>Purchases of common stock</t>
  </si>
  <si>
    <t>NET 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SIGNIFICANT NON-CASH INVESTING AND FINANCING ACTIVITIES:</t>
  </si>
  <si>
    <t>Purchase consideration for equipment included in accounts payable</t>
  </si>
  <si>
    <t>Release of restricted cash held in escrow for EMC Acquisition</t>
  </si>
  <si>
    <t>CONDENSED CONSOLIDATED STATEMENTS OF CASH FLOWS (UNAUDITED) (Parenthetical) - USD ($) $ in Thousands</t>
  </si>
  <si>
    <t>Debt Instrument [Line Items]</t>
  </si>
  <si>
    <t>Debt discount</t>
  </si>
  <si>
    <t>Secured Debt | Line of Credit</t>
  </si>
  <si>
    <t>Basis of Presentation and Summary of Significant Accounting Policies (Notes)</t>
  </si>
  <si>
    <t>Accounting Policies [Abstract]</t>
  </si>
  <si>
    <t>Basis of Presentation and Summary of Significant Accounting Policies</t>
  </si>
  <si>
    <t xml:space="preserve">Summary of Significant Accounting Policies The following is a summary of the significant accounting policies consistently applied in the preparation of the accompanying condensed consolidated financial statements. Basis of Presentation The accompanying interim condensed consolidated balance sheet as of June 30, 2017 , the condensed consolidated statements of operations and the condensed consolidated statements of comprehensive loss for the three and six months ended June 30, 2017 and 2016 , the condensed consolidated statements of cash flows for the six months ended June 30, 2017 and 2016 , and the condensed consolidated statement of stockholders' equity for the six months ended June 30, 2017 , are unaudited. In the opinion of the Company's management, the unaudited interim condensed consolidated financial statements have been prepared on the same basis as the Company's audited consolidated financial statements for the year ended December 31, 2016 , and include all adjustments, which include only normal recurring adjustments, necessary for the fair presentation of the Company's condensed consolidated balance sheet as of June 30, 2017 , its condensed consolidated statements of operations for the three and six months ended June 30, 2017 and 2016 and its condensed consolidated statements of cash flows for the six months ended June 30, 2017 and 2016 . The results for the three and six months ended June 30, 2017 are not necessarily indicative of the results expected for the full 2017 year. The consolidated balance sheet as of December 31, 2016 has been derived from the Company's audited financial statements included in the Company's Annual Report on Form 10-K filed with the U.S. Securities and Exchange Commission ("SEC") on November 17, 2017 (the "2016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6 Form 10-K.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50.8 million , $66.6 million and $50.7 million as of December 31, 2017, June 30, 2017 and December 31, 2016,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underlying estimates and assumptions, including that the Company: (i) remains in compliance with SEC public-reporting rules and regulations; (ii) services its indebtedness and complies with the covenants (including the financial reporting covenants) in the agreements governing its indebtedness; and (iii) remains listed on The Nasdaq Stock Market (“Nasdaq”). Under the terms of its credit agreement (as modified) and waivers related thereto, the Company was required to furnish its Quarterly Reports on Form 10-Q for the quarters ended March 31, June 30 and September 30, 2017 to its lenders on or before January 31, 2018. In addition, under the terms of an extension that Nasdaq granted the Company, the Company was required to file these Quarterly Reports on or before January 31, 2018. Upon filing this Form 10-Q and the Quarterly Reports on Form 10-Q for the quarters ended March 31, 2017 and September 30, 2017, the Company regained compliance with its SEC periodic reporting obligations, met the requirements of its credit-agreement waivers, and has satisfied the terms of its Nasdaq extension, subject to Nasdaq confirmation of the same (which the Company expects to receive in the next several days following its filing of this Form 10-Q). If the Company is unable to service its indebtedness or satisfy the covenants (including the financial reporting covenants) in the agreements governing its indebtedness (or obtain additional waivers (if needed)), then its lenders and noteholders have the option to immediately accelerate all outstanding indebtedness, which the Company may not have the ability to repay. The Company intends to satisfy its current debt service obligations with its existing cash and cash equivalents. However, the Company may not have sufficient funds or may be unable to arrange for additional financing to pay the future amounts due under its existing debt instruments in the event of an acceleration event or repurchase event (as applicable, in the event that the Company is delisted from Nasdaq in the future). In this event, funds from external sources may not be available on acceptable terms, if at all. Reclassifications Certain reclassifications have been made to the consolidated financial statements of the prior year and the accompanying notes to conform to the current year presentation. Principles of Consolidation The unaudited condensed consolidated financial statements include the accounts of the Company and its wholly-owned, majority-owned and controlled subsidiaries. Intercompany balances and transactions have been eliminated in consolidation. The results of acquired businesses are included in the unaudited condensed consolidated financial statements from the date of acquisition. Earnings or losses attributable to any non-controlling interests in a Company subsidiary are included in Net loss in the Unaudited Condensed Consolidated Statements of Operations. Any investments in affiliates over which the Company has the ability to exert significant influence but does not control and with respect to which it is not the primary beneficiary are accounted for using the equity method. The Company has two such equity affiliates. See Note 7. Equity Method Investments . Investments in affiliates for which the Company has no ability to exert significant influence are accounted for using the cost method of accounting.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claims and other loss contingencie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stricted Cash The Company maintains letters of credit agreements with some of its customers that are secured by the Company’s cash for periods up to three years . As of June 30, 2017 and December 31, 2016 , the Company had restricted cash of $1.0 million and $18.0 million , respectively. During the six months ended June 30, 2017 , the Company released $17.1 million of cash from restrictions. Of this amount, $16.0 million was being held in an escrow account and related to EMC’s acquisition of Maritime Telecommunications Network (“MTN”) (which EMC consummated prior to the Company’s acquisition of EMC), of which $15.5 million was released to the former stockholders of MTN in June 2017 and the remaining $0.6 million was returned to the Company. The release of the funds to the former MTN stockholders has been classified as a significant non-cash investing activity in the Condensed Consolidated Statement of Cash Flows. The remaining $1.1 million related to the release of letters of credit. Inventories Equipment inventory, which is classified as finished goods, is comprised of individual equipment parts and assemblies. Subsequent to the Company’s adoption of ASU 2015-11, effective January 1, 2017,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generally responsible for the equipment warranty directly to the customer. Property, Plant and Equipment, net Property, plant and equipment is stated at cost less accumulated depreciation and impairment losses. Depreciation is recorded on a straight-line basis over the underlying asset’s useful life.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In 2013 , the Company capitalized the costs of certain connectivity equipment (in which the Company retains legal title) installed on aircraft of a single customer to facilitate expanded services over a five -year use period. The Company is amortizing this equipment over its five -year useful life period. The Company installs connectivity equipment under agreements entered into with customers. Under these agreements, generally, legal title of the equipment is transferred upon delivery but sales are not recognized for accounting purposes because the risks and rewards of ownership are not fully transferred due to the Company’s continuing involvement with the equipment, the term of the agreement with the customer and restrictions in the agreement regarding the customers’ use of the equipment. The assets are recorded as Property, plant and equipment, net, on the Condensed Consolidated Balance Sheets. The Company begins depreciating the assets when they were ready for their intended use over the 7 - 15 year term of the agreement, which approximates the expected useful life of the equipment.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October 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ring the fourth quarter of 2016, due to a continuing significant decline in its stock price and other indicators of impairment that arose during the fourth quarter of 2016, the Company deemed it more appropriate to assess goodwill impairment as of December 31, 2016, rather than the historical testing date of October 1. In conjunction with the events occurring in the fourth quarter of 2016, and for purposes of its annual impairment testing at December 31, 2016, the Company updated its long-term business plan, which was used as the basis for estimating the future cash flows of its reporting units. That plan considered then current economic conditions and trends, estimated future operating results, the Company’s views of growth rates and then-anticipated future economic and regulatory conditions. The Company determined that the fair value of the Media &amp; Content and Aviation Connectivity reporting units exceeded their carrying values, but that the fair value of the Maritime &amp; Land Connectivity reporting unit was below its carrying value. Therefore, the Company conducted step two of the impairment test for the Maritime &amp; Land Connectivity reporting unit and determined the carrying value of goodwill in the Maritime &amp; Land Connectivity reporting unit exceeded its implied fair value, resulting in an impairment charge of $64.0 million . This was as a result of reduced financial projections for the Maritime &amp; Land Connectivity reporting unit, due to, among other things: lower than expected actual financial results from this business due to margin compression resulting from competition in the Company’s cellular backhaul land business in Africa, resulting in diminished financial performance relative to its original expectations; delayed new deal executions and slower than anticipated installations and upgrades, also resulting in diminished financial performance relative to its original expectations; and operational challenges in integrating a legacy EMC acquiree in 2015 into this reporting unit, resulting in delayed acquisition synergies. Given the foregoing, the Company determined there was greater uncertainty in achieving its prior financial projections and so applied a higher discount rate for purposes of its goodwill impairment analysis. The higher discount rate negatively affected the fair value of the Maritime &amp; Land Connectivity reporting unit. At December 31, 2016, the Company’s remaining amount of goodwill was $327.8 million , of which $146.4 million was associated with the Maritime &amp; Land Connectivity reporting unit. In addition, for the quarter ended March 31, 2017 , the Company identified a triggering event due to a significant decline in the market capitalization of the Company. Accordingly, the Company assessed the fair value of its three reporting units as of March 31, 2017 and as a result the Company recorded an additional goodwill impairment charge of $78.0 million related to its Maritime &amp; Land Connectivity reporting unit. This additional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determined, at that time, that there was a higher degree of uncertainty in achieving its financial projections for this unit and as such, increased its discount rate, which reduced the fair value of the unit. Subsequent to this, no further impairment was recorded during the six months ended June 30, 2017 . 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and net income (loss) attributable to WMS, including the amortization of the cost basis difference associated with the amortizable intangible assets. Santander Teleport S.L. (“Santander”) Also in connection with the EMC Acquisition, the Company acquired an equity interest in a teleport in Santander, Spain, which provides various telecommunication services, including teleport and terrestrial services. (EMC owned this interest at the time of the EMC Acquisition). The Company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the Company acquired EMC and was subsequently adjusted for contributions, distributions, and net income (loss) attributable to Santander. On a periodic basis, the Company assesses whether there are any indicators that the value of its investments may be impaired, in accordance with FASB Accounting Standards Codification (“ASC”) 323, Investment—Equity Method and Joint Ventures . When circumstances indicate there may have been a reduction in the value of an equity method investment, we evaluate the equity method investment and any advances made for impairment by estimating our ability to recover our investment from future expected cash flows. If we determine the loss in value is other than temporary, we recognize an impairment charge to reflect the equity investment and any advances made at fair value. We did not identify any such circumstances during the three or six months ended June 30, 2017 . Derivative Financial Instruments The Company recognizes all of its derivative instruments as either assets or liabilities at fair value in the Condensed Consolidated Balance Sheets. The accounting for changes in the fair value of a derivative instrument depends upon whether the derivative has been formally designated as (and qualifies as part of) a hedging relationship under the applicable accounting standards and, further, on the type of hedging relationship. The Company’s derivatives that are not designated (and so do not qualify) as hedges are adjusted to fair value through current earnings. The Company’s warrants issued in its initial public offering in 2011 to its non-sponsor shareholders (“Public SPAC Warrants”) and its contingently issuable shares issuable in partial consideration for its Sound-Recording Settlements (as described in Note 9. Commitments and Contingencies qualify as derivatives. These derivatives are not designated (and do not qualify) as hedges. As a result, the Company accounts for such derivatives as liability instruments that are fair valued at each reporting period. Changes in fair value of such derivatives are recognized in earnings. Foreign Currency Translation The Company translates the assets and liabilities of its non-U.S.-dollar-functional-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the Condensed Consolidated Balance Sheets. The Company’s subsidiaries that use the U.S. dollar as their functional currency re-measure monetary assets and liabilities at exchange rates in effect at the end of each period, and re-measure inventories, property and nonmonetary assets and liabilities at historical rates.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We have performed preliminary analyses of the impacts of the Tax Act using information known or knowable at this time. Under these preliminary analyses, we estimate that we will record additional GAAP tax benefits in the fourth quarter of 2017 in a range of $5 million to $8 million related to a decrease in the valuation of our deferred tax liabilities. The impact of the Tax Act may however differ from our preliminary estimate due to, among other things, changes in interpretations and assumptions we have made, U.S. Internal Revenue Service and Treasury Department guidance that may be issued and actions we may take. Our management is still evaluating the effects of the Tax Act provisions, and this preliminary assessment above does not purport to disclose all changes of the Tax Act that could have material positive or negative impacts on our current or future tax position. 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he following tables summarize our financial assets and liabilities measured at fair value on a recurring basis as of June 30, 2017 and December 31, 2016 , respectively (dollar values in thousands, other than per-share values): June 30, 2017 Quotes Prices in Active Markets (Level 1) Significant Other Observable Inputs (Level 2) Significant Other Unobservable Inputs (Level 3) Liabilities: Earn-out liability (1) $ 1,162 $ — $ — $ 1,162 Liability Warrants (2) 218 — — 218 Contingently issuable shares (3) 2,285 — — 2,285 Total $ 3,665 $ — $ — $ 3,665 December 31, 2016 Quotes Prices in Active Markets (Level 1) Significant Other Observable Inputs (Level 2) Significant Other Unobservable Inputs (Level 3) Liabilities: Earn-out liability (1) $ 1,987 $ — $ — $ 1,987 Liability Warrants (2) 433 — — 433 Contingently issuable shares (3) 4,545 — — 4,545 Total $ 6,965 $ — $ — $ 6,965 (1) Represents aggregate earn-out liabilities for the Company’s acquisitions of WOI, RMG, navAero and masFlight assumed in business combinations for the year ended December 31, 2015. (2) Includes 6,173,228 Public SPAC Warrants outstanding at June 30, 2017 and December 31, 2016 .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Public SPAC Warrants . Through the quarter ended September 30, 2016, the fair value of the outstanding Public SPAC Warrants issued in the Company’s initial public offering in 2011 (which were recorded as derivative warrant liabilities) was determined by the Company using the quoted market prices for the Public SPAC Warrants traded over the counter. During the quarter ended December 31, 2016, the Company determined that there was a significant decrease in transaction volume and level of trading activity for the Public SPAC Warrants. As a result, the Company transferred the Public SPAC Warrants from Level 1 to Level 3 of the valuation hierarchy and determined the fair value using the Black-Scholes option pricing model at the end of the reporting period. For the three and six months ended June 30, 2017, due to the change in the fair value of these warrants, the Company recorded expense of $0.2 million and income of $0.2 million , respectively. The Public SPAC Warrants are included in Accounts Payable and Accrued Liabilities on the Condensed Consolidated Balance Sheets. The change in value of these Public SPAC warrants is included in Change in fair value of derivatives in the Condensed Consolidated Statements of Operations. The following table presents the fair value roll-forward reconciliation of Level 3 assets and liabilities measured at fair value basis for the six months ended June 30, 2017 (in thousands): Liability Warrants Contingently Issuable Shares Earn-Out Liabilities Balance as of December 31, 2016 $ 433 $ 4,545 $ 1,987 Change in value (215 ) (2,260 ) 4 Payments — — (829 ) Balance as of June 30, 2017 $ 218 $ 2,285 $ 1,162 The following table shows the carrying amounts and the fair values of our long-term debt in the condensed consolidated financial statements at June 30, 2017 and December 31, 2016 , respectively (in thousands, except as stated in footnote 2 to the table below): June 30, 2017 December 31, 2016 Carrying Amount Fair Value Carrying Amount Fair Value Senior secured first lien term loan facility, due July 2021 (*)(1) $ — $ — $ 256,004 $ 260,020 Senior secured revolving credit facility, due July 2020 (*)(1) — — 53,891 52,932 Senior secured second lien term loan facility, due July 2022 (*)(1) — — 88,082 88,780 Senior secured term loan facility, due January 2023 (+)(1) 467,910 432,500 — — Senior secured revolving credit facility, due January 2022 (+)(1) </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is a leading provider of satellite-based connectivity and media to fast-growing, global mobility markets across air, land and sea. Global Eagle offers a fully integrated suite of rich media content and seamless connectivity solutions that cover the globe. As of June 30, 2017, its business was comprised of two operating segments: Media &amp; Content and Connectivity, with the Connectivity segment encompassing the operations of the former Aviation Connectivity and Maritime &amp; Land Connectivity segments as historically presented in our Quarterly Report on Form 10-Q for the quarter ended March 31, 2017. See Note 13. Segment Information for further discussion on the Company’s reportable segments. Prior to the EMC Acquisition on July 27, 2016 (the “EMC Acquisition Date”), the Company’s business consisted of two operating segments: Content and Connectivity. (EMC was a communications services provider that offered land-based sites and marine vessels globally a multimedia platform delivering communications, Internet, live television, on-demand video, voice, cellular and 3G/LTE services. See Note 3. Business Combinations .) Following the EMC Acquisition, the acquired EMC business became a third operating segment, which the Company called Maritime &amp; Land Connectivity, and the Company renamed its other two segments as Media &amp; Content and Aviation Connectivity. In the second quarter of 2017, the Company reorganized its business from three operating segments back into two operating segments—Media &amp; Content and Connectivity. However, we will continue to have three separate reporting units for purposes of our goodwill impairment testing. See Note 13. Segment Information for a further discussion of our reportable segments. Media &amp; Content The Media &amp; Content segment curates, manages, provides post-production and distributes wholly-owned and licensed media content, video and music programming, advertising, applications and video games to the airline, maritime and other “away from home” non-theatrical markets. Connectivity The Connectivity operating segment provides its customers, including its passengers and crew, with (i) Wi-Fi connectivity via C, Ka and Ku satellite transmissions that enabled access to the Internet, live television, on-demand content, shopping and travel-related information and (ii) operational solutions that allowed customers to improve the management of their internal operations. The former Maritime &amp; Land Connectivity segment commenced operations following the closing of the EMC Acquisition. As described above in this Note, this former segment became part of our Connectivity segment in the second quarter of 2017.</t>
  </si>
  <si>
    <t>Business Combinations</t>
  </si>
  <si>
    <t>Business Combinations [Abstract]</t>
  </si>
  <si>
    <t>Business Combinations 2017 Acquisitions The Company did not consummate any acquisitions or business combinations during the six months ended June 30, 2017 . 2016 Acquisition Emerging Markets Communications On July 27, 2016, the Company completed the EMC Acquisition. The acquisition date fair value consideration transferred to the EMC seller totaled approximately $165.0 million . This acquisition was intended to provide growth opportunities by expanding into a complementary maritime market in order to realize synergies by leveraging infrastructure and suppliers to achieve efficiencies and cost savings. We believed that these efficiencies and savings would result from removing overlap in existing network infrastructure, reducing bandwidth costs, lowering our development expenses and integrating our internal operations with EMC’s. The acquisition was also intended to achieve cross-selling opportunities for the Company’s content, digital media and operations solutions products into the maritime market. The consideration for the EMC Acquisition consisted of the following (in thousands, except those amounts in the footnotes to the table): Amount Cash consideration paid to seller $ 100,454 Issuance of 5,466,886 shares of Company common stock (1) 40,607 Deferred consideration (2) 25,000 Settlement of pre-existing relationship 228 Working capital settlement adjustment (3) (1,250 ) Total $ 165,039 (1) The fair value of the Company’s common stock issued as consideration in the EMC Acquisition was measured based on the common stock price upon closing of the transaction on July 27, 2016, less a 7.5% discount thereon for restriction on transferability. (2) On July 27, 2017, the Company elected to pay this amount in 5,080,049 newly issued shares of its common stock, which the Company issued to the EMC seller. (3) In June 2017, the Company finalized the working capital adjustments with the EMC seller, which resulted in the release to the Company of $1.3 million from a working capital adjustment escrow. The following is a summary of the purchase price allocation to the estimated fair values of the identifiable assets acquired and the liabilities assumed at the EMC Acquisition date (dollars in thousands): Weighted Average Useful Life (Years) (2) Final Cash and cash equivalents $ 8,208 Restricted cash 16,257 Other current assets 60,625 Property, plant and equipment 82,220 Equity method investments (1) 152,700 Intangible assets: Completed technology 3.4 18,500 Customer relationships 8.0 47,700 Backlog 3.0 18,300 Trademarks 5.0 1,000 Other non-current assets 2,321 Accounts payable and accrued liabilities (68,864 ) Debt, including current (371,990 ) Deferred tax liabilities, net (71,954 ) Unfavorable vendor contracts, including current (13,500 ) Deferred revenue, including current (4,602 ) Other non-current liabilities (9,479 ) Fair value of net assets acquired (132,558 ) Consideration transferred (3) 165,039 Goodwill $ 297,597 (1) Represents 49% investments in WMS and Santander. (2) The weighted average useful life in total is 5.9 years. (3) In June 2017, the Company finalized the working capital adjustments with the EMC seller resulting in the release to the Company of $1.3 million from a working capital adjustment escrow which reduced the Goodwill recorded. See Note 5. Goodwill . Goodwill arising from the EMC Acquisition was allocated primarily to the Maritime &amp; Land Connectivity reporting unit, and the remainder was allocated to the Media &amp; Content reporting unit and Aviation Connectivity reporting unit based on management’s belief that these latter two reporting units would realize synergies as a result of the EMC Acquisition. See Note 5. Goodwill for the amount allocated to each reporting unit. The allocation of fair value resulted in tax deductible goodwill of $74.9 million . For the six months ended June 30, 2016 , $2.5 million of transaction costs related to the EMC Acquisition, primarily consisting of legal and advisory fees, were classified as general and administrative in the Condensed Consolidated Statements of Operations. The Company did not incur any transaction costs during the six months ended June 30, 2017 . The following unaudited pro forma summary presents consolidated information of EMC for the three and six months ended June 30, 2016 assuming the EMC Acquisition had occurred on January 1, 2016. The most significant pro forma adjustments were to reflect the (net of tax) impact of: (i) amortization expenses related to intangibles; and (ii) interest expense on the then existing EMC indebtedness (taking into account the fair value adjustment to the debt as of the date of the EMC Acquisition). The unaudited pro forma financial information is an estimate for informational purposes only and does not reflect the actual results on the Company’s operations had the EMC Acquisition been consummated on January 1, 2016. These pro forma amounts are not designed to represent the future expected financial results of the Company. Three Months Ended June 30, Six Months Ended June 30, 2017 2016 2017 2016 Actual Pro forma Actual Pro forma Revenue $ 155,742 $ 157,944 $ 308,334 $ 316,858 Net loss (44,130 ) (51,265 ) (169,741 ) (67,713 )</t>
  </si>
  <si>
    <t>Goodwill and Intangible Assets Disclosure [Abstract]</t>
  </si>
  <si>
    <t>Goodwill The changes in the carrying amount of goodwill by segment were as follows (in thousands): Aviation Connectivity Maritime &amp; Land Connectivity Media &amp; Content Total Balance at December 31, 2016, gross $ 98,037 $ 210,380 $ 83,419 $ 391,836 Accumulated impairment loss — (64,000 ) — (64,000 ) Balance at December 31, 2016, net 98,037 146,380 83,419 327,836 Impairment loss — (78,000 ) — (78,000 ) Working capital adjustment settlement — (1,250 ) — (1,250 ) Foreign currency translation adjustments — — 58 58 Balance at June 30, 2017, net $ 98,037 $ 67,130 $ 83,477 $ 248,644 Balance as of June 30, 2017: Gross carrying amount $ 98,037 $ 209,130 $ 83,477 $ 390,644 Accumulated impairment loss — (142,000 ) — (142,000 ) Balance at June 30, 2017, net $ 98,037 $ 67,130 $ 83,477 $ 248,644 As of March 31, 2017 , we assessed our goodwill for impairment and identified a triggering event due to a significant decline in the market capitalization of the Company. Accordingly, the Company assessed the fair value of its three reporting units as of March 31, 2017 and as a result the Company recorded an additional goodwill impairment charge of $78.0 million related to its Maritime &amp; Land Connectivity reporting unit. This additional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The Company determined that there was a higher degree of uncertainty in achieving its financial projections for this unit and as such, increased its discount rate, which reduced the fair value of the unit. We did not record any further impairment of goodwill during the second quarter of 2017. As of June 30, 2017 our Maritime &amp; Land reporting unit, which is included in our Connectivity segment, had negative carrying amounts of assets. As of June 30, 2017 , remaining goodwill allocated to this reporting unit was $67.1 million . On June 29, 2017, we received $1.3 million from the seller of the EMC business, relating to the working capital adjustment escrow in the EMC purchase agreement. The receipt was recorded as a purchase price accounting measurement period adjustment reducing the goodwill balance.</t>
  </si>
  <si>
    <t>Property, Plant, and Equipment, net</t>
  </si>
  <si>
    <t>Property, Plant and Equipment [Abstract]</t>
  </si>
  <si>
    <t>Property, Plant and Equipment, net Property, plant and equipment, net consisted of the following (in thousands): June 30, 2017 December 31, 2016 Leasehold improvements $ 6,696 $ 5,737 Furniture and fixtures 2,155 1,332 Equipment 120,812 86,339 Computer equipment 9,761 8,002 Computer software 23,036 18,207 Automobiles 329 325 Buildings 7,039 7,039 Albatross (aircraft) 447 425 Satellite transponder 70,791 62,131 Construction in-progress 11,370 8,380 Total property, plant and equipment 252,436 197,917 Accumulated depreciation (51,223 ) (31,868 ) Property, plant and equipment, net $ 201,213 $ 166,049 Depreciation expense, including software amortization expense, by classification consisted of the following (in thousands): Three Months Ended June 30, Six Months Ended June 30, 2017 2016 2017 2016 Cost of sales $ 7,378 $ 1,215 $ 13,592 $ 2,398 Sales and marketing 622 456 1,453 729 Product development 607 590 1,184 1,120 General and administrative 2,582 1,301 5,283 2,459 Total depreciation expense $ 11,189 $ 3,562 $ 21,512 $ 6,706</t>
  </si>
  <si>
    <t>Intangible Assets, net</t>
  </si>
  <si>
    <t>Intangible Assets, net As a result of historical business combinations, the Company acquired finite-lived intangible assets that are primarily amortized on a straight-line basis and the values of which approximate their expected cash flow patterns. The Company’s finite-lived intangible assets have assigned useful lives ranging from 2.0 to 10.0 years (weighted average of 6.8 years ). Intangible assets, net consisted of the following (dollars in thousands): June 30, 2017 Weighted Average Useful Lives (Years) Gross Carrying Amount Accumulated Amortization Net Carrying Amount Existing technology - software 4.8 $ 43,019 $ 15,024 $ 27,995 Existing technology - games 5.0 12,331 10,893 1,438 Developed technology 8.0 7,317 3,430 3,887 Customer relationships 7.9 170,716 73,370 97,346 Backlog 3.0 18,300 5,592 12,708 Other 4.5 3,702 2,559 1,143 Total $ 255,385 $ 110,868 $ 144,517 December 31, 2016 Weighted Average Useful Lives (Years) Gross Carrying Amount Accumulated Amortization Net Carrying Amount Existing technology -- software 4.8 $ 43,019 $ 9,842 $ 33,177 Existing technology -- games 5.0 12,331 9,659 2,672 Developed technology 8.0 7,317 2,973 4,344 Customer relationships 7.9 170,716 61,579 109,137 Backlog 3.0 18,300 2,542 15,758 Other 4.5 3,702 2,070 1,632 Total $ 255,385 $ 88,665 $ 166,720 We expect to record amortization of intangible assets as follows (in thousands): Year ending December 31, Amount 2017 (remaining six months) $ 21,983 2018 38,486 2019 28,691 2020 22,307 2021 13,826 Thereafter 19,224 Total $ 144,517 We recorded amortization expense of $10.9 million and $7.5 million for the three months ended June 30, 2017 and 2016, respectively, and $21.9 million and $14.9 million for the six months ended June 30, 2017 and 2016 , respectively.</t>
  </si>
  <si>
    <t>Equity Method Investments</t>
  </si>
  <si>
    <t>Equity Method Investments and Joint Ventures [Abstract]</t>
  </si>
  <si>
    <t>Investment in Equity Affiliates</t>
  </si>
  <si>
    <t>Investments In connection with the EMC Acquisition, the Company acquired 49% equity interests in each of WMS and Santander (which interests EMC owned at the time of the EMC Acquisition). These investments are accounted for using the equity method of accounting, under which our results of operations include our share of the income of WMS and Santander in Income from equity method investments in our Condensed Consolidated Statements of Operations. Following is (1) the summarized balance sheet information for these equity method investments on an aggregated basis as of June 30, 2017 and December 31, 2016 , and (2) results of operations information for these equity method investments on an aggregated basis for the six months ended June 30, 2017 (in thousands): June 30, 2017 December 31, 2016 Current assets $ 28,542 $ 30,837 Non-current assets 19,972 21,822 Current liabilities 14,851 20,455 Non-current liabilities 1,141 1,307 Three Months Ended June 30, 2017 Six Months Ended June 30, 2017 Revenue $ 32,986 $ 67,419 Net income 4,527 10,975 The carrying values of the Company’s equity interests in WMS and Santander as of June 30, 2017 and December 31, 2016 were as follows (in thousands): June 30, 2017 December 31, 2016 Carrying value in WMS $ 151,725 $ 154,615 Carrying value in Santander 2,044 1,913 As of June 30, 2017 there was an aggregate difference of $138.0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si>
  <si>
    <t>Financing Arrangements</t>
  </si>
  <si>
    <t>Debt Disclosure [Abstract]</t>
  </si>
  <si>
    <t>Notes Payable, Revolver, Bank Term Loans and Other Debt</t>
  </si>
  <si>
    <t>A summary of our outstanding indebtedness as of June 30, 2017 and December 31, 2016 is set forth below (in thousands): June 30, 2017 December 31, 2016 Senior secured term loan facility, due July 2021 (*) $ — $ 263,980 Senior secured revolving credit facility, due July 2020 (*) — 55,500 Senior secured term loan facility, due July 2022 (*) — 92,000 Senior secured term loan facility, due January 2023 (+) 496,875 — Senior secured revolving credit facility, due January 2022 (+) 50,000 — 2.75% convertible senior notes due 2035 (1) 82,500 82,500 Other debt 3,095 3,299 Unamortized bond discounts, fair value adjustments and issue costs, net (42,094 ) (26,979 ) Total carrying value of debt 590,376 470,300 Less: current portion, net (13,691 ) (2,069 ) Total non-current $ 576,685 $ 468,231 (*) In connection with the EMC Acquisition, the Company assumed legacy EMC credit-agreement indebtedness, including this facility. This legacy EMC indebtedness was subsequently replaced by the 2017 Credit Agreement (as described in Note 8. Financing Arrangements ). (+) This facility is a component of the 2017 Credit Agreement. (1) The principal amount outstanding of the 2.75% convertible senior notes due 2035 as set forth in the foregoing table was $82.5 million as of June 30, 2017 , and are not the carrying amounts of this indebtedness ( i.e. , outstanding principal amount net of debt issuance costs and discount associated with the equity component). Senior Secured Credit Agreement (2017 Credit Agreement) On January 6, 2017 , we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As of the date of the filing of this Form 10-Q, we have fully drawn the term-loan facility and—other than approximately $1 million of availability that we are reserving for foreign currency fluctuations on outstanding letters of credit—have also fully drawn the revolving credit facility.) We used the proceeds of borrowings under the 2017 Credit Agreement to repay the then outstanding balance under a former EMC credit facility assumed in the EMC Acquisition and terminated the former credit facility assumed from EMC. In connection with this January 2017 refinancing, we recorded a loss on extinguishment of debt in the amount of $13.5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or (iii) the Eurocurrency Rate (as defined in the 2017 Credit Agreement) for each Interest Period (as defined in the 2017 Credit Agreement) plus 6.00% .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the date of the 2017 Credit Agreement (“Closing Date”). After the delivery of those financial statements, 2017 Revolving Loans bear interest at a rate based on the Base Rate, Eurocurrency Rate or EURIBOR (each as defined in the 2017 Credit Agreement) plus an interest-rate spread thereon that varies based on the Consolidated First Lien Net Leverage Ratio (as defined in the 2017 Credit Agreement). The spread thereon initially ranged from 4.50% to 5.00% for the Base Rate and 5.50% to 6.00% for the Eurocurrency Rate and EURIBOR. In May 2017 and October 2017, the interest rates and required quarterly principal payments for the 2017 Term Loans and the interest rates and interest-rate spreads for the 2017 Revolving Loans were amended as described below in Note 16. Subsequent Events. The 2017 Credit Agreement also provides for the issuance of letters of credit in the amount equal to the lesser of $15.0 million and the aggregate amount of the then-remaining revolving loan commitment. As of June 30, 2017 , we had outstanding letters of credit of $6.0 million under the 2017 Credit Agreement. Certain of our subsidiaries are guarantors of our obligations under the 2017 Credit Agreement. In addition, the 2017 Credit Agreement is secured by substantially all of our tangible and intangible assets, including a pledge of all of the outstanding capital stock of substantially all of our domestic subsidiaries and 65% of the shares or equity interests of foreign subsidiaries, subject to certain exceptions. The 2017 Credit Agreement contains various customary restrictive covenants that limit our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us to maintain compliance with a maximum consolidated first lien net leverage ratio, as set forth in the 2017 Credit Agreement. In addition, the 2017 Credit Agreement contains representations and warranties as to whether a material adverse effect on us has occurred since January 6, 2017, the closing date of the 2017 Credit Agreement. One of the conditions to drawing on the revolving credit facility is confirmation that the representations and warranties in the 2017 Credit Agreement are true on the date of borrowing, and if we are unable to make that confirmation, including that no material adverse effect has occurred, we will be unable to draw down further on the revolver. As of March 31, 2017, we were not in compliance with reporting covenants relating to the delivery of financial statements and other information. However, we have since obtained waivers from our lenders that extended the deadlines for delivery thereof (as described below in Note 16. Subsequent Events ), and we have not at any time been in default under the 2017 Credit Agreement. First Amendment to 2017 Credit Agreement and Limited Waiver to 2017 Credit Agreement Prior to the Company entering into a First Amendment and Limited Waiver to Credit Agreement (the “May 2017 Amendment”), the Company obtained two short-term waivers that extended the Company’s deadline to deliver its audited annual financial statements for the fiscal year ended December 31, 2016 to May 4, 2017. On May 4, 2017, the Company signed the May 2017 Amendment, whereby the lenders waived the following events of default under the affirmative covenants. Failure to comply with any of the below requirements by their respective due dates would have constituted an immediate event of default. • failure to deliver the 2016 annual financial statements by March 31, 2017: the waiver was to remain effective so long as the Company issued an earnings release for the fiscal quarter ended December 31, 2016 (“Earnings Release”) on or prior to June 30, 2017 and delivered its 2016 audited consolidated financial statements by July 31, 2017. The June 2017 Amendment, September 2017 Extension, First October 2017 Amendment, October 2017 Extension, Second October 2017 Amendment and November 2017 Extension further amended this waiver as described below and in Note 16. Subsequent Events . • failure to deliver the quarterly financial statements for the quarter ended March 31, 2017 by May 15, 2017: the waiver was to remain effective so long as the Company issued the Earnings Release on or prior to June 30, 2017 and delivered the unaudited consolidated financial statements for the quarter ended March 31, 2017 on or prior to July 31, 2017. The June 2017 Amendment, September 2017 Extension, First October 2017 Amendment, Second October 2017 Amendment and December 2017 Amendment further amended this waiver as described below and in Note 16. Subsequent Events . • failure to deliver the Company’s budget to the Administrative Agent by April 30, 2017: the waiver was to remain effective so long as the Company delivered certain 2017 financial projections by May 31, 2017. The Company delivered its budget to the Administrative Agent by the required deadline. The following affirmative covenant (pursuant to the May 2017 Amendment) was added to the 2017 Credit Agreement requiring the Company furnish the following information on a Current Report on Form 8-K by May 31, 2017, with the failure to comply with the requirement constituting an immediate event of default: • estimated consolidated adjusted EBITDA of the Company for the fiscal quarter ended December 31, 2016 with a range of no greater than $5,000,000 , and • the then-current consolidated cash balance, then-current cash balance of the Company’s foreign subsidiaries, and the then-current outstanding balance under the 2017 Revolving Loans, The Company complied with this affirmative covenant by the due date. Under the 2017 Credit Agreement (as amended by the May 2017 Amendment), the Initial Term Loans (as defined in the 2017 Credit Agreement) initially bore interest on the outstanding amount at a rate per annum equal to either (i) the Base Rate plus 6.00% or (ii) the Eurocurrency Rate for each Interest Period plus 7.00% . In October 2017, these interest rates increased as described below and in Note 16. Subsequent Events . The 2017 Revolving Loans initially bore interest at a rate equal to either (i) the Base Rate plus 6.00% or (ii) the Eurocurrency Rate or EURIBOR plus 7.00% until the Company delivered its unaudited financial statements for the quarter ending June 30, 2017, but those interest rates increased in October 2017 as described below.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ranged from 5.50% to 6.00% for the Base Rate and 6.50% to 7.00% for the Eurocurrency Rate and EURIBOR, but those spreads increased in October 2017 as described below and in Note 16. Subsequent Events . The 2017 Credit Agreement (as amended by the May 2017 Amendment) requires quarterly principal payments equal to (i) 0.625% of the original aggregate principal amount of the Initial Term Loans for each of the first eight quarterly payment dates after May 4, 2017 and (ii) 1.25% of the original aggregate principal amount of the Initial Term Loans for each quarterly payment date occurring thereafter. The May 2017 Amendment modified certain restrictive covenants and the maximum Consolidated First Lien Net Leverage Ratio under the 2017 Credit Agreement In connection with the May 2017 Amendment, the Company paid each lender that consented to that amendment a consent fee in the amount equal to 1.0% of the aggregate principal amount of the Revolving Credit Commitments and outstanding Term Loans held by such lenders as of May 4, 2017. The fee paid totaled $5.6 million . Amendment to First Amendment and Limited Waiver to Credit Agreement and Second Amendment to Credit Agreement On June 29, 2017, the Company entered into an Amendment to First Amendment and Limited Waiver to Credit Agreement and Second Amendment to Credit Agreement (the “June 2017 Amendment”). Pursuant to the June 2017 Amendment: • The Company was no longer required to deliver the Earnings Release by June 30, 2017. • The Company had until September 15, 2017 (rather than July 31, 2017 as required under the May 2017 Amendment) to deliver its audited annual financial statements for the year ended December 31, 2016 (together with the related audit report and opinion from the Company’s independent accountants and the other items required by the 2017 Credit Agreement (as amended) to be delivered therewith, the “Annual Financial Statement Deliverables”). The September 2017 Extension, First October 2017 Amendment, Second October 2017 Amendment and November 2017 Extension amended this requirement as described below and in Note 16. Subsequent Events . • The Company had up to 30 days following the date on which it delivered the Annual Financial Statement Deliverables to deliver its unaudited financial statements for both (i) the quarter ended March 31, 2017 (versus a required delivery date of July 31, 2017 under the 2017 First Amended Credit Agreement) and (ii) the quarter ended June 30, 2017. The September 2017 Extension, First October 2017 Amendment, Second October 2017 Amendment and December 2017 Amendment amended this requirement as described below and in Note 16. Subsequent Events . Under the June 2017 Amendment, the Company agreed to pay to the lenders that consented to the June 2017 Amendment (“June 2017 Consenting Lenders”): (i) if the Company had not delivered the Annual Financial Statement Deliverables on or prior to June 30, 2017, a fee in an amount equal to 0.25% of the aggregate principal amount of the revolving credit commitments and term loans held by the June 2017 Consenting Lenders as of June 30, 2017; (ii) if the Company had not delivered the Annual Financial Statement Deliverables on or prior to July 31, 2017, a fee in an amount equal to 0.25% of the aggregate principal amount of the revolving credit commitments and term loans held by the June 2017 Consenting Lenders as of July 31, 2017; and (iii) if the Company had not delivered the Annual Financial Statement Deliverables on or prior to August 31, 2017, a fee in an amount equal to 0.25% of the aggregate principal amount of the revolving credit commitments and term loans held by the June 2017 Consenting Lenders as of August 31, 2017. The fees paid pursuant to this paragraph totaled $3.9 million . 2.75% Convertible Senior Notes due 2035 In February 2015, we issued an aggregate principal amount of $82.5 million of convertible senior notes due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our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our common stock and the conversion rate on each such trading day; (3) if specified corporate transactions occur, or (4) if we call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we undergo a “fundamental change” (as defined in the indenture governing the Convertible Notes (the “Indenture”)), subject to certain conditions, a holder will have the option to require us to repurchase all or a portion of its Convertible Notes for cash at a repurchase price equal to 100% of the principal amount of the Convertible Notes to be repurchased, plus any accrued and unpaid interest, if any, to, but excluding, the relevant repurchase date. If our common stock ceases to be listed or quoted on Nasdaq, this would constitute a “fundamental change,” as defined in the Indenture, and the holders of the Convertible Notes would have the right to require us to repurchase all or a portion of their convertible notes at a repurchase price equal to 100% of the principal amount of our convertible notes to be repurchased. In addition, upon the occurrence of a “make-whole fundamental change” (as defined in the Indenture) or if we deliver a redemption notice prior to February 20, 2022, we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our common stock has been at least 130% of the conversion price then in effect for at least 20 trading days during any 30 consecutive trading day period ending on, and including, the trading day immediately preceding the date on which we provide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we shall pay or deliver to the converting noteholder cash, shares of common stock or a combination of cash and shares of our common stock, at our election. The Company separated the Convertible Notes into liability and equity components. The carrying amount of the liability component of $69.5 million (as of June 30, 2017 ) was calculated by measuring the fair value of similar liabilities that do not have an associated convertible feature. The carrying amount of the equity component was calculated to be $13.0 million (as of June 30, 2017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we allocated the total amount of issuance costs incurred to the liability and equity components based on their relative values. We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densed Consolidated Balance Sheets as a direct deduction from the carrying amount of the debt instrument and are amortized to interest expense over the term of the Convertible Notes in the Condensed Consolidated Statements of Operations. The issuance costs attributable to the equity component are netted with the equity component and included within Additional paid-in capital in the Condensed Consolidated Balance Sheets. Interest expense related to the amortization expense of the issuance costs associated with the liability component was not material during the three or six months ended June 30, 2017 . As of June 30, 2017 and December 31, 2016 , the outstanding principal on the Convertible Notes was $82.5 million , and the outstanding Convertible Notes balance, net of debt issuance costs and discount associated with the equity component, was $69.4 million and $69.0 million , respectively. Subsequent to March 31, 2017, we became non-compliant with our obligations under the Indenture relating to the delivery to the Indenture trustee of our 2016 annual financial statements and interim financial statements for the quarters ended March 31, June 30 and September 30, 2017, and such non-compliance constituted an Event of Default (as defined in the Indenture) under the Indenture. As a result, immediately after the occurrence of the Event of Default and through such time as the noncompliance was continuing, we incurred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st day until the 180th day following the occurrence of each such Event of Default. (The Company cured its non-compliance relating to the delivery of the 2016 annual financial statements by filing its 2016 Form 10-K on November 17, 2017 and relating to the March 31, June 30 and September 30, 2017 financial statements by filing the Q1 Form 10-Q and Q3 Form 10-Q concurrently with filing this Form 10-Q.) However, the maximum additional interest was capped at 0.50% per annum irrespective of how many Events of Default are in existence at any time for our failure to deliver any required financial statements. The aggregate penalty interest incurred during this period of non-compliance was approximately $0.2 million . On the 181st day after each Event of Default (such 181st date, the “Notes Acceleration Date”) the Convertible Notes will be immediately due and payable if the noncompliance is not cured or waived by such date and the noteholders elect to so accelerate. For the interim financial statements for the quarters ended March 31, June 30 and September 30, 2017, the Notes Acceleration Date would have occurred in February 2018, May 2018 and September 2018, respectively. As noted above, the Company cured the Events of Default relating to the delivery of the 2016 annual financial statements by filing its 2016 Form 10-K on November 17, 2017 and relating to the March 31, June 30 and September 30, 2017 financial statements by filing this Form 10-Q and the Q1 Form 10-Q and Q3 Form 10-Q. As such, the noteholders will not have any right to elect to accelerate the Convertible Notes as a result of those Events of Default. Other Debt With the acquisition of Travel Entertainment Group Equity Limited and subsidiaries (“IFES”) on October 18, 2013, the Company assumed a $1.1 million mortgage maturing in October 2032 that bears interest at a rate equal to 1.75% per annum. Interest is paid on a monthly basis. There was no accrued interest owing on the mortgage as of June 30, 2017 and December 31, 2016 . As of June 30, 2017 and December 31, 2016 , there was $0.7 million due on the principal amount of the mortgage. In connection with the EMC Acquisition, the Company assumed approximately $1.1 million of capital lease obligations. The Company also entered into an additional $1.0 million capital lease obligation during 2016. These leases expire at various dates through 2020. As of June 30, 2017 and December 31, 2016 , we had $1.9 million and $2.0 million of capital lease obligations, respectively, included in Other debt. Other debts also include an equipment financing arrangement totaling $0.4 million as of June 30, 2017, which is to mature in June 2019. The aggregate contractual maturities of all borrowings due subsequent to June 30, 2017 are as follows (in thousands): Years Ending December 31, Amount 2017 (remaining six months) $ 7,421 2018 13,243 2019 22,286 2020 25,225 2021 25,042 Thereafter 539,253 Total $ 632,470</t>
  </si>
  <si>
    <t>Commitments and Contingencies</t>
  </si>
  <si>
    <t>Commitments and Contingencies Disclosure [Abstract]</t>
  </si>
  <si>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minimum commitments under movie and IPTV arrangements as of June 30, 2017 (in thousands): Years Ending December 31, Amount 2017 (remaining six months) $ 26,822 2018 34,920 2019 7,835 2020 1,409 2021 925 Thereafter — Total $ 71,912 Operating Lease Commitments The Company leases its operating facilities under non-cancelable operating leases that expire on various dates through 2025 . Certain operating leases provide us with the option to renew for additional periods. Where operating leases contain escalation clauses, rent abatements, and/or concessions, such as rent holidays and landlord or tenant incentives or allowances, we apply them in the determination of straight-line rent expense over the lease term. Some of our operating leases require the payment of real estate taxes or other occupancy costs, which may be subject to escalation. The Company also leases some facilities and vehicles under month-to-month arrangements. The following is a schedule of future minimum lease payments under operating leases as of June 30, 2017 (in thousands): Years Ending December 31, Amount 2017 (remaining six months) $ 1,951 2018 2,720 2019 2,665 2020 1,862 2021 1,794 Thereafter 4,036 Total $ 15,028 Total rent expense for the three months ended June 30, 2017 and 2016 was $1.8 million and $1.3 million , respectively. Total rent expense for the six months ended June 30, 2017 and 2016 was $3.6 million and $2.4 million , respectively. We are responsible for certain operating expenses in connection with these leases.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densed Consolidated Balance Sheets. As of June 30, 2017 , future minimum lease payments under these capital leases were as follows (in thousands): Year Ending December 31, Amount 2017 (remaining six months) $ 634 2018 618 2019 443 2020 371 Total minimum lease payments 2,066 Less: amount representing interest (119 ) Present value of net minimum lease payments 1,947 Less current portion (876 ) Capital lease obligation, non-current $ 1,071 Satellite Capacity Commitments The Company maintains agreements with satellite service providers to provide for satellite capacity. The Company expenses these satellite fees in the month the service is provided as a charge to licensing and services cost of sales. In connection with the EMC Acquisition, the Company assumed several contractual commitments for satellite services. During the third quarter of 2016, EMC entered into an amendment to its existing service agreement with one of its satellite service providers. Under this amendment, the amount of committed satellite bandwidth was significantly increased and our total contract commitment was increased by $40 million . The following is a schedule of future minimum satellite costs as of June 30, 2017 (in thousands): Years Ending December 31, Amount 2017 (remaining six months) $ 47,411 2018 85,655 2019 76,868 2020 54,326 2021 31,178 Thereafter 134,689 Total $ 430,127 Other Commitments In connection with the EMC Acquisition, the Company was obligated to pay the EMC seller up to an additional $25.0 million on the first anniversary date in, at the Company’s option, (a) cash, (b) newly issued shares of Company common stock or (c) a combination of cash and newly issued shares of Company common stock. On July 27, 2017, we elected to satisfy this obligation wholly in newly issued shares of our common stock, and satisfied the obligation by issuing 5,080,049 shares of common stock at that time to the EMC seller. Through the acquisitions of WOI, RMG, masFlight and navAero in 2015, the Company agreed to future contingent earn-out obligations relating to future performance of those businesses. As of June 30, 2017 and December 31, 2016 , the total liability was approximately $1.2 million and $2.0 million , respectively, with potential payouts on specified dates through 2020. In the normal course of business, the Company enters into future purchase commitments with some of its connectivity vendors to secure future inventory for its airlines customers and the development pertaining to engineering and antenna projects. At June 30, 2017 , the Company also had outstanding letters of credit in the amount of $7.0 million , of which $6.0 million issued under the letter of credit facility under the 2017 Credit Agreement. See Note 8. Financing Arrangements . Contingencies We are subject to various legal proceedings and claims that have arisen in the ordinary course of business and that have not been fu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solidated financial position, results of operations or cash flows. Some of our legal proceedings as well as other matters that our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for copyright infringement and related claims and unspecified money damages. IFP is a direct subsidiary of Global Entertainment AG (formally AIA) and as such is our indirect subsidiary. In August 2016, we entered into settlement agreements with major record labels and publishers, including UMG, to settle music copyright infringement and related claims (the “Sound-Recording Settlements”). As a result of the Sound-Recording Settlements, we paid approximately $18.0 million in cash and issued approximately 1.8 million shares of our common stock to settle lawsuits and other claims. Under the settlement agreement with UMG, we paid UMG an additional $5.0 million in cash in March 2017 and agreed to issue 500,000 additional shares of our common stock when and if our closing price of our common stock exceeds $10.00 per share and 400,000 additional shares of our common stock when and if the closing price of our common stock exceeds $12.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We have not accrued a reserve for these loss contingencies at this time because we do not currently believe that a material loss relating to these matters is probable. Based on our previous music litigation experience, we believe that a material loss relating to these matters is reasonably possible, but we are currently unable to estimate the amount of such loss at this time due to the preliminary nature of the potential claims. We intend to vigorously defend ourselves against these claims. • SwiftAir Litigation . On August 14, 2014, SwiftAir, LLC filed suit against our wholly owned subsidiary Row 44 and one of its airline customers for breach of contract, quantum meruit, unjust enrichment and similar claims and money damages in the Superior Court of California for the County of Los Angeles. SwiftAir and Row 44 had a contractual relationship whereby Row 44 agreed to give SwiftAir access to its portal for one of its airline customers so that SwiftAir could market its destination deal product to the airline customer’s passengers. In 2013, after Row 44’s customer decided not to proceed with SwiftAir’s destination deal product, Row 44 terminated the contract. In its lawsuit, SwiftAir seeks approximately $9.0 million in monetary damages against Row 44 and its airline customer. The Court has scheduled the trial for this matter in February 2018. We have not accrued a reserve for this loss contingency at this time because we do not currently believe that a material loss relating to this matter is probable. We believe that a material loss relating to this matter is reasonably possible, but we are currently unable to estimate the amount of the potential loss at this time. We intend to vigorously defend ourselves against this claim. • AMN Litigation. On March 4, 2016, Advanced Media Networks (“AMN”) filed suit against EMC (which is our wholly owned subsidiary) and Maritime Telecommunications Network, Inc., a wholly-owned indirect subsidiary of EMC (“MTN”) in U.S. District Court for the Southern District of Florida, for allegedly infringing two of AMN’s patents and seeking injunctive relief and unspecified monetary damages. We had recorded a loss contingency and indemnification receivable due from the seller of EMC for this matter in the purchase price accounting and as of December 31, 2016. In June 2017 however, EMC and MTN settled the lawsuit with AMN, and pursuant to the purchase agreement whereby EMC purchased the MTN business, the sellers of the MTN business indemnified EMC and MTN for the full settlement amount and all related legal expenses. • STM Litigation . On April 12,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 among other things, that EMC breached earn-out provisions in the purchase agreement by failing to develop and sell sat-link technology following the acquisition closing. The STM Sellers seek $20 million in damages. The Court has scheduled the trial for this matter in February 2018. We have not accrued a reserve for these loss contingencies at this time because we do not currently believe that a material loss relating to these matters is probable. We believe that a material loss relating to this matter is reasonably possible, but we are currently unable to estimate the amount of such loss at this time. Additionally, pursuant to the purchase agreement whereby we purchased the EMC business, the seller of the EMC business agreed to indemnify us in full for this claim and assumed the defense of this matter. We intend to vigorously defend ourselves against this claim. • Securities Class Action Litigation . On February 23, 2017 and on March 17, 2017, following our announcement that we anticipated a delay in our 2016 Form 10-K filing and that our former CEO and former CFO would separate from us, three putative securities class action lawsuits were filed in United States District Court for the Central District of California. These lawsuits alleged violations of Sections 10(b) and 20(a) of the Securities Exchange Act against us, our former CEO and two of our former CFOs. The plaintiffs voluntarily dismissed two of these lawsuits. The third lawsuit, brought by putative stockholder M&amp;M Hart Living Trust and Randi Williams (the “ Hart complaint”), alleged that we and the other defendants made misrepresentations and/or omitted material information about the EMC Acquisition, our projected financial performance and synergies following that acquisition, and the impact of that acquisition on our internal controls over financial reporting. The plaintiffs sought unspecified damages, attorneys’ fees and costs. On November 2, 2017, the Court granted our and the other defendants’ motion to dismiss the Hart complaint, and dismissed the action with prejudice. On November 30, 2017, the plaintiffs filed a motion to alter or amend the Court’s previous judgment of dismissal to permit them to file a further amended complaint. On January 8, 2018 the Court denied the plaintiffs’ motion to alter or amend the previous judgment. On January 29, 2018, the plaintiffs filed a notice of appeal to the United States Court of Appeals for the Ninth Circuit from the Court’s denial of the plaintiffs’ motion to alter or amend the judgment. We have not accrued a reserve for this loss contingency at this time because we currently believe that a material loss relating to this matter is remote. We intend to vigorously defend ourselves against this claim.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reserve.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si>
  <si>
    <t>Related Party Transactions</t>
  </si>
  <si>
    <t>Related Party Transactions [Abstract]</t>
  </si>
  <si>
    <t>Related Party Transactions Loan Agreement with Lumexis On February 24, 2016, we entered into a loan agreement (the “Loan Agreement”) with Lumexis Corporation (“Lumexis”), a company that provided in-flight entertainment systems to airlines. Lumexis was at the time majority-owned by PAR Investment Partners, L.P. (“PAR”), which beneficially owned approximately 31.9% of our outstanding shares of common stock as of January 22, 2018. At the time we entered into the Loan Agreement, the Chair of our Board of Directors was also a Managing Partner of PAR and a member of Lumexis’s board of directors. The Loan Agreement provided for extensions of credit by us to Lumexis of up to $5.0 million . Our Board of Directors considered the Loan Agreement under our policies and procedures regarding related person transactions, and determined that it was appropriate and in our best interests and our stockholders to enter into the Loan Agreement due to Lumexis’ position as an important supplier to flydubai (one of our connectivity customers) and to another airline that was a potential customer, and in light of Lumexis’s future business prospects. Our Board of Directors further determined that the parties’ relationships did not give rise to any material conflict of interest in entering into the Loan Agreement. Our Board Chair recused himself from discussions regarding the Loan Agreement and did not vote on whether we should enter into the transaction. The Loan Agreement qualifies Lumexis as our variable interest entity. In accordance with ASC 810, Consolidation , we were not deemed to be the primary beneficiary of Lumexis because we did not hold any power over Lumexis’s activities that most significantly impacted its economic performance. Therefore, Lumexis was not subject to consolidation into our financial reporting. The maximum exposure to loss as a result of the Loan Agreement was the outstanding principal balance of the loan and any accrued interest thereon. The borrowings under the Loan Agreement were evidenced by a senior secured promissory note (the “Note”) and bore interest at a per annum rate of 15% . The outstanding principal and accrued interest thereon were payable in full on December 31, 2016. As a result of information provided by Lumexis, in June 2016 as to the note’s collectability and Lumexis’s insolvency, our management impaired the value of Note during the three months ended June 30, 2016 and discontinued accruing interest receivable. On December 5, 2016, we, Lumexis and PAR entered into a Partial Cancellation of Debt and Acceptance of Collateral, which provided a transfer of certain assets in the amount of $0.2 million to us in partial satisfaction of the Lumexis’ principal amount of the outstanding debt. On January 6, 2017, we—as the senior-most secured creditor of Lumexis—then foreclosed on substantially all of Lumexis’s remaining assets pursuant to a public foreclosure auction. Subsequent to June 30, 2017 , during the third quarter of 2017, the Company entered into an arrangement with flydubai to sell to flydubai certain of the assets acquired on January 6, 2017. The arrangement resulted in a recovery of approximately $0.2 million during the three months ended September 30, 2017. Due from WMS In connection with the EMC Acquisition, the Company acquired a 49% equity interest in WMS. The Company accounts for its interest in WMS using the equity method and includes the Company’s share of WMS’s profits or losses in Income from equity method investments in the Condensed Consolidated Statements of Operations. During the three and six months ended June 30, 2017 , sales to WMS (for the Company’s services provided to WMS for WMS’s onboard cellular equipment) were approximately $0.3 million and $0.7 million , respectively, under the terms of the WMS operating agreement and an associated master services agreement with WMS. These sales are included in Revenue in the Condensed Consolidated Statements of Operations. As of June 30, 2017 and December 31, 2016, we had a balance due from WMS of $0.2 million and $0.1 million , respectively, included in Accounts receivable, net in the Condensed Consolidated Balance Sheets. Due to Santander Also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As of June 30, 2017 and December 31, 2016 the Company owed Santander approximately $0.6 million and $0.8 million , respectively, included in Accounts payable and accrued liabilities in the Condensed Consolidated Balance Sheets, for their teleport services and related network operations support services. Transactions with TRIO Connect, LLC and its Affiliates In July 2015, EMC divested its interest in TRIO Connect, LLC (“TRIO”), a joint venture formed to commercialize EMC’s ARABSAT Ka Band contract, such that TRIO became then owned by funds affiliated with ABRY Partners (a former EMC majority owner and one of our current significant stockholders), Abel Avellan (our former President and Chief Strategy Officer, who left the Company in April 2017) and other equity holders not affiliated with us. Global Eagle did not acquire the TRIO business as a part of the EMC Acquisition. Prior to the EMC Acquisition, EMC and its subsidiaries had collectively made various loans to TRIO and its affiliated entities in an aggregate principal of approximately $5.7 million . Also, prior to the EMC Acquisition, STMEA (FZE), a wholly-owned subsidiary of TRIO, had made equipment sales and provided employee payroll services to EMC and its subsidiaries in an aggregate amount equal to approximately $4.9 million . After applying the trade payables against the outstanding loan amounts, TRIO and its affiliates collectively owed EMC and its subsidiaries approximately $0.8 million (as of July 2016). Due to the deterioration of TRIO’s financial condition, EMC determined the remaining balance was uncollectible and fully impaired the value of the loan receivable prior to the EMC Acquisition. The Company did not pay any consideration for the loan receivable in the EMC Acquisition, although the Company did assume the receivable in the EMC Acquisition. The Company believes that the receivable is now uncollectible, and as such expects to forgive it in full in the near future. In addition, immediately following the EMC Acquisition, EMC’s employees in the UAE were managed and employed by TRIO’s UAE entity. Because EMC did not have its own entity in UAE at the time we acquired EMC, the Company (through EMC) entered into a transition services agreement with TRIO whereby TRIO would continue to employ the UAE employees for the Company’s benefit—and “second” them to the Company at cost—until the Company formed its own licensed UAE subsidiary. For the three-month period (July 2016 to October 2016) following the EMC Acquisition, the Company paid to TRIO approximately $0.6 million for payroll related services and expenses for the “seconded” employees. The Company did not pay any further amounts under the transition services agreement after October 2016. Between October 2016 and August 2017, the Company made payments to TRIO totaling $0.4 million for equipment purchases and service fees in connection with various customer contracts. In September 2017, the Company made additional equipment purchases totaling $0.4 million for customer orders and for inventory purposes. All of these purchase transactions were on arms’-length pricing and terms. Subscription Receivable with a Former Employee A former employee is party to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June 30, 2017 and December 31, 2016,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six months ended June 30, 2017 and 2016 was not material. The Company makes ongoing assessments regarding the collectability of this note and the subscription receivable balance. masFlight Earn-Out In August 2015, the Company acquired masFlight for approximately $10.3 million in cash and $9.3 million in contingent consideration. A former executive of masFlight (Joshua Marks) is now an executive officer of the Company. As a portion of the contingent consideration is subject to future employment of certain employees of masFlight, such contingent consideration is recorded as compensation expense subsequent to the acquisition date. During the three and six months ended June 30, 2017 , we recognized compensation expense of less than $0.1 million relating to the masFlight contingent consideration. As of June 30, 2017 , the remaining earn-out compensation liability was less than $0.1 million , the beneficiaries of which include Mr. Marks and other former masFlight equityholders. This compensation liability was terminated in August 2017 without any required payment by us relating thereto.</t>
  </si>
  <si>
    <t>Common Stock, Share-based Awards and Warrants</t>
  </si>
  <si>
    <t>Equity [Abstract]</t>
  </si>
  <si>
    <t>Common Stock, Share-Based Awards and Warrants Common Stock Issuance of Common Stock The Company issued approximately 5.5 million shares of its common stock to the EMC seller on July 27, 2016 in connection with the EMC Acquisition. On the first anniversary of the EMC Acquisition (which was July 27, 2017), the Company issued to the EMC seller an additional approximately 5.0 million shares of its common stock. Pursuant to the EMC purchase agreement, 50% of the newly issued shares was valued at $8.40 per share, and 50% was valued at the volume-weighted average price of a share of the Company’s common stock measured two days prior the first anniversary date. Furthermore, in August 2016, the Company issued approximately 1.8 million shares of its common stock as partial consideration for the Sound-Recording Settlements. The Company is obligated to issue an additional 500,000 shares of its common stock to UMG in connection with the litigation when and if the share price of the Company’s common stock exceeds $10.00 per share and an additional 400,000 shares of its common stock when and if the closing price exceeds $12.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9. Commitments and Contingencie s for a further description of the Sound-Recording Settlements. 2013 Equity Plan Under our 2013 Amended and Restated Equity Incentive Plan (as amended, the “2013 Equity Plan”), the Administrator of the Plan, which is the Compensation Committee of our Board of Directors, was able to grant up to 11,000,000 shares (through stock options, restricted stock, restricted stock units (“RSUs”)) (including both time-vesting and performance-based RSUs) and other incentive awards) to employees, officers, non-employee directors, and consultants. We ceased using the 2013 Equity Plan for new equity issuances in December 2017 upon receiving stockholder approval of our new 2017 Omnibus Long-Term Incentive Plan, although we continue to have outstanding previously granted equity awards issued under the 2013 Equity Plan. These previously granted awards represent the right to receive 7,070,298 shares of our common stock (as of January 18, 2018) if and when they later vest and/or are exercised. See “2017 Equity Plan” immediately below. 2017 Equity Plan On December 21, 2017, our stockholders approved a new 2017 Omnibus Long-Term Incentive Plan (the “2017 Omnibus Plan”). We had 2,097,846 shares remaining shares available for issuance under the 2013 Equity Plan (as of that date) and those shares rolled into the 2017 Omnibus Plan and are now available for grant thereunder. The 2017 Omnibus Plan separately made available 6,500,000 shares of our common stock for new issuance thereunder, in addition to those rolled over from the 2013 Equity Plan. The Administrator of the 2017 Omnibus Plan, which is the Compensation Committee of our Board of Directors, may grant share awards (through stock options, restricted stock, RSUs (including both time-vesting and performance-based RSUs) and other incentive awards) to employees, officers, non-employee directors, and consultants. Stock Repurchase Program In March 2016, the Company’s Board of Directors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that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The Company did not repurchase any shares of its common stock during the six months ended June 30, 2017 and 2016 . As of June 30, 2017 the remaining authorization under the stock repurchase plan was $44.8 million . Stock-Based Compensation Expense Stock-based compensation expense related to all employee and, where applicable, non-employee stock-based awards for the three and six months ended June 30, 2017 and 2016 was as follows (in thousands): Three Months Ended June 30, Six Months Ended June 30, 2017 2016 2017 2016 Cost of services $ 66 $ 74 $ 153 $ 150 Sales and marketing 131 112 306 279 Product development 165 246 336 494 General and administrative 630 1,761 2,048 3,339 Total $ 992 $ 2,193 $ 2,843 $ 4,262 Warrants Legacy Row 44 Warrants In conjunction with the business combination with Row 44 and Advanced Inflight Alliance AG in January 31, 2013, the Company converted 21,062,500 Row 44 warrants into warrants to purchase up to 721,897 shares of the Company’s common stock. We refer to these warrants (which became warrants to purchase our common stock) as “Legacy Row 44 Warrants”. During the six months ended June 30, 2017 all remaining Legacy Row 44 Warrants expired. Public SPAC Warrants The following is a summary of Public SPAC Warrants outstanding and exercisable at June 30, 2017 : Number of Warrants (in thousands) Weighted Average Exercise price Weighted Average Remaining Contractual Term (in years) Outstanding and exercisable at June 30, 2017 6,173 $ 11.50 0.59 The Company accounted for its 6,173,228 Public SPAC Warrants as derivative liabilities as of June 30, 2017. During the three months ended June 30, 2017 and 2016, the Company recorded income of approximately $0.2 million and $10.9 million , respectively. During the six months ended June 30, 2017 and 2016, the Company recorded an expense of approximately $0.2 million and income of approximately $16.8 million , respectively. This is recorded in the Condensed Consolidated Statement of Operations as a result of the remeasurement of these warrants at the respective balance sheet dates. As of June 30, 2017 , the fair value of Public SPAC Warrants issued by the Company was estimated using the Black-Scholes option pricing model. The Public SPAC Warrants have a five -year term that will expire on January 31, 2018. In the event the Company’s closing stock price is at or above $17.50 for twenty of thirty consecutive trading days, the Company can redeem the 6,173,228 Public SPAC Warrants for $0.01 per warrant following a 30-day notice period, during which period holders may exercise their warrants at $11.50 per share, with estimated proceeds of approximately $71.0 million , unless management decides, at its option, to make them exercisable on a cashless basis. Warrant Repurchase Program During the year ended December 31, 2014, the Board of Directors authorized the Company to repurchase Public SPAC Warrants for an aggregate purchase price, payable in cash and/or shares of common stock, of up to $25.0 million (inclusive of prior warrant purchases). In August 2015, the Board of Directors increased this amount by an additional $20.0 million . As of June 30, 2017 , $16.7 million remained available for warrant repurchases under this Warrant Repurchase Program. The amount the Company spends (and the number of Public SPAC Warrants repurchased) varies based on a variety of factors, including the warrant price. The Company did not repurchase any warrants during the three and six months ended June 30, 2017 and 2016.</t>
  </si>
  <si>
    <t>Income Taxes</t>
  </si>
  <si>
    <t>Income Tax Disclosure [Abstract]</t>
  </si>
  <si>
    <t>Income Taxes The Company recorded an income tax provision of $4.0 million and $0.7 million for the three months ended June 30, 2017 and 2016, respectively and $6.8 million and $3.9 million for the six months ended June 30, 2017 and 2016. In general, our effective rate differs from the federal income tax rate due to the effects of foreign tax rate differences, changes in unrecognized tax benefits, changes in valuation allowance, and deferred tax expense on amortization of indefinite-lived intangible assets.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June 30, 2017 and December 31, 2016 , the liability for income taxes associated with uncertain tax positions was $11.1 million and $11.0 million , respectively. The net increase in the liability during 2017 was primarily attributable to reserves for tax positions taken by one of the Company’s Canadian subsidiaries. As of June 30, 2017 and December 31, 2016 , the Company had accrued $7.4 million and $6.1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ongoing audits or the expiration of federal and state statutes of limitations for the assessment of taxe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We have performed preliminary analyses of the impacts of the Tax Act using information known or knowable at this time. Under these preliminary analyses, we estimate that we will record additional GAAP tax benefits in the fourth quarter of 2017 in a range of $5 million to $8 million related to a decrease in the valuation of our deferred tax liabilities. The impact of the Tax Act may however differ from our preliminary estimate due to, among other things, changes in interpretations and assumptions we have made, Internal Revenue Service and Treasury Department guidance that may be issued and actions we may take. Our management is still evaluating the effects of Tax Act provisions and this preliminary assessment above does not purport to disclose all changes of the Tax Act which could have material positive or negative impacts on our current or future tax position.</t>
  </si>
  <si>
    <t>Segment Information</t>
  </si>
  <si>
    <t>Segment Reporting [Abstract]</t>
  </si>
  <si>
    <t>Segment Information During the first quarter of 2017, the Company reported its operations through three reportable segments: Media &amp; Content, Aviation Connectivity and Maritime &amp; Land Connectivity. Prior to the EMC Acquisition in the third quarter of 2016, the Company operated through two operating segments: Media &amp; Content and Connectivity. Following the EMC Acquisition, because the Company had acquired a significant number of new customers in different markets and geographic areas of operations and given a then-new management structure and corresponding organizational changes the Company re-evaluated its reportable segments and concluded that a change to its reportable segments was appropriate and consistent with how its chief operating decision maker (“CODM”) would manage the Company’s operations for purposes of evaluating financial performance and allocating resources. As such, during the fourth quarter of 2016, as a result of the EMC Acquisition, the Company formed a Maritime &amp; Land Connectivity segment. In the second quarter of 2017 however, following changes in our senior management (including our CODM) and organizational changes across our business, we reorganized our business from three operating segments back into two operating segments—Media &amp; Content and Connectivity—primarily through integrating the business and operations of our former Aviation Connectivity segment with that of our former Maritime &amp; Land Connectivity segment. Our CODM determined this was appropriate based on the similarities and synergies between these two segments relating to satellite bandwidth and equipment used in those businesses as well as on our restructured organizational reporting lines across our business departments. The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he following table summarizes revenue and gross profit by our reportable units for the three and six months ended June 30, 2017 and 2016 (in thousands): Three Months Ended June 30, Six Months Ended June 30, 2017 2016 2017 2016 Revenue: Media &amp; Content Licensing and services $ 74,566 $ 78,710 $ 150,945 $ 162,316 Connectivity Services 71,582 27,170 138,845 51,395 Equipment 9,594 6,385 18,544 12,371 Total Connectivity 81,176 33,555 157,389 63,766 Total revenue $ 155,742 $ 112,265 $ 308,334 $ 226,082 Gross margin: Media &amp; Content $ 17,873 $ 25,770 $ 39,996 $ 53,739 Connectivity 19,779 11,409 39,708 20,489 Total gross margin 37,652 37,179 79,704 74,228 Other operating expenses 63,760 78,982 207,225 121,024 Loss from operations $ (26,108 ) $ (41,803 ) $ (127,521 ) $ (46,796 ) The Company’s total assets by segment were as follows (in thousands): June 30, 2017 December 31, 2016 Segment Assets: Media &amp; Content $ 375,556 $ 391,668 Connectivity 611,577 690,463 Total segment assets 987,133 1,082,131 Corporate assets 31,634 17,304 Total assets $ 1,018,767 $ 1,099,435</t>
  </si>
  <si>
    <t>Customer Concentration</t>
  </si>
  <si>
    <t>Risks and Uncertainties [Abstract]</t>
  </si>
  <si>
    <t>Concentrations</t>
  </si>
  <si>
    <t>Concentrations Concentrations of Credit and Business Risk Financial instruments that potentially subject the Company to a concentration of credit risk consist of cash and cash equivalents and accounts receivable. At June 30, 2017 and 2016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historically experienced any losses related to these balances and believes that there is minimal risk. Of our cash and cash equivalents as of June 30, 2017 , approximately $34.4 million was held by our foreign subsidiaries. If these funds were repatriated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any such repatriation would create a tax liability in the U.S. or have a material impact on our effective tax rate. Customer Concentration A substantial portion of our revenue is generated through arrangements with Southwest Airlines, Inc. (“Southwest Airlines”). For the six months ended June 30, 2017 and 2016 , the percentage of revenue generated through this customer is as follows: Six Months Ended June 30, 2017 2016 Southwest Airlines as a percentage of total revenue 19 % 24 % Southwest Airlines as a percentage of Connectivity revenue 37 % 83 % No other customer accounted for greater than 10% of total revenue for the periods presented. Accounts receivable from Southwest Airlines represented 12% and 12% of the total accounts receivable as of June 30, 2017 and December 31, 2016 , respectively.</t>
  </si>
  <si>
    <t>Net Loss Per Share</t>
  </si>
  <si>
    <t>Earnings Per Share [Abstract]</t>
  </si>
  <si>
    <t>Net Loss Per Share Basic loss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As illustrated in the table below, the change in the fair value of the Company’s warrants and contingently issuable shares, which are assumed to be converted into the Company’s common stock upon exercise, are adjusted to net income for purposes of computing dilutive loss per share for the three and six months ended June 30, 2017 and 2016. Common stock to be issued upon the exercise of warrant instruments classified as a liability is included in the calculation of diluted loss per share when dilutive. The following table sets forth the computation of basic and diluted net loss per share of common stock (in thousands, except per share amounts): Three Months Ended June 30, Six Months Ended June 30, 2017 2016 2017 2016 Net loss (numerator): Net loss – basic and diluted $ (44,130 ) $ (38,160 ) $ (169,741 ) $ (40,572 ) Shares (denominator): Weighted-average shares – basic and diluted 85,496 78,127 85,468 78,385 Loss per share - basic and diluted $ (0.52 ) $ (0.49 ) $ (1.99 ) $ (0.52 ) Three Months Ended June 30, Six Months Ended June 30, 2017 2016 2017 2016 Net loss (Numerator): Net loss $ (44,130 ) $ (38,160 ) $ (169,741 ) $ (40,572 ) Less: adjustment for change in fair value on warrants liability for diluted EPS after assumed exercise of warrants liability — — — — Net loss for dilutive EPS $ (44,130 ) $ (38,160 ) $ (169,741 ) $ (40,572 ) Shares (Denominator): Weighted average common shares outstanding - basic 85,496 78,127 85,468 78,385 Dilutive effect of stock options and warrants — — — — Weighted average common shares outstanding - diluted 85,496 78,127 85,468 78,385 Net loss per share: Basic $ (0.52 ) $ (0.49 ) $ (1.99 ) $ (0.52 ) Diluted $ (0.52 ) $ (0.49 ) $ (1.99 ) $ (0.52 ) The following weighted average common equivalent shares are excluded from the calculation of the Company’s net loss per share as their inclusion would have been anti-dilutive (in thousands): Three Months Ended June 30, Six Months Ended June 30, 2017 2016 2017 2016 Employee stock options 5,525 6,139 6,060 5,919 Restricted stock units 1,474 602 1,625 397 Equity warrants (1) 351 1,164 711 1,165 Public SPAC Warrants (2) 6,173 6,173 6,173 6,173 2.75% convertible senior notes, due February 2035 4,447 4,447 4,447 4,447 EMC deferred consideration (3) 5,536 — 5,536 — Contingently issuable shares (4) 900 — 900 — (1) These are Legacy Row 44 warrants originally issuable for Row 44 common stock and Row 44 Series C preferred stock, later became issuable for our Common Stock. During the six months ended June 30, 2017 , these Legacy Row 44 warrants expired. See Note 11. Common Stock, Share-Based Awards and Warrants . (2) These are 6,173,228 “Public SPAC Warrants”. See Note 11. Common Stock, Share-Based Awards and Warrants . (3) In connection with the EMC Acquisition on July 27, 2016 (the “EMC Acquisition Date”), we were obligated to pay $25.0 million in cash or stock, at our option, on July 27, 2017, which we elected to pay in 5,080,049 newly issued shares of our common stock on that date. See Note 9. Commitments and Contingencies . This EMC deferred consideration represents those shares.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9. Commitments and Contingencies .</t>
  </si>
  <si>
    <t>Subsequent Events</t>
  </si>
  <si>
    <t>Subsequent Events [Abstract]</t>
  </si>
  <si>
    <t>Subsequent Events The following events have occurred subsequent to June 30, 2017 through the date of filing of this Form 10-Q. Second Amendment to Limited Waiver to Credit Agreement On September 13, 2017, the Company entered into a Second Amendment to Limited Waiver to Credit Agreement (the “September 2017 Extension”) that amended the June 2017 Amendment to the 2017 Credit Agreement, as follows: • The Company would have until September 30, 2017 (rather than September 15, 2017 as previously required under the June 2017 Amendment) to deliver the Annual Financial Statement Deliverables. • The Company would also continue to have up to 30 days (as provided for in the June 2017 Amendment) following the date on which it delivers the Annual Financial Statement Deliverables to deliver its unaudited financial statements for both the quarter ended March 31, 2017 and the quarter ended June 30, 2017. The First October 2017 Amendment, Second October 2017 Amendment, November 2017 Extension and December 2017 Amendment amended these requirements as described below. Under the September 2017 Extension, the Company agreed to pay to the lenders that consented to the September 2017 Extension (the “September 2017 Consenting Lenders”) a fee in an amount equal to 0.25% of the aggregate principal amount of the Revolving Credit Commitments and Term Loans held by the September 2017 Consenting Lenders as of September 13, 2017. The fee paid totaled $1.4 million . Third Amendment to Limited Waiver and Third Amendment to Credit Agreement On October 2, 2017, the Company entered into a Third Amendment to Limited Waiver to Credit Agreement and Third Amendment to Credit Agreement (the “First October 2017 Amendment”) that amended the 2017 Credit Agreement and May 2017 Amendment as follows: • The Company would have until October 31, 2017 (rather than September 30, 2017 as previously required under the September 2017 Extension) to deliver the Annual Financial Statement Deliverables. The Company would also continue to have up to 30 days following the date on which it delivers the Annual Financial Statement Deliverables to deliver its unaudited financial statements for both the quarter ended March 31, 2017 and the quarter ended June 30, 2017. The Second October 2017 Amendment and November 2017 Extension amended this requirement as described below. • The Company would have up to 30 days following the date on which it delivers its unaudited financial statements for both the quarter ended March 31, 2017 and the quarter ended June 30, 2017 to deliver its unaudited financial statements for the quarter ended September 30, 2017. The Second October 2017 Amendment and December 2017 Amendment amended this requirement as described below. • Under the 2017 Credit Agreement (as amended by the First October 2017 Amendment), the Initial Term Loans (as defined in the 2017 Credit Agreement) would bear interest on the outstanding amount at a rate per annum equal to either (i) the Base Rate plus 6.25% or (ii) the Eurocurrency Rate for each Interest Period plus 7.25% . The Second October 2017 Amendment further amended these interest rates as described below. • Under the 2017 Credit Agreement, the 2017 Revolving Loans would bear interest at a rate equal to either (i) the Base Rate plus 6.25% or (ii) the Eurocurrency Rate or EURIBOR plus 7.25% until the Company delivers its unaudited financial statements for the quarter ending March 31, 2018. After the delivery of those unaudited financial statements, the 2017 Revolving Loans would bear interest at a rate based on the Base Rate, Eurocurrency Rate or EURIBOR plus an interest-rate spread thereon that varies on the Consolidated First Lien Net Leverage Ratio. The spread thereon ranged from 5.75% to 6.25% for the Base Rate and 6.75% to 7.25% for the Eurocurrency Rate and EURIBOR. The Second October 2017 Amendment further amended these interest rates as described below. • The “non-call period” would now extend until: (i) if the Company prepays any Term Loans prior to the date that it delivers the Annual Financial Statement Deliverables, October 31, 2019; and (ii) if the Company prepays any Term Loans on or after the date that it delivers the Annual Financial Statement Deliverables, the earlier of (x) the second anniversary of the date of that delivery and (y) October 31, 2019. (The “non-call period” (as so extended) is referred to as the “Extended Non-Call Period.”) This period previously expired in May 2019 under the terms of the May 2017 Amendment. The Company remains subject to 2.0% and 1.0% prepayment premiums through the first and second anniversaries, respectively, of the end of the Extended Non-Call Period, which periods previously expired in May 2020 and May 2021, respectively. The December 2017 Amendment further extended the “non-call period” as described below. • The Company would issue on or prior to October 6, 2017 an earnings release for the fiscal quarter and fiscal year ended December 31, 2016, including a related balance sheet, statement of income and statement of cash flows. This was a new affirmative covenant under the 2017 Credit Agreement. The October 2017 Extension amended this requirement as described below. • The Company would furnish on a Current Report on Form 8-K on or prior to October 12, 2017: (i) the range of its (A) total estimated revenue and (B) estimated adjusted EBITDA, in each case for the fiscal quarters ended March 31, 2017 and June 30, 2017, with the difference between the high end and low end of the ranges to be no greater than $5.0 million ; and (ii) a forecast of its consolidated cash balance as of December 31, 2017. This was a new affirmative covenant for the Company under the 2017 Credit Agreement. The Company complied with this affirmative covenant by the due date. • The Company would continue (on a bi-weekly basis commencing October 11, 2017 until it has delivered the Annual Financial Statement Deliverables) to furnish or file on a Current Report on Form 8-K its current consolidated cash balance, the current cash balance of its foreign subsidiaries and the current outstanding balance under the Revolving Credit Facility. The Company would also participate in one conference call with the Administrative Agent and the Lenders with respect to the information contained in that Current Report on Form 8-K. The Company complied with this affirmative covenant by the due dates. Under the First October 2017 Amendment, the Company agreed to pay to the lenders that consented to the October 2017 Amendment (the “First October 2017 Amendment Consenting Lenders”) a fee in an amount equal to 0.25% of the aggregate principal amount of the Revolving Credit Commitments and Term Loans held by the First October 2017 Amendment Consenting Lenders as of October 2, 2017. The fee paid totaled $1.4 million . October Extension Letter Agreement Under the October 2017 Amendment, the Company was required to issue an earnings release for the fiscal quarter and fiscal year ended December 31, 2016 by October 6, 2017. On October 6, 2017, the Company entered into a letter agreement (the “October 2017 Extension”) permitting it to have until the date that it delivers the Annual Financial Statement Deliverables to issue the earnings release. The Company complied with this affirmative covenant on October 18, 2017. Fourth Amendment to Limited Waiver and Fourth Amendment to Credit Agreement On October 31, 2017, the Company entered into a Fourth Amendment to Limited Waiver to Credit Agreement and Fourth Amendment to Credit Agreement (the “Second October 2017 Amendment”) that amends the 2017 Credit Agreement and May 2017 Amendment as follows: • The Company would have until November 15, 2017 (rather than October 31, 2017 as previously required under the First October 2017 Amendment) to deliver the Annual Financial Statement Deliverables. The November 2017 Extension amended this requirement as described below. • The Company would have until January 2, 2018 to deliver its unaudited financial statements for the quarters ended March 31, 2017, June 30, 2017 and September 30, 2017. • Under the 2017 Credit Agreement (as amended by the Second October 2017 Amendment), the Initial Term Loans (as defined in the 2017 Credit Agreement) bear interest on the outstanding amount at a rate per annum equal to either (i) the Base Rate plus 6.50% or (ii) the Eurocurrency Rate for each Interest Period plus 7.50% . • Under the 2017 Credit Agreement (as amended by the Second October 2017 Amendment), the 2017 Revolving Loans bear interest at a rate equal to either (i) the Base Rate plus 6.50% or (ii) the Eurocurrency Rate or EURIBOR plus 7.50% until the Company delivers its unaudited financial statements for the quarter ending March 31, 2018.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will range from 6.00% to 6.50% for the Base Rate and 7.00% to 7.50% for the Eurocurrency Rate and EURIBOR. The Company will furnish on a Current Report on Form 8-K on or prior to December 5, 2017: (i) the range of its (A) total estimated revenue and (B) estimated adjusted EBITDA for the fiscal quarter ended September 30, 2017, with the difference between the high end and low end of the ranges to be no greater than $5.0 million . This was a new affirmative covenant for the Company under the 2017 Credit Agreement. The Company complied with this affirmative covenant by the due date. November Extension Letter Agreement Under the Second October 2017 Amendment, the Company was required to deliver the Annual Financial Statement Deliverables by November 15, 2017. On November 15, 2017, the Company entered into a letter agreement (the “November 2017 Extension”) permitting it to have until November 17, 2017 to deliver the Annual Financial Statement Deliverables. The Company delivered the Annual Financial Statement Deliverables by this deadline. Fifth Amendment to Limited Waiver and Fifth Amendment to Credit Agreement On December 22, 2017, the Company entered into a Fifth Amendment to Limited Waiver and Fifth Amendment to Credit Agreement (the “December 2017 Amendment”) that amends the 2017 Credit Agreement and May 2017 Amendment as follows: • The Company had until January 31, 2018 (rather than January 2, 2018, as previously required under the Second October 2017 Amendment) to deliver its unaudited financial statements for the quarters ended March 31, 2017, June 30, 2017 and September 30, 2017. The Company complied with this covenant by the deadline. • If the Company had failed to deliver by January 31, 2018 the unaudited financial statements for the quarters ended March 31, 2017, June 30, 2017 and September 30, 2017, then an Event of Default would have occurred, and the interest rate would thereafter have increased by 0.25% for the 2017 Term Loans as well as the 2017 Revolving Loans. The Company complied with this obligation prior to the deadline, and therefore no Event of Default occurred and the interest rates for the 2017 Term Loans and 2017 Revolving Loans did not increase from their then current rates. • The “non-call period” on the 2017 Term Loans will now extend until January 31, 2020 (rather than October 2019, as previously provided for under the Credit Agreement). • The Company will furnish or file on a Current Report on Form 8-K within one business day of January 17, 2018 its current consolidated cash balance, the current cash balance of its foreign subsidiaries and the current outstanding balance under the Revolving Credit Facility, in each case, as of such date or the immediately preceding date. The Company complied with this affirmative covenant by the due date. • The Company will now have until January 31, 2018 (rather than January 2, 2018, as previously required under the Amended Credit Agreement) to deliver its unaudited financial statements for the fiscal quarters ended March 31, 2017, June 30, 2017 and September 30, 2017 (collectively, the “2017 Quarterly Financial Statements”). This new date now aligns with the extension date that Nasdaq granted the Company to file its Quarterly Reports on Form 10-Q for these fiscal quarters. The Company agreed to pay to the lenders consenting to the December 2017 Amendment a fee equal to 0.05% of the aggregate principal amount of the Revolving Credit Commitments and Term Loans held by such lenders as of December 22, 2017. This fee totaled approximately $231,000 . Termination of Shareco Investment Agreement On November 8, 2016, the Company entered into an investment agreement (the “Investment Agreement”) with Shareco Group of America, Inc. (“Shareco”), which is a subsidiary of HNA Group, and certain affiliates of Shareco, to sell approximately 9.9% of the Company’s common stock to Shareco for $11.00 per share, subject to satisfaction of customary closing conditions (including regulatory approvals). The parties also negotiated a term sheet that contemplated negotiation of definitive documentation for additional purchases of the Company’s common stock by Shareco and the formation of a joint venture to provide in-flight connectivity and passenger monetization services to HNA Group-affiliated airlines. On July 25, 2017, the Company and Shareco terminated the Investment Agreement as a result of the parties’ inability to obtain the required approval of the Committee on Foreign Investment in the United States (“CFIUS”) prior to the outside date under the Investment Agreement. As a result of this termination, the other related agreements that the Company entered into in connection with the Investment Agreement were also terminated in accordance with their terms. Payment of EMC Deferred Consideration On July 27, 2017, the Company elected to settle the EMC deferred consideration in shares of common stock and issued 5,080,049 shares of its common stock to the EMC seller in satisfaction thereof and in accordance with the EMC purchase agreement. See Note 3. Business Combinations for a description of this deferred consideration.</t>
  </si>
  <si>
    <t>Basis of Presentation and Summary of Significant Accounting Policies (Policies)</t>
  </si>
  <si>
    <t>Basis of Presentation</t>
  </si>
  <si>
    <t xml:space="preserve">Basis of Presentation The accompanying interim condensed consolidated balance sheet as of June 30, 2017 , the condensed consolidated statements of operations and the condensed consolidated statements of comprehensive loss for the three and six months ended June 30, 2017 and 2016 , the condensed consolidated statements of cash flows for the six months ended June 30, 2017 and 2016 , and the condensed consolidated statement of stockholders' equity for the six months ended June 30, 2017 , are unaudited. In the opinion of the Company's management, the unaudited interim condensed consolidated financial statements have been prepared on the same basis as the Company's audited consolidated financial statements for the year ended December 31, 2016 , and include all adjustments, which include only normal recurring adjustments, necessary for the fair presentation of the Company's condensed consolidated balance sheet as of June 30, 2017 , its condensed consolidated statements of operations for the three and six months ended June 30, 2017 and 2016 and its condensed consolidated statements of cash flows for the six months ended June 30, 2017 and 2016 . The results for the three and six months ended June 30, 2017 are not necessarily indicative of the results expected for the full 2017 year. The consolidated balance sheet as of December 31, 2016 has been derived from the Company's audited financial statements included in the Company's Annual Report on Form 10-K filed with the U.S. Securities and Exchange Commission ("SEC") on November 17, 2017 (the "2016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6 Form 10-K.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Topic 205-40 (“ASC Topic 205-40”), Presentation of Financial Statements—Going Concern . The Company’s principal sources of liquidity have historically been its debt and equity issuances and its cash and cash equivalents (which cash and cash equivalents amounted to $50.8 million , $66.6 million and $50.7 million as of December 31, 2017, June 30, 2017 and December 31, 2016, respectively). The Company’s internal plans and forecasts indicate that it will have sufficient liquidity to continue to fund its business and operations for at least the next twelve months in accordance with ASC Topic 205-40. The assessment by the Company’s management that the Company will have sufficient liquidity to continue as a going concern is based on underlying estimates and assumptions, including that the Company: (i) remains in compliance with SEC public-reporting rules and regulations; (ii) services its indebtedness and complies with the covenants (including the financial reporting covenants) in the agreements governing its indebtedness; and (iii) remains listed on The Nasdaq Stock Market (“Nasdaq”). Under the terms of its credit agreement (as modified) and waivers related thereto, the Company was required to furnish its Quarterly Reports on Form 10-Q for the quarters ended March 31, June 30 and September 30, 2017 to its lenders on or before January 31, 2018. In addition, under the terms of an extension that Nasdaq granted the Company, the Company was required to file these Quarterly Reports on or before January 31, 2018. Upon filing this Form 10-Q and the Quarterly Reports on Form 10-Q for the quarters ended March 31, 2017 and September 30, 2017, the Company regained compliance with its SEC periodic reporting obligations, met the requirements of its credit-agreement waivers, and has satisfied the terms of its Nasdaq extension, subject to Nasdaq confirmation of the same (which the Company expects to receive in the next several days following its filing of this Form 10-Q). </t>
  </si>
  <si>
    <t>Reclassifications</t>
  </si>
  <si>
    <t>Reclassifications Certain reclassifications have been made to the consolidated financial statements of the prior year and the accompanying notes to conform to the current year presentation.</t>
  </si>
  <si>
    <t>Principles of Consolidation</t>
  </si>
  <si>
    <t xml:space="preserve">Principles of Consolidation The unaudited condensed consolidated financial statements include the accounts of the Company and its wholly-owned, majority-owned and controlled subsidiaries. Intercompany balances and transactions have been eliminated in consolidation. The results of acquired businesses are included in the unaudited condensed consolidated financial statements from the date of acquisition. Earnings or losses attributable to any non-controlling interests in a Company subsidiary are included in Net loss in the Unaudited Condensed Consolidated Statements of Operations. Any investments in affiliates over which the Company has the ability to exert significant influence but does not control and with respect to which it is not the primary beneficiary are accounted for using the equity method. The Company has two such equity affiliates. See Note 7. Equity Method Investments . Investments in affiliates for which the Company has no ability to exert significant influence are accounted for using the cost method of accounting. </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legal claims and other loss contingencie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Restricted Cash</t>
  </si>
  <si>
    <t xml:space="preserve">Restricted Cash The Company maintains letters of credit agreements with some of its customers that are secured by the Company’s cash for periods up to three years . </t>
  </si>
  <si>
    <t>Inventories Equipment inventory, which is classified as finished goods, is comprised of individual equipment parts and assemblies. Subsequent to the Company’s adoption of ASU 2015-11, effective January 1, 2017,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generally responsible for the equipment warranty directly to the customer.</t>
  </si>
  <si>
    <t>Property, Plant &amp; Equipment, net</t>
  </si>
  <si>
    <t>Property, Plant and Equipment, net Property, plant and equipment is stated at cost less accumulated depreciation and impairment losses. Depreciation is recorded on a straight-line basis over the underlying asset’s useful life.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In 2013 , the Company capitalized the costs of certain connectivity equipment (in which the Company retains legal title) installed on aircraft of a single customer to facilitate expanded services over a five -year use period. The Company is amortizing this equipment over its five -year useful life period. The Company installs connectivity equipment under agreements entered into with customers. Under these agreements, generally, legal title of the equipment is transferred upon delivery but sales are not recognized for accounting purposes because the risks and rewards of ownership are not fully transferred due to the Company’s continuing involvement with the equipment, the term of the agreement with the customer and restrictions in the agreement regarding the customers’ use of the equipment. The assets are recorded as Property, plant and equipment, net, on the Condensed Consolidated Balance Sheets. The Company begins depreciating the assets when they were ready for their intended use over the 7 - 15 year term of the agreement, which approximates the expected useful life of the equipment.</t>
  </si>
  <si>
    <t>Valuation of Goodwill and Intangible Assets</t>
  </si>
  <si>
    <t xml:space="preserve">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October 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ring the fourth quarter of 2016, due to a continuing significant decline in its stock price and other indicators of impairment that arose during the fourth quarter of 2016, the Company deemed it more appropriate to assess goodwill impairment as of December 31, 2016, rather than the historical testing date of October 1. In conjunction with the events occurring in the fourth quarter of 2016, and for purposes of its annual impairment testing at December 31, 2016, the Company updated its long-term business plan, which was used as the basis for estimating the future cash flows of its reporting units. That plan considered then current economic conditions and trends, estimated future operating results, the Company’s views of growth rates and then-anticipated future economic and regulatory conditions. The Company determined that the fair value of the Media &amp; Content and Aviation Connectivity reporting units exceeded their carrying values, but that the fair value of the Maritime &amp; Land Connectivity reporting unit was below its carrying value. Therefore, the Company conducted step two of the impairment test for the Maritime &amp; Land Connectivity reporting unit and determined the carrying value of goodwill in the Maritime &amp; Land Connectivity reporting unit exceeded its implied fair value, resulting in an impairment charge of $64.0 million . This was as a result of reduced financial projections for the Maritime &amp; Land Connectivity reporting unit, due to, among other things: lower than expected actual financial results from this business due to margin compression resulting from competition in the Company’s cellular backhaul land business in Africa, resulting in diminished financial performance relative to its original expectations; delayed new deal executions and slower than anticipated installations and upgrades, also resulting in diminished financial performance relative to its original expectations; and operational challenges in integrating a legacy EMC acquiree in 2015 into this reporting unit, resulting in delayed acquisition synergies. Given the foregoing, the Company determined there was greater uncertainty in achieving its prior financial projections and so applied a higher discount rate for purposes of its goodwill impairment analysis. The higher discount rate negatively affected the fair value of the Maritime &amp; Land Connectivity reporting unit. At December 31, 2016, the Company’s remaining amount of goodwill was $327.8 million , of which $146.4 million was associated with the Maritime &amp; Land Connectivity reporting unit. In addition, for the quarter ended March 31, 2017 , the Company identified a triggering event due to a significant decline in the market capitalization of the Company. Accordingly, the Company assessed the fair value of its three reporting units as of March 31, 2017 and as a result the Company recorded an additional goodwill impairment charge of $78.0 million related to its Maritime &amp; Land Connectivity reporting unit. This additional impairment was primarily due to lower than expected financial results of the reporting unit during the three months ended March 31, 2017 due to delays in new maritime installations, slower than originally estimated execution of EMC Acquisition-related synergies and other events that occurred in the first quarter of 2017. Given these indicators, the Company determined, at that time, that there was a higher degree of uncertainty in achieving its financial projections for this unit and as such, increased its discount rate, which reduced the fair value of the unit. Subsequent to this, no further impairment was recorded during the six months ended June 30, 2017 . </t>
  </si>
  <si>
    <t>Investments in Equity Affiliates</t>
  </si>
  <si>
    <t>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and net income (loss) attributable to WMS, including the amortization of the cost basis difference associated with the amortizable intangible assets. Santander Teleport S.L. (“Santander”) Also in connection with the EMC Acquisition, the Company acquired an equity interest in a teleport in Santander, Spain, which provides various telecommunication services, including teleport and terrestrial services. (EMC owned this interest at the time of the EMC Acquisition). The Company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the Company acquired EMC and was subsequently adjusted for contributions, distributions, and net income (loss) attributable to Santander. On a periodic basis, the Company assesses whether there are any indicators that the value of its investments may be impaired, in accordance with FASB Accounting Standards Codification (“ASC”) 323, Investment—Equity Method and Joint Ventures . When circumstances indicate there may have been a reduction in the value of an equity method investment, we evaluate the equity method investment and any advances made for impairment by estimating our ability to recover our investment from future expected cash flows. If we determine the loss in value is other than temporary, we recognize an impairment charge to reflect the equity investment and any advances made at fair value. We did not identify any such circumstances during the three or six months ended June 30, 2017 .</t>
  </si>
  <si>
    <t>Derivative Financial Instruments</t>
  </si>
  <si>
    <t>Derivative Financial Instruments The Company recognizes all of its derivative instruments as either assets or liabilities at fair value in the Condensed Consolidated Balance Sheets. The accounting for changes in the fair value of a derivative instrument depends upon whether the derivative has been formally designated as (and qualifies as part of) a hedging relationship under the applicable accounting standards and, further, on the type of hedging relationship. The Company’s derivatives that are not designated (and so do not qualify) as hedges are adjusted to fair value through current earnings. The Company’s warrants issued in its initial public offering in 2011 to its non-sponsor shareholders (“Public SPAC Warrants”) and its contingently issuable shares issuable in partial consideration for its Sound-Recording Settlements (as described in Note 9. Commitments and Contingencies qualify as derivatives. These derivatives are not designated (and do not qualify) as hedges. As a result, the Company accounts for such derivatives as liability instruments that are fair valued at each reporting period. Changes in fair value of such derivatives are recognized in earnings.</t>
  </si>
  <si>
    <t>Foreign Currency Translation</t>
  </si>
  <si>
    <t>Foreign Currency Translation The Company translates the assets and liabilities of its non-U.S.-dollar-functional-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the Condensed Consolidated Balance Sheets. The Company’s subsidiaries that use the U.S. dollar as their functional currency re-measure monetary assets and liabilities at exchange rates in effect at the end of each period, and re-measure inventories, property and nonmonetary assets and liabilities at historical rates.</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We have performed preliminary analyses of the impacts of the Tax Act using information known or knowable at this time. Under these preliminary analyses, we estimate that we will record additional GAAP tax benefits in the fourth quarter of 2017 in a range of $5 million to $8 million related to a decrease in the valuation of our deferred tax liabilities. The impact of the Tax Act may however differ from our preliminary estimate due to, among other things, changes in interpretations and assumptions we have made, U.S. Internal Revenue Service and Treasury Department guidance that may be issued and actions we may take. Our management is still evaluating the effects of the Tax Act provisions, and this preliminary assessment above does not purport to disclose all changes of the Tax Act that could have material positive or negative impacts on our current or future tax position.</t>
  </si>
  <si>
    <t>Fair Value Measurements</t>
  </si>
  <si>
    <t>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he following tables summarize our financial assets and liabilities measured at fair value on a recurring basis as of June 30, 2017 and December 31, 2016 , respectively (dollar values in thousands, other than per-share values): June 30, 2017 Quotes Prices in Active Markets (Level 1) Significant Other Observable Inputs (Level 2) Significant Other Unobservable Inputs (Level 3) Liabilities: Earn-out liability (1) $ 1,162 $ — $ — $ 1,162 Liability Warrants (2) 218 — — 218 Contingently issuable shares (3) 2,285 — — 2,285 Total $ 3,665 $ — $ — $ 3,665 December 31, 2016 Quotes Prices in Active Markets (Level 1) Significant Other Observable Inputs (Level 2) Significant Other Unobservable Inputs (Level 3) Liabilities: Earn-out liability (1) $ 1,987 $ — $ — $ 1,987 Liability Warrants (2) 433 — — 433 Contingently issuable shares (3) 4,545 — — 4,545 Total $ 6,965 $ — $ — $ 6,965 (1) Represents aggregate earn-out liabilities for the Company’s acquisitions of WOI, RMG, navAero and masFlight assumed in business combinations for the year ended December 31, 2015. (2) Includes 6,173,228 Public SPAC Warrants outstanding at June 30, 2017 and December 31, 2016 .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Public SPAC Warrants . Through the quarter ended September 30, 2016, the fair value of the outstanding Public SPAC Warrants issued in the Company’s initial public offering in 2011 (which were recorded as derivative warrant liabilities) was determined by the Company using the quoted market prices for the Public SPAC Warrants traded over the counter. During the quarter ended December 31, 2016, the Company determined that there was a significant decrease in transaction volume and level of trading activity for the Public SPAC Warrants. As a result, the Company transferred the Public SPAC Warrants from Level 1 to Level 3 of the valuation hierarchy and determined the fair value using the Black-Scholes option pricing model at the end of the reporting period. For the three and six months ended June 30, 2017, due to the change in the fair value of these warrants, the Company recorded expense of $0.2 million and income of $0.2 million , respectively. The Public SPAC Warrants are included in Accounts Payable and Accrued Liabilities on the Condensed Consolidated Balance Sheets. The change in value of these Public SPAC warrants is included in Change in fair value of derivatives in the Condensed Consolidated Statements of Operations. The following table presents the fair value roll-forward reconciliation of Level 3 assets and liabilities measured at fair value basis for the six months ended June 30, 2017 (in thousands): Liability Warrants Contingently Issuable Shares Earn-Out Liabilities Balance as of December 31, 2016 $ 433 $ 4,545 $ 1,987 Change in value (215 ) (2,260 ) 4 Payments — — (829 ) Balance as of June 30, 2017 $ 218 $ 2,285 $ 1,162 The following table shows the carrying amounts and the fair values of our long-term debt in the condensed consolidated financial statements at June 30, 2017 and December 31, 2016 , respectively (in thousands, except as stated in footnote 2 to the table below): June 30, 2017 December 31, 2016 Carrying Amount Fair Value Carrying Amount Fair Value Senior secured first lien term loan facility, due July 2021 (*)(1) $ — $ — $ 256,004 $ 260,020 Senior secured revolving credit facility, due July 2020 (*)(1) — — 53,891 52,932 Senior secured second lien term loan facility, due July 2022 (*)(1) — — 88,082 88,780 Senior secured term loan facility, due January 2023 (+)(1) 467,910 432,500 — — Senior secured revolving credit facility, due January 2022 (+)(1) 50,000 46,125 — — 2.75% convertible senior notes due 2035 (1) (2) 69,371 53,625 69,024 67,444 Other debt (3) 2,775 2,777 3,299 3,299 (*) In connection with the EMC Acquisition, the Company assumed legacy EMC credit-agreement indebtedness, including this facility. This legacy EMC indebtedness was subsequently replaced by the 2017 Credit Agreement (as described in Note 8. Financing Arrangements ). (+) This facility is a component of the 2017 Credit Agreement (1) The estimated fair value is classified as Level 2 financial instrument and was determined based on the quoted prices of the instrument in an over-the-counter market. (2) The fair value of the 2.75% convertible senior notes due 2035 is exclusive of the conversion feature therein, which was originally allocated for reporting purposes at $13.0 million , and is included in the condensed consolidated balance sheets within “Additional paid-in capital” (see Note 11. Common Stock, Stock-Based Awards and Warrants ). The principal amount outstanding of the 2.75% convertible senior notes due 2035 was $82.5 million as of June 30, 2017, and the carrying amounts in the foregoing table reflect this outstanding principal amount net of debt issuance costs and discount associated with the equity component. (3) The estimated fair value is considered to approximate carrying value given the short-term maturity and is classified as Level 3 financial instruments. Based on an assessment of its accounting policies and the underlying judgments and uncertainties affecting the application of those policies, the Company believes that its condensed consolidated financial statements fairly present in all material respects the financial position, results of operations and cash flows as of and for the periods presented in this Form 10-Q. However, this does not mean that other general risk factors, such as those discussed within our 2016 Form 10-K, as well as changes in its growth objectives or performance of operating segments, could not adversely impact its consolidated financial position, results of its operations and its cash flows in future periods.</t>
  </si>
  <si>
    <t>Recent Accounting Pronouncements</t>
  </si>
  <si>
    <t>Adoption of New Accounting Pronouncements In January 2017, the Financial Accounting Standards Board (the “FASB”) issued Accounting Standards Update (“ASU”) 2017-04, Intangibles—Goodwill and Others (Topic 350): Simplifying the Test for Goodwill Impairment , which eliminated Step 2 from the goodwill impairment test.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pronouncement is effective for the annual or any interim goodwill impairment tests in fiscal years beginning after December 15, 2019. Early adoption is permitted for any impairment tests performed after January 1, 2017 and we elected to early adopt this new guidance in the first quarter of 2017. During the three months ended March 31, 2017 we recorded an impairment of goodwill in the amount of $78.0 million related to our Maritime &amp; Land reporting unit. See Note 5. Goodwill . In October 2016, the FASB issued ASU 2016-17, Consolidation (Topic 810): Interests Held through Related Parties That Are under Common Control which amende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pronouncement is effective for fiscal years beginning after December 15, 2016, including interim periods within those fiscal years. We adopted this guidance effective January 1, 2017. The adoption of this standard did not have an impact on our Condensed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09 is effective for annual periods beginning after December 15, 2016, and interim periods within those annual periods. We adopted this standard effective January 1, 2017. The adoption of this standard resulted in a cumulative-effect adjustment of $0.3 million to accumulated deficit and additional paid-in capital, which we recorded in our Q1 Form10-Q. In July 2015, the FASB issued ASU No.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We adopted this standard effective January 1, 2017. The adoption of this standard did not have a material impact on our consolidated financial statements. Recently Issued Accounting Pronouncements In February 2016, the FASB issued ASU No. 2016-02, Leases (Topic 842) (“ASU 2016-02”). This update will require lease assets and lease liabilities to be recognized on the balance sheet and disclosure of key information about leasing arrangements. ASU 2016-02 must be adopted using a modified retrospective transition, and provides for certain practical expedients. We have decided to adopt ASU 2016-02 effective in the first quarter of 2019. We are currently evaluating the impact of this standard on our consolidated financial statements. In May 2014, the FASB issued ASU 2014-09, Revenue from Contracts with Customers (Topic 606) (“ASU 2014-09”), which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us to adopt this standard beginning in the first quarter of 2017. In July 2015, the FASB voted to amend ASU 2014-09 by approving a one -year deferral of the effective date as well as providing the option to early adopt the standard on the original effective date. Accordingly, the Company will adopt the standard effective the first quarter of 2018. During 2017 we dedicated significant resources to the ASU 2014-09 transition project, including engaging third-party service providers to assist in the evaluation and implementation. We are currently analyzing representative contracts from each of our reportable segments and revenue streams. Based on our current assessment to date: • We will be required to assess the number of performance obligations in our contracts with customers. We may identify additional performance obligations as compared with deliverables and separate units of account previously identified as a result of the new guidance. • We will be required to use a variable consideration model which requires us to estimate (and constrain) variable service revenue, and allocate total contract consideration among all performance obligations. Additionally, estimates used in the recognition of revenue under the new standard will be updated as new facts and circumstances warrant, which may cause differences in the trend of revenue recognition as compared to that reported under the current standard. • The timing of recognition for games &amp; apps contracts may be accelerated because the new standard changes the requirement for vendor-specific objective evidence, resulting in earlier recognition as the standard no longer allows revenue to be recognized ratably over the service period. • Costs to obtain or fulfill a contract with a customer, including costs incurred to service contracts and sales commissions may require capitalization and amortization over the anticipated service period. We are still assessing the impact of these, and other potential changes, to our consolidated financial statements. We expect the adoption to result in additional disclosures in our notes to the unaudited Condensed Consolidated Financial Statements. The Company intends to design and implement processes and internal controls related to the adoption of ASU 2014-09 prior to the filing of its Quarterly Report on Form 10-Q for the period ending March 31, 2018. We expect to adopt the standard under the modified retrospective method with the cumulative effect of adoption being reflected as an adjustment to beginning retained earnings in the Quarterly Report on Form 10-Q for the period ending March 31, 2018.</t>
  </si>
  <si>
    <t>Basis of Presentation and Summary of Significant Accounting Policies (Tables)</t>
  </si>
  <si>
    <t>Fair Value Measurements, Recurring and Nonrecurring</t>
  </si>
  <si>
    <t>The following tables summarize our financial assets and liabilities measured at fair value on a recurring basis as of June 30, 2017 and December 31, 2016 , respectively (dollar values in thousands, other than per-share values): June 30, 2017 Quotes Prices in Active Markets (Level 1) Significant Other Observable Inputs (Level 2) Significant Other Unobservable Inputs (Level 3) Liabilities: Earn-out liability (1) $ 1,162 $ — $ — $ 1,162 Liability Warrants (2) 218 — — 218 Contingently issuable shares (3) 2,285 — — 2,285 Total $ 3,665 $ — $ — $ 3,665 December 31, 2016 Quotes Prices in Active Markets (Level 1) Significant Other Observable Inputs (Level 2) Significant Other Unobservable Inputs (Level 3) Liabilities: Earn-out liability (1) $ 1,987 $ — $ — $ 1,987 Liability Warrants (2) 433 — — 433 Contingently issuable shares (3) 4,545 — — 4,545 Total $ 6,965 $ — $ — $ 6,965 (1) Represents aggregate earn-out liabilities for the Company’s acquisitions of WOI, RMG, navAero and masFlight assumed in business combinations for the year ended December 31, 2015. (2) Includes 6,173,228 Public SPAC Warrants outstanding at June 30, 2017 and December 31, 2016 . (3) In connection with the Sound-Recording Settlements, (as described below in Note 9.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t>
  </si>
  <si>
    <t>Fair Value, Liabilities Measured on Recurring Basis, Unobservable Input Reconciliation</t>
  </si>
  <si>
    <t>The following table presents the fair value roll-forward reconciliation of Level 3 assets and liabilities measured at fair value basis for the six months ended June 30, 2017 (in thousands): Liability Warrants Contingently Issuable Shares Earn-Out Liabilities Balance as of December 31, 2016 $ 433 $ 4,545 $ 1,987 Change in value (215 ) (2,260 ) 4 Payments — — (829 ) Balance as of June 30, 2017 $ 218 $ 2,285 $ 1,162</t>
  </si>
  <si>
    <t>Fair Value, by Balance Sheet Grouping</t>
  </si>
  <si>
    <t>The following table shows the carrying amounts and the fair values of our long-term debt in the condensed consolidated financial statements at June 30, 2017 and December 31, 2016 , respectively (in thousands, except as stated in footnote 2 to the table below): June 30, 2017 December 31, 2016 Carrying Amount Fair Value Carrying Amount Fair Value Senior secured first lien term loan facility, due July 2021 (*)(1) $ — $ — $ 256,004 $ 260,020 Senior secured revolving credit facility, due July 2020 (*)(1) — — 53,891 52,932 Senior secured second lien term loan facility, due July 2022 (*)(1) — — 88,082 88,780 Senior secured term loan facility, due January 2023 (+)(1) 467,910 432,500 — — Senior secured revolving credit facility, due January 2022 (+)(1) 50,000 46,125 — — 2.75% convertible senior notes due 2035 (1) (2) 69,371 53,625 69,024 67,444 Other debt (3) 2,775 2,777 3,299 3,299 (*) In connection with the EMC Acquisition, the Company assumed legacy EMC credit-agreement indebtedness, including this facility. This legacy EMC indebtedness was subsequently replaced by the 2017 Credit Agreement (as described in Note 8. Financing Arrangements ). (+) This facility is a component of the 2017 Credit Agreement (1) The estimated fair value is classified as Level 2 financial instrument and was determined based on the quoted prices of the instrument in an over-the-counter market. (2) The fair value of the 2.75% convertible senior notes due 2035 is exclusive of the conversion feature therein, which was originally allocated for reporting purposes at $13.0 million , and is included in the condensed consolidated balance sheets within “Additional paid-in capital” (see Note 11. Common Stock, Stock-Based Awards and Warrants ). The principal amount outstanding of the 2.75% convertible senior notes due 2035 was $82.5 million as of June 30, 2017, and the carrying amounts in the foregoing table reflect this outstanding principal amount net of debt issuance costs and discount associated with the equity component. (3) The estimated fair value is considered to approximate carrying value given the short-term maturity and is classified as Level 3 financial instruments.</t>
  </si>
  <si>
    <t>Business Combinations (Tables)</t>
  </si>
  <si>
    <t>Schedule of Business Acquisitions, by Acquisition</t>
  </si>
  <si>
    <t xml:space="preserve">The following is a summary of the purchase price allocation to the estimated fair values of the identifiable assets acquired and the liabilities assumed at the EMC Acquisition date (dollars in thousands): Weighted Average Useful Life (Years) (2) Final Cash and cash equivalents $ 8,208 Restricted cash 16,257 Other current assets 60,625 Property, plant and equipment 82,220 Equity method investments (1) 152,700 Intangible assets: Completed technology 3.4 18,500 Customer relationships 8.0 47,700 Backlog 3.0 18,300 Trademarks 5.0 1,000 Other non-current assets 2,321 Accounts payable and accrued liabilities (68,864 ) Debt, including current (371,990 ) Deferred tax liabilities, net (71,954 ) Unfavorable vendor contracts, including current (13,500 ) Deferred revenue, including current (4,602 ) Other non-current liabilities (9,479 ) Fair value of net assets acquired (132,558 ) Consideration transferred (3) 165,039 Goodwill $ 297,597 (1) Represents 49% investments in WMS and Santander. (2) The weighted average useful life in total is 5.9 years. (3) In June 2017, the Company finalized the working capital adjustments with the EMC seller resulting in the release to the Company of $1.3 million from a working capital adjustment escrow which reduced the Goodwill recorded. See Note 5. Goodwill . The consideration for the EMC Acquisition consisted of the following (in thousands, except those amounts in the footnotes to the table): Amount Cash consideration paid to seller $ 100,454 Issuance of 5,466,886 shares of Company common stock (1) 40,607 Deferred consideration (2) 25,000 Settlement of pre-existing relationship 228 Working capital settlement adjustment (3) (1,250 ) Total $ 165,039 (1) The fair value of the Company’s common stock issued as consideration in the EMC Acquisition was measured based on the common stock price upon closing of the transaction on July 27, 2016, less a 7.5% discount thereon for restriction on transferability. (2) On July 27, 2017, the Company elected to pay this amount in 5,080,049 newly issued shares of its common stock, which the Company issued to the EMC seller. (3) In June 2017, the Company finalized the working capital adjustments with the EMC seller, which resulted in the release to the Company of $1.3 million from a working capital adjustment escrow. </t>
  </si>
  <si>
    <t>Schedule of Pro Forma Revenue and Net Loss</t>
  </si>
  <si>
    <t>The following unaudited pro forma summary presents consolidated information of EMC for the three and six months ended June 30, 2016 assuming the EMC Acquisition had occurred on January 1, 2016. The most significant pro forma adjustments were to reflect the (net of tax) impact of: (i) amortization expenses related to intangibles; and (ii) interest expense on the then existing EMC indebtedness (taking into account the fair value adjustment to the debt as of the date of the EMC Acquisition). The unaudited pro forma financial information is an estimate for informational purposes only and does not reflect the actual results on the Company’s operations had the EMC Acquisition been consummated on January 1, 2016. These pro forma amounts are not designed to represent the future expected financial results of the Company. Three Months Ended June 30, Six Months Ended June 30, 2017 2016 2017 2016 Actual Pro forma Actual Pro forma Revenue $ 155,742 $ 157,944 $ 308,334 $ 316,858 Net loss (44,130 ) (51,265 ) (169,741 ) (67,713 )</t>
  </si>
  <si>
    <t>Goodwill (Tables)</t>
  </si>
  <si>
    <t>Schedule of Goodwill</t>
  </si>
  <si>
    <t>hanges in the carrying amount of goodwill by segment were as follows (in thousands): Aviation Connectivity Maritime &amp; Land Connectivity Media &amp; Content Total Balance at December 31, 2016, gross $ 98,037 $ 210,380 $ 83,419 $ 391,836 Accumulated impairment loss — (64,000 ) — (64,000 ) Balance at December 31, 2016, net 98,037 146,380 83,419 327,836 Impairment loss — (78,000 ) — (78,000 ) Working capital adjustment settlement — (1,250 ) — (1,250 ) Foreign currency translation adjustments — — 58 58 Balance at June 30, 2017, net $ 98,037 $ 67,130 $ 83,477 $ 248,644 Balance as of June 30, 2017: Gross carrying amount $ 98,037 $ 209,130 $ 83,477 $ 390,644 Accumulated impairment loss — (142,000 ) — (142,000 ) Balance at June 30, 2017, net $ 98,037 $ 67,130 $ 83,477 $ 248,644</t>
  </si>
  <si>
    <t>Property, Plant, and Equipment, net (Tables)</t>
  </si>
  <si>
    <t>Schedule of Property, Plant and Equipment</t>
  </si>
  <si>
    <t>Property, plant and equipment, net consisted of the following (in thousands): June 30, 2017 December 31, 2016 Leasehold improvements $ 6,696 $ 5,737 Furniture and fixtures 2,155 1,332 Equipment 120,812 86,339 Computer equipment 9,761 8,002 Computer software 23,036 18,207 Automobiles 329 325 Buildings 7,039 7,039 Albatross (aircraft) 447 425 Satellite transponder 70,791 62,131 Construction in-progress 11,370 8,380 Total property, plant and equipment 252,436 197,917 Accumulated depreciation (51,223 ) (31,868 ) Property, plant and equipment, net $ 201,213 $ 166,049</t>
  </si>
  <si>
    <t>Schedule of Depreciation Expense by Classification</t>
  </si>
  <si>
    <t>Depreciation expense, including software amortization expense, by classification consisted of the following (in thousands): Three Months Ended June 30, Six Months Ended June 30, 2017 2016 2017 2016 Cost of sales $ 7,378 $ 1,215 $ 13,592 $ 2,398 Sales and marketing 622 456 1,453 729 Product development 607 590 1,184 1,120 General and administrative 2,582 1,301 5,283 2,459 Total depreciation expense $ 11,189 $ 3,562 $ 21,512 $ 6,706</t>
  </si>
  <si>
    <t>Intangible Assets, net (Tables)</t>
  </si>
  <si>
    <t>Schedule of Finite-Lived Intangible Assets</t>
  </si>
  <si>
    <t>ntangible assets, net consisted of the following (dollars in thousands): June 30, 2017 Weighted Average Useful Lives (Years) Gross Carrying Amount Accumulated Amortization Net Carrying Amount Existing technology - software 4.8 $ 43,019 $ 15,024 $ 27,995 Existing technology - games 5.0 12,331 10,893 1,438 Developed technology 8.0 7,317 3,430 3,887 Customer relationships 7.9 170,716 73,370 97,346 Backlog 3.0 18,300 5,592 12,708 Other 4.5 3,702 2,559 1,143 Total $ 255,385 $ 110,868 $ 144,517 December 31, 2016 Weighted Average Useful Lives (Years) Gross Carrying Amount Accumulated Amortization Net Carrying Amount Existing technology -- software 4.8 $ 43,019 $ 9,842 $ 33,177 Existing technology -- games 5.0 12,331 9,659 2,672 Developed technology 8.0 7,317 2,973 4,344 Customer relationships 7.9 170,716 61,579 109,137 Backlog 3.0 18,300 2,542 15,758 Other 4.5 3,702 2,070 1,632 Total $ 255,385 $ 88,665 $ 166,720</t>
  </si>
  <si>
    <t>Schedule of Finite-Lived Intangible Assets, Amortization Expense</t>
  </si>
  <si>
    <t>expect to record amortization of intangible assets as follows (in thousands): Year ending December 31, Amount 2017 (remaining six months) $ 21,983 2018 38,486 2019 28,691 2020 22,307 2021 13,826 Thereafter 19,224 Total $ 144,517</t>
  </si>
  <si>
    <t>Equity Method Investments (Tables)</t>
  </si>
  <si>
    <t>Schedule of Financial Information for Equity Method Investments</t>
  </si>
  <si>
    <t xml:space="preserve"> June 30, 2017 December 31, 2016 Current assets $ 28,542 $ 30,837 Non-current assets 19,972 21,822 Current liabilities 14,851 20,455 Non-current liabilities 1,141 1,307 Three Months Ended June 30, 2017 Six Months Ended June 30, 2017 Revenue $ 32,986 $ 67,419 Net income 4,527 10,975 The carrying values of the Company’s equity interests in WMS and Santander as of June 30, 2017 and December 31, 2016 were as follows (in thousands): June 30, 2017 December 31, 2016 Carrying value in WMS $ 151,725 $ 154,615 Carrying value in Santander 2,044 1,913</t>
  </si>
  <si>
    <t>Financing Arrangements (Tables)</t>
  </si>
  <si>
    <t>Schedule of Indebtedness</t>
  </si>
  <si>
    <t xml:space="preserve"> summary of our outstanding indebtedness as of June 30, 2017 and December 31, 2016 is set forth below (in thousands): June 30, 2017 December 31, 2016 Senior secured term loan facility, due July 2021 (*) $ — $ 263,980 Senior secured revolving credit facility, due July 2020 (*) — 55,500 Senior secured term loan facility, due July 2022 (*) — 92,000 Senior secured term loan facility, due January 2023 (+) 496,875 — Senior secured revolving credit facility, due January 2022 (+) 50,000 — 2.75% convertible senior notes due 2035 (1) 82,500 82,500 Other debt 3,095 3,299 Unamortized bond discounts, fair value adjustments and issue costs, net (42,094 ) (26,979 ) Total carrying value of debt 590,376 470,300 Less: current portion, net (13,691 ) (2,069 ) Total non-current $ 576,685 $ 468,231</t>
  </si>
  <si>
    <t>Schedule of Maturities of Long-term Debt</t>
  </si>
  <si>
    <t>The aggregate contractual maturities of all borrowings due subsequent to June 30, 2017 are as follows (in thousands): Years Ending December 31, Amount 2017 (remaining six months) $ 7,421 2018 13,243 2019 22,286 2020 25,225 2021 25,042 Thereafter 539,253 Total $ 632,470</t>
  </si>
  <si>
    <t>Commitments and Contingencies (Tables)</t>
  </si>
  <si>
    <t>Schedule of Future Minimum Commitments</t>
  </si>
  <si>
    <t>The following is a schedule of future minimum commitments under movie and IPTV arrangements as of June 30, 2017 (in thousands): Years Ending December 31, Amount 2017 (remaining six months) $ 26,822 2018 34,920 2019 7,835 2020 1,409 2021 925 Thereafter — Total $ 71,912 The following is a schedule of future minimum satellite costs as of June 30, 2017 (in thousands): Years Ending December 31, Amount 2017 (remaining six months) $ 47,411 2018 85,655 2019 76,868 2020 54,326 2021 31,178 Thereafter 134,689 Total $ 430,127</t>
  </si>
  <si>
    <t>Schedule of Future Minimum Rental Payments for Operating Leases</t>
  </si>
  <si>
    <t>The following is a schedule of future minimum lease payments under operating leases as of June 30, 2017 (in thousands): Years Ending December 31, Amount 2017 (remaining six months) $ 1,951 2018 2,720 2019 2,665 2020 1,862 2021 1,794 Thereafter 4,036 Total $ 15,028</t>
  </si>
  <si>
    <t>Schedule of Future Minimum Lease Payments for Capital Leases</t>
  </si>
  <si>
    <t>As of June 30, 2017 , future minimum lease payments under these capital leases were as follows (in thousands): Year Ending December 31, Amount 2017 (remaining six months) $ 634 2018 618 2019 443 2020 371 Total minimum lease payments 2,066 Less: amount representing interest (119 ) Present value of net minimum lease payments 1,947 Less current portion (876 ) Capital lease obligation, non-current $ 1,071</t>
  </si>
  <si>
    <t>Common Stock, Share-based Awards and Warrants (Tables)</t>
  </si>
  <si>
    <t>Schedule of Share-based Compensation Expense Allocation</t>
  </si>
  <si>
    <t>Stock-based compensation expense related to all employee and, where applicable, non-employee stock-based awards for the three and six months ended June 30, 2017 and 2016 was as follows (in thousands): Three Months Ended June 30, Six Months Ended June 30, 2017 2016 2017 2016 Cost of services $ 66 $ 74 $ 153 $ 150 Sales and marketing 131 112 306 279 Product development 165 246 336 494 General and administrative 630 1,761 2,048 3,339 Total $ 992 $ 2,193 $ 2,843 $ 4,262</t>
  </si>
  <si>
    <t>Schedule of Share-based Compensation, Warrants, Activity</t>
  </si>
  <si>
    <t>The following is a summary of Public SPAC Warrants outstanding and exercisable at June 30, 2017 : Number of Warrants (in thousands) Weighted Average Exercise price Weighted Average Remaining Contractual Term (in years) Outstanding and exercisable at June 30, 2017 6,173 $ 11.50 0.59</t>
  </si>
  <si>
    <t>Segment Information (Tables)</t>
  </si>
  <si>
    <t>Reconciliation of operating profit (loss) by segment</t>
  </si>
  <si>
    <t>The following table summarizes revenue and gross profit by our reportable units for the three and six months ended June 30, 2017 and 2016 (in thousands): Three Months Ended June 30, Six Months Ended June 30, 2017 2016 2017 2016 Revenue: Media &amp; Content Licensing and services $ 74,566 $ 78,710 $ 150,945 $ 162,316 Connectivity Services 71,582 27,170 138,845 51,395 Equipment 9,594 6,385 18,544 12,371 Total Connectivity 81,176 33,555 157,389 63,766 Total revenue $ 155,742 $ 112,265 $ 308,334 $ 226,082 Gross margin: Media &amp; Content $ 17,873 $ 25,770 $ 39,996 $ 53,739 Connectivity 19,779 11,409 39,708 20,489 Total gross margin 37,652 37,179 79,704 74,228 Other operating expenses 63,760 78,982 207,225 121,024 Loss from operations $ (26,108 ) $ (41,803 ) $ (127,521 ) $ (46,796 )</t>
  </si>
  <si>
    <t>Schedule of assets by segment</t>
  </si>
  <si>
    <t>The Company’s total assets by segment were as follows (in thousands): June 30, 2017 December 31, 2016 Segment Assets: Media &amp; Content $ 375,556 $ 391,668 Connectivity 611,577 690,463 Total segment assets 987,133 1,082,131 Corporate assets 31,634 17,304 Total assets $ 1,018,767 $ 1,099,435</t>
  </si>
  <si>
    <t>Customer Concentration (Tables)</t>
  </si>
  <si>
    <t>Schedules of revenue concentration</t>
  </si>
  <si>
    <t>For the six months ended June 30, 2017 and 2016 , the percentage of revenue generated through this customer is as follows: Six Months Ended June 30, 2017 2016 Southwest Airlines as a percentage of total revenue 19 % 24 % Southwest Airlines as a percentage of Connectivity revenue 37 % 83 %</t>
  </si>
  <si>
    <t>Net Loss Per Share (Tables)</t>
  </si>
  <si>
    <t>Schedule of basic and diluted net loss per share of common stock</t>
  </si>
  <si>
    <t>The following table sets forth the computation of basic and diluted net loss per share of common stock (in thousands, except per share amounts): Three Months Ended June 30, Six Months Ended June 30, 2017 2016 2017 2016 Net loss (numerator): Net loss – basic and diluted $ (44,130 ) $ (38,160 ) $ (169,741 ) $ (40,572 ) Shares (denominator): Weighted-average shares – basic and diluted 85,496 78,127 85,468 78,385 Loss per share - basic and diluted $ (0.52 ) $ (0.49 ) $ (1.99 ) $ (0.52 ) Three Months Ended June 30, Six Months Ended June 30, 2017 2016 2017 2016 Net loss (Numerator): Net loss $ (44,130 ) $ (38,160 ) $ (169,741 ) $ (40,572 ) Less: adjustment for change in fair value on warrants liability for diluted EPS after assumed exercise of warrants liability — — — — Net loss for dilutive EPS $ (44,130 ) $ (38,160 ) $ (169,741 ) $ (40,572 ) Shares (Denominator): Weighted average common shares outstanding - basic 85,496 78,127 85,468 78,385 Dilutive effect of stock options and warrants — — — — Weighted average common shares outstanding - diluted 85,496 78,127 85,468 78,385 Net loss per share: Basic $ (0.52 ) $ (0.49 ) $ (1.99 ) $ (0.52 ) Diluted $ (0.52 ) $ (0.49 ) $ (1.99 ) $ (0.52 )</t>
  </si>
  <si>
    <t>Schedule of antidilutive securities</t>
  </si>
  <si>
    <t>The following weighted average common equivalent shares are excluded from the calculation of the Company’s net loss per share as their inclusion would have been anti-dilutive (in thousands): Three Months Ended June 30, Six Months Ended June 30, 2017 2016 2017 2016 Employee stock options 5,525 6,139 6,060 5,919 Restricted stock units 1,474 602 1,625 397 Equity warrants (1) 351 1,164 711 1,165 Public SPAC Warrants (2) 6,173 6,173 6,173 6,173 2.75% convertible senior notes, due February 2035 4,447 4,447 4,447 4,447 EMC deferred consideration (3) 5,536 — 5,536 — Contingently issuable shares (4) 900 — 900 — (1) These are Legacy Row 44 warrants originally issuable for Row 44 common stock and Row 44 Series C preferred stock, later became issuable for our Common Stock. During the six months ended June 30, 2017 , these Legacy Row 44 warrants expired. See Note 11. Common Stock, Share-Based Awards and Warrants . (2) These are 6,173,228 “Public SPAC Warrants”. See Note 11. Common Stock, Share-Based Awards and Warrants . (3) In connection with the EMC Acquisition on July 27, 2016 (the “EMC Acquisition Date”), we were obligated to pay $25.0 million in cash or stock, at our option, on July 27, 2017, which we elected to pay in 5,080,049 newly issued shares of our common stock on that date. See Note 9. Commitments and Contingencies . This EMC deferred consideration represents those shares. (4) In connection with a Sound Recording Settlement, we are obligated to issue 500,000 shares of our common stock when and if the closing price of our common stock exceeds $10.00 per share, and 400,000 shares of our common stock when and if the closing price of our common stock exceeds $12.00 per share. See Note 9. Commitments and Contingencies .</t>
  </si>
  <si>
    <t>Business (Details) - segment</t>
  </si>
  <si>
    <t>Jul. 27, 2016</t>
  </si>
  <si>
    <t>Mar. 31, 2017</t>
  </si>
  <si>
    <t>Number of reportable segments</t>
  </si>
  <si>
    <t>Basis of Presentation and Summary of Significant Accounting Policies - Narrative (Details) $ in Thousands</t>
  </si>
  <si>
    <t>12 Months Ended</t>
  </si>
  <si>
    <t>Dec. 31, 2017USD ($)</t>
  </si>
  <si>
    <t>Jun. 30, 2017USD ($)</t>
  </si>
  <si>
    <t>Mar. 31, 2017USD ($)</t>
  </si>
  <si>
    <t>Jun. 30, 2016USD ($)</t>
  </si>
  <si>
    <t>Dec. 31, 2016USD ($)</t>
  </si>
  <si>
    <t>Jul. 27, 2016member</t>
  </si>
  <si>
    <t>Dec. 31, 2015USD ($)</t>
  </si>
  <si>
    <t>Accounting Policies [Line Items]</t>
  </si>
  <si>
    <t>Intangible Assets and Goodwill:</t>
  </si>
  <si>
    <t>Board of directors members, voting | member</t>
  </si>
  <si>
    <t>Board of directors members | member</t>
  </si>
  <si>
    <t>Derivative Warrants</t>
  </si>
  <si>
    <t>Change in fair value</t>
  </si>
  <si>
    <t>Buildings</t>
  </si>
  <si>
    <t>Property, plant and equipment</t>
  </si>
  <si>
    <t>Property, plant and equipment, useful life</t>
  </si>
  <si>
    <t>30 years</t>
  </si>
  <si>
    <t>Connectivity equipment</t>
  </si>
  <si>
    <t>5 years</t>
  </si>
  <si>
    <t>Minimum | Equipment</t>
  </si>
  <si>
    <t>3 years</t>
  </si>
  <si>
    <t>Maximum</t>
  </si>
  <si>
    <t>Restricted cash, maximum term of restriction</t>
  </si>
  <si>
    <t>Maximum | Equipment</t>
  </si>
  <si>
    <t>10 years</t>
  </si>
  <si>
    <t>Media &amp; Content</t>
  </si>
  <si>
    <t>Connectivity | Minimum | Equipment</t>
  </si>
  <si>
    <t>7 years</t>
  </si>
  <si>
    <t>Connectivity | Maximum | Equipment</t>
  </si>
  <si>
    <t>15 years</t>
  </si>
  <si>
    <t>Maritime &amp; Land Connectivity</t>
  </si>
  <si>
    <t>Wireless Maritime Services</t>
  </si>
  <si>
    <t>Ownership percentage</t>
  </si>
  <si>
    <t>49.00%</t>
  </si>
  <si>
    <t>Santander</t>
  </si>
  <si>
    <t>AT&amp;T | Wireless Maritime Services</t>
  </si>
  <si>
    <t>51.00%</t>
  </si>
  <si>
    <t>Erzia | Santander</t>
  </si>
  <si>
    <t>MTN</t>
  </si>
  <si>
    <t>MTN | Former Stockholders of Maritime Telecommunications Network</t>
  </si>
  <si>
    <t>MTN | Global Eagle Entertainment Inc.</t>
  </si>
  <si>
    <t>Letters of Credit</t>
  </si>
  <si>
    <t>Subsequent Event</t>
  </si>
  <si>
    <t>Public SPAC Warrants</t>
  </si>
  <si>
    <t>Forecast | Minimum</t>
  </si>
  <si>
    <t>Income Tax Expense (Benefit), Continuing Operations [Abstract]</t>
  </si>
  <si>
    <t>Income tax benefit expected due to change in tax law</t>
  </si>
  <si>
    <t>Forecast | Maximum</t>
  </si>
  <si>
    <t>Basis of Presentation and Summary of Significant Accounting Policies - Fair Value Measurements, Recurring and Nonrecurring (Details) (Details) - USD ($) $ / shares in Units, $ in Thousands</t>
  </si>
  <si>
    <t>1 Months Ended</t>
  </si>
  <si>
    <t>Aug. 31, 2016</t>
  </si>
  <si>
    <t>Fair Value, Assets and Liabilities Measured on Recurring and Nonrecurring Basis [Line Items]</t>
  </si>
  <si>
    <t>Earn-out liability</t>
  </si>
  <si>
    <t>Contingently issuable shares</t>
  </si>
  <si>
    <t>Total financial liabilities</t>
  </si>
  <si>
    <t>Public SPAC warrants</t>
  </si>
  <si>
    <t>Quotes prices in active markets (Level 1)</t>
  </si>
  <si>
    <t>Quotes prices in active markets (Level 1) | Public SPAC Warrants</t>
  </si>
  <si>
    <t>Number of warrants (in shares)</t>
  </si>
  <si>
    <t>Quotes prices in active markets (Level 1) | Global Eagle Warrants | Public SPAC Warrants</t>
  </si>
  <si>
    <t>Significant other observable inputs (Level 2)</t>
  </si>
  <si>
    <t>Significant other observable inputs (Level 2) | Public SPAC Warrants</t>
  </si>
  <si>
    <t>Significant other unobservable inputs (Level 3)</t>
  </si>
  <si>
    <t>Significant other unobservable inputs (Level 3) | Public SPAC Warrants</t>
  </si>
  <si>
    <t>Common Stock | UMG Recordings</t>
  </si>
  <si>
    <t>Stock issued during period, litigation (in shares)</t>
  </si>
  <si>
    <t>Price Per Share Scenario One | Common Stock | UMG Recordings - share price threshold</t>
  </si>
  <si>
    <t>Price Per Share Scenario One | Common Stock | UMG Recordings</t>
  </si>
  <si>
    <t>Share price of common stock (in usd per share)</t>
  </si>
  <si>
    <t>Price Per Share Scenario Two | Common Stock | UMG Recordings - share price threshold</t>
  </si>
  <si>
    <t>Price Per Share Scenario Two | Common Stock | UMG Recordings</t>
  </si>
  <si>
    <t>Basis of Presentation and Summary of Significant Accounting Policies - Fair Value, Level 3 Rollforward (Details) $ in Thousands</t>
  </si>
  <si>
    <t>Fair Value, Liabilities Measured on Recurring Basis, Unobservable Input Reconciliation, Calculation [Roll Forward]</t>
  </si>
  <si>
    <t>Beginning balance</t>
  </si>
  <si>
    <t>Ending balance</t>
  </si>
  <si>
    <t>Significant other unobservable inputs (Level 3) | Liability Warrants</t>
  </si>
  <si>
    <t>Change in value</t>
  </si>
  <si>
    <t>Payments</t>
  </si>
  <si>
    <t>Significant other unobservable inputs (Level 3) | Contingently Issuable Shares</t>
  </si>
  <si>
    <t>Significant other unobservable inputs (Level 3) | Earn-out liability</t>
  </si>
  <si>
    <t>Basis of Presentation and Summary of Significant Accounting Policies - Fair Value, by Balance Sheet (Details) - USD ($) $ in Thousands</t>
  </si>
  <si>
    <t>Feb. 28, 2015</t>
  </si>
  <si>
    <t>Fair Value, Balance Sheet Grouping, Financial Statement Captions [Line Items]</t>
  </si>
  <si>
    <t>Carrying Amount</t>
  </si>
  <si>
    <t>Amount outstanding</t>
  </si>
  <si>
    <t>Term loan facility</t>
  </si>
  <si>
    <t>Fair Value</t>
  </si>
  <si>
    <t>Revolving Credit Facility</t>
  </si>
  <si>
    <t>Convertible senior notes</t>
  </si>
  <si>
    <t>Stated interest rate</t>
  </si>
  <si>
    <t>2.75%</t>
  </si>
  <si>
    <t>Equity component of convertible debt</t>
  </si>
  <si>
    <t>Other debt</t>
  </si>
  <si>
    <t>First Lien Credit Agreement | Term loan facility</t>
  </si>
  <si>
    <t>First Lien Credit Agreement | Revolving Credit Facility</t>
  </si>
  <si>
    <t>Second Lien Credit Agreement | Term loan facility</t>
  </si>
  <si>
    <t>Business Combinations - Narrative (Details) - USD ($) $ in Thousands</t>
  </si>
  <si>
    <t>Business Acquisition [Line Items]</t>
  </si>
  <si>
    <t>Emerging Markets Communications LLC</t>
  </si>
  <si>
    <t>Consideration transferred</t>
  </si>
  <si>
    <t>Cash consideration paid</t>
  </si>
  <si>
    <t>Deferred compensation to be paid</t>
  </si>
  <si>
    <t>Settlement of pre-existing relationship</t>
  </si>
  <si>
    <t>Goodwill, tax deductible amount</t>
  </si>
  <si>
    <t>Business Combination, Acquisition Related Costs</t>
  </si>
  <si>
    <t>Emerging Markets Communications LLC | Common Stock</t>
  </si>
  <si>
    <t>Common stock issued for acquisition (in shares)</t>
  </si>
  <si>
    <t>Business Combinations - Schedule of Consideration Transferred (Details) - USD ($) $ in Thousands</t>
  </si>
  <si>
    <t>Jul. 27, 2017</t>
  </si>
  <si>
    <t>Working capital settlement adjustment</t>
  </si>
  <si>
    <t>5,466,886 Company common shares multiplied by the $8.03 closing share price per share of on July 27, 2016, less a 7.5% discount for restrictions on transferability, value</t>
  </si>
  <si>
    <t>Deferred consideration</t>
  </si>
  <si>
    <t>Restrictions on transferability of common stock, discount rate</t>
  </si>
  <si>
    <t>7.50%</t>
  </si>
  <si>
    <t>Subsequent Event | Emerging Markets Communications LLC</t>
  </si>
  <si>
    <t>Common Stock | Emerging Markets Communications LLC</t>
  </si>
  <si>
    <t>Business Combinations - Allocation Of Purchase Consideration (Details) - USD ($) $ in Thousands</t>
  </si>
  <si>
    <t>Business Combination, Recognized Identifiable Assets Acquired, Goodwill, and Liabilities Assumed, Less Noncontrolling Interest [Abstract]</t>
  </si>
  <si>
    <t>Weighted average useful life</t>
  </si>
  <si>
    <t>14 years 11 months</t>
  </si>
  <si>
    <t>5 years 11 months</t>
  </si>
  <si>
    <t>Debt, including current</t>
  </si>
  <si>
    <t>Deferred tax liabilities, net</t>
  </si>
  <si>
    <t>Unfavorable vendor contracts, including current</t>
  </si>
  <si>
    <t>Estimated fair value of net assets acquired</t>
  </si>
  <si>
    <t>Emerging Markets Communications LLC | Completed technology</t>
  </si>
  <si>
    <t>3 years 5 months</t>
  </si>
  <si>
    <t>Intangible assets:</t>
  </si>
  <si>
    <t>Emerging Markets Communications LLC | Customer relationships</t>
  </si>
  <si>
    <t>8 years</t>
  </si>
  <si>
    <t>Emerging Markets Communications LLC | Backlog</t>
  </si>
  <si>
    <t>Emerging Markets Communications LLC | Trademarks</t>
  </si>
  <si>
    <t>Business Combinations - Schedule of Pro Forma Revenue and Net Loss (Details) - USD ($) $ in Thousands</t>
  </si>
  <si>
    <t>Goodwill (Details) - USD ($) $ in Thousands</t>
  </si>
  <si>
    <t>Goodwill [Roll Forward]</t>
  </si>
  <si>
    <t>Gross beginning balance</t>
  </si>
  <si>
    <t>Accumulated impairment loss beginning balance</t>
  </si>
  <si>
    <t>Impairment loss</t>
  </si>
  <si>
    <t>Working capital adjustment settlement</t>
  </si>
  <si>
    <t>Foreign currency translation adjustments</t>
  </si>
  <si>
    <t>Gross ending balance</t>
  </si>
  <si>
    <t>Accumulated impairment loss ending balance</t>
  </si>
  <si>
    <t>Aviation Connectivity</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Equipment</t>
  </si>
  <si>
    <t>Computer equipment</t>
  </si>
  <si>
    <t>Computer software</t>
  </si>
  <si>
    <t>Automobiles</t>
  </si>
  <si>
    <t>Albatross (aircraft)</t>
  </si>
  <si>
    <t>Satellite transponder</t>
  </si>
  <si>
    <t>Construction in-progress</t>
  </si>
  <si>
    <t>Property, Plant, and Equipment, net - Deprecation Expense (Details) - USD ($) $ in Thousands</t>
  </si>
  <si>
    <t>Total depreciation expense</t>
  </si>
  <si>
    <t>Sales and marketing expenses</t>
  </si>
  <si>
    <t>Intangible Assets, net - Finite-Lived Intangible Assets (Details) - USD ($) $ in Thousands</t>
  </si>
  <si>
    <t>Finite-Lived Intangible Assets [Line Items]</t>
  </si>
  <si>
    <t>Gross carrying value</t>
  </si>
  <si>
    <t>Accumulated amortization</t>
  </si>
  <si>
    <t>Net carrying value</t>
  </si>
  <si>
    <t>Existing technology - software</t>
  </si>
  <si>
    <t>Weighted average useful lives</t>
  </si>
  <si>
    <t>4 years 9 months</t>
  </si>
  <si>
    <t>Existing technology - games</t>
  </si>
  <si>
    <t>Developed technology</t>
  </si>
  <si>
    <t>Customer relationships</t>
  </si>
  <si>
    <t>7 years 11 months</t>
  </si>
  <si>
    <t>Backlog</t>
  </si>
  <si>
    <t>4 years 6 months</t>
  </si>
  <si>
    <t>Minimum</t>
  </si>
  <si>
    <t>2 years</t>
  </si>
  <si>
    <t>Weighted average</t>
  </si>
  <si>
    <t>6 years 9 months 18 days</t>
  </si>
  <si>
    <t>Intangible Assets, net - Amortization Expense (Details) - USD ($) $ in Thousands</t>
  </si>
  <si>
    <t>Finite-Lived Intangible Assets, Net, Amortization Expense, Fiscal Year Maturity [Abstract]</t>
  </si>
  <si>
    <t>2017 (remaining six months)</t>
  </si>
  <si>
    <t>Thereafter</t>
  </si>
  <si>
    <t>Equity Method Investments (Details) - USD ($) $ in Millions</t>
  </si>
  <si>
    <t>Schedule of Equity Method Investments [Line Items]</t>
  </si>
  <si>
    <t>Difference between carrying amount and underlying equity</t>
  </si>
  <si>
    <t>Equity Method Investments Schedule of Summarized Financial Information (Details) - USD ($)</t>
  </si>
  <si>
    <t>Current assets</t>
  </si>
  <si>
    <t>Non-current assets</t>
  </si>
  <si>
    <t>Current liabilities</t>
  </si>
  <si>
    <t>Non-current liabilities</t>
  </si>
  <si>
    <t>Net income</t>
  </si>
  <si>
    <t>Carrying value of investment</t>
  </si>
  <si>
    <t>Financing Arrangements - Summary of Outstanding Indebtedness (Details) - USD ($) $ in Thousands</t>
  </si>
  <si>
    <t>Unamortized bond discounts, fair value adjustments and issue costs, net</t>
  </si>
  <si>
    <t>Total carrying value of debt</t>
  </si>
  <si>
    <t>Less: current portion, net</t>
  </si>
  <si>
    <t>Total non-current</t>
  </si>
  <si>
    <t>Long-term Debt</t>
  </si>
  <si>
    <t>Term loan facility | First Lien Credit Agreement</t>
  </si>
  <si>
    <t>Term loan facility | Second Lien Credit Agreement</t>
  </si>
  <si>
    <t>Revolving Credit Facility | First Lien Credit Agreement</t>
  </si>
  <si>
    <t>Financing Arrangements - Narrative (Details)</t>
  </si>
  <si>
    <t>Oct. 31, 2017USD ($)</t>
  </si>
  <si>
    <t>Oct. 02, 2017USD ($)</t>
  </si>
  <si>
    <t>Jan. 06, 2017USD ($)</t>
  </si>
  <si>
    <t>Sep. 30, 2017USD ($)</t>
  </si>
  <si>
    <t>May 31, 2017USD ($)</t>
  </si>
  <si>
    <t>Feb. 28, 2015USD ($)d$ / shares</t>
  </si>
  <si>
    <t>Jan. 25, 2018USD ($)</t>
  </si>
  <si>
    <t>Jan. 30, 2018USD ($)</t>
  </si>
  <si>
    <t>Jul. 27, 2016USD ($)</t>
  </si>
  <si>
    <t>Oct. 18, 2013USD ($)</t>
  </si>
  <si>
    <t>Capital Lease Obligations</t>
  </si>
  <si>
    <t>Capital lease obligations incurred</t>
  </si>
  <si>
    <t>Other debts</t>
  </si>
  <si>
    <t>IFES Acquisition Corp Limited</t>
  </si>
  <si>
    <t>Effective interest rate percentage</t>
  </si>
  <si>
    <t>1.75%</t>
  </si>
  <si>
    <t>EMC Acquisition [Member]</t>
  </si>
  <si>
    <t>Capital lease obligation assumed</t>
  </si>
  <si>
    <t>Line of Credit</t>
  </si>
  <si>
    <t>Borrowings outstanding under facility letters</t>
  </si>
  <si>
    <t>Maximum borrowing capacity</t>
  </si>
  <si>
    <t>Letters of credit outstanding</t>
  </si>
  <si>
    <t>Percentage of outstanding equity in foreign subsidiaries pledged as collateral</t>
  </si>
  <si>
    <t>65.00%</t>
  </si>
  <si>
    <t>Line of Credit | Secured Debt</t>
  </si>
  <si>
    <t>Periodic payment, period one</t>
  </si>
  <si>
    <t>0.25%</t>
  </si>
  <si>
    <t>0.625%</t>
  </si>
  <si>
    <t>Maximum consolidated EBITDA</t>
  </si>
  <si>
    <t>Periodic payment period two</t>
  </si>
  <si>
    <t>1.25%</t>
  </si>
  <si>
    <t>Consent fee percentage</t>
  </si>
  <si>
    <t>1.00%</t>
  </si>
  <si>
    <t>Consent fee paid</t>
  </si>
  <si>
    <t>Fee as percentage of outstanding balance if 12/31/2016 financials not filed by June 30, 2017</t>
  </si>
  <si>
    <t>Fee for failure to report, second deadline</t>
  </si>
  <si>
    <t>Line of Credit | Revolving Credit Facility</t>
  </si>
  <si>
    <t>Line of Credit | Letters of Credit</t>
  </si>
  <si>
    <t>Debt instrument, face amount</t>
  </si>
  <si>
    <t>Conversion ratio</t>
  </si>
  <si>
    <t>Conversion price (in usd per share) | $ / shares</t>
  </si>
  <si>
    <t>Fair value of debt</t>
  </si>
  <si>
    <t>Convertible debt</t>
  </si>
  <si>
    <t>Convertible senior notes | Liability component</t>
  </si>
  <si>
    <t>Debt issuance costs</t>
  </si>
  <si>
    <t>Convertible senior notes | Additional paid-in capital</t>
  </si>
  <si>
    <t>Convertible senior notes | If company undergoes a fundamental change</t>
  </si>
  <si>
    <t>Redemption price percentage</t>
  </si>
  <si>
    <t>100.00%</t>
  </si>
  <si>
    <t>Convertible senior notes | On or after February 20, 2019</t>
  </si>
  <si>
    <t>Percent of stock price to trigger conversion</t>
  </si>
  <si>
    <t>130.00%</t>
  </si>
  <si>
    <t>Consecutive trading days</t>
  </si>
  <si>
    <t>30 days</t>
  </si>
  <si>
    <t>Trading days | d</t>
  </si>
  <si>
    <t>Convertible senior notes | On or after February 20, 2022</t>
  </si>
  <si>
    <t>Convertible senior notes | Redemption scenario one | After March 31, 2015</t>
  </si>
  <si>
    <t>Convertible senior notes | Redemption scenario two | After March 31, 2015</t>
  </si>
  <si>
    <t>98.00%</t>
  </si>
  <si>
    <t>Consecutive business days | d</t>
  </si>
  <si>
    <t>5 days</t>
  </si>
  <si>
    <t>Commercial Mortgage Loan | Mortgage letters maturing October 2032 | IFES Acquisition Corp Limited</t>
  </si>
  <si>
    <t>Business acquisition, assumed indebtedness</t>
  </si>
  <si>
    <t>Accrued interest on mortgage letters</t>
  </si>
  <si>
    <t>Adjusted Base Eurocurrency Rate | Line of Credit | Secured Debt</t>
  </si>
  <si>
    <t>Basis spread on variable rate</t>
  </si>
  <si>
    <t>6.00%</t>
  </si>
  <si>
    <t>7.00%</t>
  </si>
  <si>
    <t>Adjusted Base Eurocurrency Rate | Line of Credit | Revolving Credit Facility</t>
  </si>
  <si>
    <t>Adjusted Base Eurocurrency Rate | Line of Credit | Revolving Credit Facility | Minimum</t>
  </si>
  <si>
    <t>5.50%</t>
  </si>
  <si>
    <t>6.50%</t>
  </si>
  <si>
    <t>Adjusted Base Eurocurrency Rate | Line of Credit | Revolving Credit Facility | Maximum</t>
  </si>
  <si>
    <t>Base Rate | Line of Credit | Secured Debt</t>
  </si>
  <si>
    <t>5.00%</t>
  </si>
  <si>
    <t>Base Rate | Line of Credit | Revolving Credit Facility</t>
  </si>
  <si>
    <t>Base Rate | Line of Credit | Revolving Credit Facility | Minimum</t>
  </si>
  <si>
    <t>4.50%</t>
  </si>
  <si>
    <t>Base Rate | Line of Credit | Revolving Credit Facility | Maximum</t>
  </si>
  <si>
    <t>Subsequent Event | Line of Credit | Secured Debt</t>
  </si>
  <si>
    <t>0.05%</t>
  </si>
  <si>
    <t>Prepayment premium period one</t>
  </si>
  <si>
    <t>2.00%</t>
  </si>
  <si>
    <t>Prepayment premium percentage through May 2021</t>
  </si>
  <si>
    <t>Estimated covenant revenue range</t>
  </si>
  <si>
    <t>Subsequent Event | Line of Credit | Revolving Credit Facility</t>
  </si>
  <si>
    <t>Remaining borrowing capacity</t>
  </si>
  <si>
    <t>Subsequent Event | Convertible senior notes</t>
  </si>
  <si>
    <t>Increase in stated rate, first ninety days</t>
  </si>
  <si>
    <t>Increase in stated rate, second ninety days</t>
  </si>
  <si>
    <t>0.50%</t>
  </si>
  <si>
    <t>Penalty interest incurred</t>
  </si>
  <si>
    <t>Subsequent Event | Adjusted Base Eurocurrency Rate | Line of Credit | Secured Debt</t>
  </si>
  <si>
    <t>7.25%</t>
  </si>
  <si>
    <t>Subsequent Event | Adjusted Base Eurocurrency Rate | Line of Credit | Revolving Credit Facility</t>
  </si>
  <si>
    <t>Subsequent Event | Adjusted Base Eurocurrency Rate | Line of Credit | Revolving Credit Facility | Minimum</t>
  </si>
  <si>
    <t>6.75%</t>
  </si>
  <si>
    <t>Subsequent Event | Adjusted Base Eurocurrency Rate | Line of Credit | Revolving Credit Facility | Maximum</t>
  </si>
  <si>
    <t>Subsequent Event | Base Rate | Line of Credit | Secured Debt</t>
  </si>
  <si>
    <t>6.25%</t>
  </si>
  <si>
    <t>Subsequent Event | Base Rate | Line of Credit | Revolving Credit Facility</t>
  </si>
  <si>
    <t>Subsequent Event | Base Rate | Line of Credit | Revolving Credit Facility | Minimum</t>
  </si>
  <si>
    <t>5.75%</t>
  </si>
  <si>
    <t>Subsequent Event | Base Rate | Line of Credit | Revolving Credit Facility | Maximum</t>
  </si>
  <si>
    <t>Financing Arrangements - Maturities of Long-term Debt (Details) $ in Thousands</t>
  </si>
  <si>
    <t>Long-term Debt, Fiscal Year Maturity [Abstract]</t>
  </si>
  <si>
    <t>Commitments and Contingencies - Movie License and Internet Protocol Television (IPTV) Commitments (Details) - Movie License and Internet Protocol Television (“IPTV”) Commitments $ in Thousands</t>
  </si>
  <si>
    <t>Other Commitments [Line Items]</t>
  </si>
  <si>
    <t>2017 (remaining nine months)</t>
  </si>
  <si>
    <t>Commitments and Contingencies - Narrative (Details) - USD ($) $ in Millions</t>
  </si>
  <si>
    <t>Sep. 30, 2016</t>
  </si>
  <si>
    <t>Long-term Commitment [Line Items]</t>
  </si>
  <si>
    <t>Rent expense</t>
  </si>
  <si>
    <t>Fair value of liability</t>
  </si>
  <si>
    <t>Additional consideration</t>
  </si>
  <si>
    <t>Emerging Markets Communications LLC | Subsequent Event</t>
  </si>
  <si>
    <t>Intelsat Corporation</t>
  </si>
  <si>
    <t>Other commitment</t>
  </si>
  <si>
    <t>Commitments and Contingencies - Operating Lease Commitments (Details) - USD ($) $ in Thousands</t>
  </si>
  <si>
    <t>Commitments and Contingencies - Capital Lease Commitments (Details) - USD ($) $ in Thousands</t>
  </si>
  <si>
    <t>Capital Leases, Future Minimum Payments Due, Fiscal Year Maturity [Abstract]</t>
  </si>
  <si>
    <t>Total minimum lease payments</t>
  </si>
  <si>
    <t>Less: amount representing interest</t>
  </si>
  <si>
    <t>Less current portion</t>
  </si>
  <si>
    <t>Capital lease obligation, non-current</t>
  </si>
  <si>
    <t>Commitments and Contingencies - Satellite Cost Commitments (Details) - Satellite Service Provider $ in Thousands</t>
  </si>
  <si>
    <t>Commitments and Contingencies - Legal Matters (Details) $ / shares in Units, $ in Millions</t>
  </si>
  <si>
    <t>Feb. 23, 2017claim</t>
  </si>
  <si>
    <t>Mar. 03, 2016patent</t>
  </si>
  <si>
    <t>Aug. 14, 2014airline</t>
  </si>
  <si>
    <t>Mar. 31, 2017USD ($)$ / sharesshares</t>
  </si>
  <si>
    <t>Aug. 31, 2016USD ($)$ / sharesshares</t>
  </si>
  <si>
    <t>Apr. 30, 2016USD ($)</t>
  </si>
  <si>
    <t>Jun. 30, 2017$ / shares</t>
  </si>
  <si>
    <t>Dec. 31, 2016$ / shares</t>
  </si>
  <si>
    <t>UMG Recordings | Common Stock</t>
  </si>
  <si>
    <t>Loss Contingencies [Line Items]</t>
  </si>
  <si>
    <t>UMG Recordings | Common Stock | Price Per Share Scenario One</t>
  </si>
  <si>
    <t>Share price of common stock (in usd per share) | $ / shares</t>
  </si>
  <si>
    <t>UMG Recordings | Common Stock | Price Per Share Scenario Two</t>
  </si>
  <si>
    <t>UMG Recordings | Settled litigation</t>
  </si>
  <si>
    <t>Paid to American in settlement of lawsuit | $</t>
  </si>
  <si>
    <t>Stock issued for legal settlements</t>
  </si>
  <si>
    <t>SwiftAir, LLC | Pending Litigation</t>
  </si>
  <si>
    <t>Number of plaintiffs | airline</t>
  </si>
  <si>
    <t>Damages sought</t>
  </si>
  <si>
    <t>Advanced Media Networks, LLC | Pending Litigation</t>
  </si>
  <si>
    <t>Patents allegedly infringed | patent</t>
  </si>
  <si>
    <t>STM Sellers | Pending Litigation</t>
  </si>
  <si>
    <t>Damages sought by STM Sellers | $</t>
  </si>
  <si>
    <t>Putative Securities Class Action Lawsuits | Pending Litigation</t>
  </si>
  <si>
    <t>New claims filed | claim</t>
  </si>
  <si>
    <t>Claims dismissed | claim</t>
  </si>
  <si>
    <t>Related Party Transactions (Details) - USD ($) $ in Thousands</t>
  </si>
  <si>
    <t>Jul. 15, 2011</t>
  </si>
  <si>
    <t>Sep. 30, 2017</t>
  </si>
  <si>
    <t>Aug. 31, 2015</t>
  </si>
  <si>
    <t>Oct. 26, 2016</t>
  </si>
  <si>
    <t>Aug. 31, 2017</t>
  </si>
  <si>
    <t>Jul. 26, 2016</t>
  </si>
  <si>
    <t>Jan. 15, 2018</t>
  </si>
  <si>
    <t>Dec. 05, 2016</t>
  </si>
  <si>
    <t>Feb. 24, 2016</t>
  </si>
  <si>
    <t>Jul. 16, 2011</t>
  </si>
  <si>
    <t>Related Party Transaction [Line Items]</t>
  </si>
  <si>
    <t>Expense due to re-measurement of fair value of earn-out liability</t>
  </si>
  <si>
    <t>MasFlight</t>
  </si>
  <si>
    <t>Business acquisition, cash payment</t>
  </si>
  <si>
    <t>Business combination, contingent consideration</t>
  </si>
  <si>
    <t>Compensation</t>
  </si>
  <si>
    <t>Revenue from related parties</t>
  </si>
  <si>
    <t>Receivable balance owed from WMS</t>
  </si>
  <si>
    <t>Lumexis Corporation | PAR Investment Partners, L.P.</t>
  </si>
  <si>
    <t>Lumexis Corporation | PAR Investment Partners, L.P. | Subsequent Event</t>
  </si>
  <si>
    <t>Beneficial ownership percentage of the Company's common stock by related party</t>
  </si>
  <si>
    <t>31.90%</t>
  </si>
  <si>
    <t>Gain on disposal of assets</t>
  </si>
  <si>
    <t>Affiliated entity | PAR Investment Partners, L.P.</t>
  </si>
  <si>
    <t>Related party, loan agreement, maximum borrowing capacity</t>
  </si>
  <si>
    <t>15.00%</t>
  </si>
  <si>
    <t>TRIO Connect LLC | Emerging Markets Communications LLC</t>
  </si>
  <si>
    <t>Due from related party</t>
  </si>
  <si>
    <t>TRIO Connect LLC | Emerging Markets Communications LLC | Loans Made to Related Parties</t>
  </si>
  <si>
    <t>Related party loan receivable</t>
  </si>
  <si>
    <t>TRIO Connect LLC | Emerging Markets Communications LLC | Employee Expense</t>
  </si>
  <si>
    <t>Related party transaction</t>
  </si>
  <si>
    <t>TRIO Connect LLC | Emerging Markets Communications LLC | Subsequent Event | Equipment Acquisitions and Service Fees</t>
  </si>
  <si>
    <t>TRIO Connect LLC | Emerging Markets Communications LLC | Subsequent Event | Customer Orders and Inventory Expense</t>
  </si>
  <si>
    <t>Trio Connect | Emerging Markets Communications LLC | Equipment Sales and Payroll Services</t>
  </si>
  <si>
    <t>Former officer | Row 44, Inc.</t>
  </si>
  <si>
    <t>Common stock, subscriptions receivable</t>
  </si>
  <si>
    <t>Common Stock, Share-based Awards and Warrants - Narrative (Details) - USD ($)</t>
  </si>
  <si>
    <t>Dec. 31, 2014</t>
  </si>
  <si>
    <t>Jan. 18, 2018</t>
  </si>
  <si>
    <t>Dec. 21, 2017</t>
  </si>
  <si>
    <t>Mar. 31, 2016</t>
  </si>
  <si>
    <t>Jan. 31, 2013</t>
  </si>
  <si>
    <t>Share-based Compensation Arrangement by Share-based Payment Award [Line Items]</t>
  </si>
  <si>
    <t>Stock repurchase program, authorized amount</t>
  </si>
  <si>
    <t>Stock repurchase program, remaining authorized amount</t>
  </si>
  <si>
    <t>Income recorded as a result of remeasurement</t>
  </si>
  <si>
    <t>Number of warrants authorized for repurchase</t>
  </si>
  <si>
    <t>Number of additional warrants authorized for repurchase</t>
  </si>
  <si>
    <t>Amount of available for warrants</t>
  </si>
  <si>
    <t>Equity Incentive Plan, 2013</t>
  </si>
  <si>
    <t>Number of shares authorized (in shares)</t>
  </si>
  <si>
    <t>Warrants outstanding</t>
  </si>
  <si>
    <t>Term of warrants</t>
  </si>
  <si>
    <t>Closing stock price for 20 or 30 days to trigger call of warrants (usd per share)</t>
  </si>
  <si>
    <t>Class of warrant or right, threshold days</t>
  </si>
  <si>
    <t>20 days</t>
  </si>
  <si>
    <t>Number of consecutive days</t>
  </si>
  <si>
    <t>Redemption by issuer, price (usd per share)</t>
  </si>
  <si>
    <t>Estimated proceeds if warrants called</t>
  </si>
  <si>
    <t>Stock issued during period, acquisitions (in shares)</t>
  </si>
  <si>
    <t>Subsequent Event | Equity Incentive Plan, 2013</t>
  </si>
  <si>
    <t>Shares issuable</t>
  </si>
  <si>
    <t>Subsequent Event | Equity Incentive Plan, 2013 | Employee Stock Options</t>
  </si>
  <si>
    <t>Shares available for grant</t>
  </si>
  <si>
    <t>Subsequent Event | Twenty Seventeen Equity Incentive Plan</t>
  </si>
  <si>
    <t>Subsequent Event | Common Stock | Emerging Markets Communications LLC</t>
  </si>
  <si>
    <t>Price per share of stock issued during period, acquisitions (in usd per share)</t>
  </si>
  <si>
    <t>Common stock warrants | Row 44 Warrants</t>
  </si>
  <si>
    <t>Number of shares outstanding</t>
  </si>
  <si>
    <t>Sponsor Warrants | Public SPAC Warrants</t>
  </si>
  <si>
    <t>Warrant exercise price (in usd per share)</t>
  </si>
  <si>
    <t>Quotes prices in active markets (Level 1) | Public Warrants | Public SPAC Warrants</t>
  </si>
  <si>
    <t>Common Stock, Share-based Awards and Warrants - Share-Based Compensation (Details) - USD ($) $ in Thousands</t>
  </si>
  <si>
    <t>Employee Service Share-based Compensation, Allocation of Recognized Period Costs [Line Items]</t>
  </si>
  <si>
    <t>Share-based compensation expense</t>
  </si>
  <si>
    <t>Cost of services</t>
  </si>
  <si>
    <t>Common Stock, Share-based Awards and Warrants - Warrants Activity (Details) - Public SPAC Warrants shares in Thousands</t>
  </si>
  <si>
    <t>Jun. 30, 2017$ / sharesshares</t>
  </si>
  <si>
    <t>Number of Warrants (in thousands) | shares</t>
  </si>
  <si>
    <t>Weighted Average Exercise price | $ / shares</t>
  </si>
  <si>
    <t>Weighted Average Remaining Contractual Term (in years)</t>
  </si>
  <si>
    <t>7 months 2 days</t>
  </si>
  <si>
    <t>Income Taxes (Details) - USD ($) $ in Thousands</t>
  </si>
  <si>
    <t>Dec. 31, 2017</t>
  </si>
  <si>
    <t>Income tax provision (benefit)</t>
  </si>
  <si>
    <t>Business acquisition, uncertain tax positions</t>
  </si>
  <si>
    <t>Unrecognized tax benefits, income tax penalties and interest accrued</t>
  </si>
  <si>
    <t>New Accounting Pronouncements or Change in Accounting Principle [Line Items]</t>
  </si>
  <si>
    <t>Segment Information (Details) $ in Thousands</t>
  </si>
  <si>
    <t>Jul. 27, 2016segment</t>
  </si>
  <si>
    <t>Jun. 30, 2017USD ($)segment</t>
  </si>
  <si>
    <t>Mar. 31, 2017segment</t>
  </si>
  <si>
    <t>Segment Reporting, Reconciling Item for Operating Profit (Loss) from Segment to Consolidated [Line Items]</t>
  </si>
  <si>
    <t>Number of reportable segments | segment</t>
  </si>
  <si>
    <t>Revenues</t>
  </si>
  <si>
    <t>Contribution profit</t>
  </si>
  <si>
    <t>Other operating expenses</t>
  </si>
  <si>
    <t>Licensing and services</t>
  </si>
  <si>
    <t>Connectivity</t>
  </si>
  <si>
    <t>Services</t>
  </si>
  <si>
    <t>Segment Information - Assets (Details) - USD ($) $ in Thousands</t>
  </si>
  <si>
    <t>Segment Reporting Information [Line Items]</t>
  </si>
  <si>
    <t>Total net assets</t>
  </si>
  <si>
    <t>Operating Segments</t>
  </si>
  <si>
    <t>Operating Segments | Media &amp; Content</t>
  </si>
  <si>
    <t>Operating Segments | Connectivity</t>
  </si>
  <si>
    <t>Corporate</t>
  </si>
  <si>
    <t>Customer Concentration (Details) - USD ($) $ in Thousands</t>
  </si>
  <si>
    <t>Concentration Risk [Line Items]</t>
  </si>
  <si>
    <t>Sales Revenue Segment | Customer Concentration Risk</t>
  </si>
  <si>
    <t>Southwest Airlines, concentration risk, percent</t>
  </si>
  <si>
    <t>19.00%</t>
  </si>
  <si>
    <t>24.00%</t>
  </si>
  <si>
    <t>Sales Revenue Segment | Customer Concentration Risk | Connectivity</t>
  </si>
  <si>
    <t>37.00%</t>
  </si>
  <si>
    <t>83.00%</t>
  </si>
  <si>
    <t>Accounts Receivable | Customer Concentration Risk</t>
  </si>
  <si>
    <t>12.00%</t>
  </si>
  <si>
    <t>Foreign Subsidiaries</t>
  </si>
  <si>
    <t>Net Loss Per Share (Details) - USD ($) $ / shares in Units, $ in Thousands</t>
  </si>
  <si>
    <t>Schedule of Earnings Per Share, Basic and Diluted, by Common Class, Including Two Class Method [Line Items]</t>
  </si>
  <si>
    <t>Net loss – basic and diluted</t>
  </si>
  <si>
    <t>Less: adjustment for change in fair value on warrants liability for diluted EPS after assumed exercise of warrants liability</t>
  </si>
  <si>
    <t>Net loss for dilutive EPS</t>
  </si>
  <si>
    <t>Weighted average common shares outstanding - basic (in shares)</t>
  </si>
  <si>
    <t>Dilutive effect of stock options and warrants (in shares)</t>
  </si>
  <si>
    <t>Weighted average common shares outstanding - diluted (in shares)</t>
  </si>
  <si>
    <t>Net loss per share - basic (in usd per share)</t>
  </si>
  <si>
    <t>Net loss per share - diluted (in usd per share)</t>
  </si>
  <si>
    <t>Common Stock | UMG Recordings - share price threshold | Price Per Share Scenario One</t>
  </si>
  <si>
    <t>Shares issued in period (in shares)</t>
  </si>
  <si>
    <t>Common Stock | UMG Recordings - share price threshold | Price Per Share Scenario Two</t>
  </si>
  <si>
    <t>Common Stock | UMG Recordings | Price Per Share Scenario One</t>
  </si>
  <si>
    <t>Share Price (in usd per share)</t>
  </si>
  <si>
    <t>Common Stock | UMG Recordings | Price Per Share Scenario Two</t>
  </si>
  <si>
    <t>Employee stock options</t>
  </si>
  <si>
    <t>Antidilutive securities excluded from computation of net income (loss) per share (in shares)</t>
  </si>
  <si>
    <t>Restricted stock units</t>
  </si>
  <si>
    <t>Equity warrants</t>
  </si>
  <si>
    <t>2.75% convertible senior notes due 2035</t>
  </si>
  <si>
    <t>EMC deferred consideration</t>
  </si>
  <si>
    <t>Public SPAC Warrants | Quotes prices in active markets (Level 1)</t>
  </si>
  <si>
    <t>Subsequent Events (Details) - USD ($)</t>
  </si>
  <si>
    <t>Oct. 31, 2017</t>
  </si>
  <si>
    <t>Oct. 02, 2017</t>
  </si>
  <si>
    <t>Jan. 06, 2017</t>
  </si>
  <si>
    <t>Nov. 08, 2016</t>
  </si>
  <si>
    <t>May 31, 2017</t>
  </si>
  <si>
    <t>Dec. 22, 2017</t>
  </si>
  <si>
    <t>Subsequent Event [Line Items]</t>
  </si>
  <si>
    <t>Periodic principal payment, as a percent first 8 quarterly payments</t>
  </si>
  <si>
    <t>Periodic principal payment, as a percent after first 8 quarterly payments</t>
  </si>
  <si>
    <t>Maximum adjusted consolidated EBITDA allowed</t>
  </si>
  <si>
    <t>Fee as percentage of outstanding balance if 12/31/2016 financials not filed by July 31, 2017</t>
  </si>
  <si>
    <t>Line of Credit | Secured Debt | Base Rate</t>
  </si>
  <si>
    <t>Line of Credit | Secured Debt | Adjusted Base Eurocurrency Rate</t>
  </si>
  <si>
    <t>Line of Credit | Revolving Credit Facility | Base Rate</t>
  </si>
  <si>
    <t>Line of Credit | Revolving Credit Facility | Base Rate | Minimum</t>
  </si>
  <si>
    <t>Line of Credit | Revolving Credit Facility | Base Rate | Maximum</t>
  </si>
  <si>
    <t>Line of Credit | Revolving Credit Facility | Adjusted Base Eurocurrency Rate</t>
  </si>
  <si>
    <t>Line of Credit | Revolving Credit Facility | Adjusted Base Eurocurrency Rate | Minimum</t>
  </si>
  <si>
    <t>Line of Credit | Revolving Credit Facility | Adjusted Base Eurocurrency Rate | Maximum</t>
  </si>
  <si>
    <t>Line of Credit | Subsequent Event | Secured Debt</t>
  </si>
  <si>
    <t>Prepayment premium percentage through May 2020</t>
  </si>
  <si>
    <t>Maximum range of estimated revenue</t>
  </si>
  <si>
    <t>Fee as percentage of outstanding balance if 12/31/2016 financials not filed by January 31, 2018</t>
  </si>
  <si>
    <t>Line of Credit | Subsequent Event | Secured Debt | Base Rate</t>
  </si>
  <si>
    <t>Line of Credit | Subsequent Event | Secured Debt | Adjusted Base Eurocurrency Rate</t>
  </si>
  <si>
    <t>Line of Credit | Subsequent Event | Revolving Credit Facility | Base Rate</t>
  </si>
  <si>
    <t>Line of Credit | Subsequent Event | Revolving Credit Facility | Base Rate | Minimum</t>
  </si>
  <si>
    <t>Line of Credit | Subsequent Event | Revolving Credit Facility | Base Rate | Maximum</t>
  </si>
  <si>
    <t>Line of Credit | Subsequent Event | Revolving Credit Facility | Adjusted Base Eurocurrency Rate</t>
  </si>
  <si>
    <t>Line of Credit | Subsequent Event | Revolving Credit Facility | Adjusted Base Eurocurrency Rate | Minimum</t>
  </si>
  <si>
    <t>Line of Credit | Subsequent Event | Revolving Credit Facility | Adjusted Base Eurocurrency Rate | Maximum</t>
  </si>
  <si>
    <t>Deferred consideration settled with company shares</t>
  </si>
  <si>
    <t>Number of shares issued to settle deferred consideration</t>
  </si>
  <si>
    <t>Shareco Group of America, Inc.</t>
  </si>
  <si>
    <t>Percentage of common stock to be issued</t>
  </si>
  <si>
    <t>9.90%</t>
  </si>
  <si>
    <t>Price per share of common stock to be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077</v>
      </c>
    </row>
    <row r="6" spans="1:3">
      <c r="A6" s="4" t="s">
        <v>8</v>
      </c>
      <c r="B6" s="4" t="s">
        <v>9</v>
      </c>
    </row>
    <row r="7" spans="1:3">
      <c r="A7" s="4" t="s">
        <v>10</v>
      </c>
      <c r="B7" s="4" t="s">
        <v>11</v>
      </c>
    </row>
    <row r="8" spans="1:3">
      <c r="A8" s="4" t="s">
        <v>12</v>
      </c>
      <c r="B8" s="4" t="s">
        <v>13</v>
      </c>
    </row>
    <row r="9" spans="1:3">
      <c r="A9" s="4" t="s">
        <v>14</v>
      </c>
      <c r="C9" s="5" t="n">
        <v>90782791</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88</v>
      </c>
    </row>
    <row r="4" spans="1:2">
      <c r="A4" s="4" t="s">
        <v>36</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54</v>
      </c>
      <c r="C3" s="7" t="n">
        <v>50686</v>
      </c>
    </row>
    <row r="4" spans="1:3">
      <c r="A4" s="4" t="s">
        <v>28</v>
      </c>
      <c r="B4" s="5" t="n">
        <v>1021</v>
      </c>
      <c r="C4" s="5" t="n">
        <v>17992</v>
      </c>
    </row>
    <row r="5" spans="1:3">
      <c r="A5" s="4" t="s">
        <v>29</v>
      </c>
      <c r="B5" s="5" t="n">
        <v>123108</v>
      </c>
      <c r="C5" s="5" t="n">
        <v>120492</v>
      </c>
    </row>
    <row r="6" spans="1:3">
      <c r="A6" s="4" t="s">
        <v>30</v>
      </c>
      <c r="B6" s="5" t="n">
        <v>27130</v>
      </c>
      <c r="C6" s="5" t="n">
        <v>25986</v>
      </c>
    </row>
    <row r="7" spans="1:3">
      <c r="A7" s="4" t="s">
        <v>31</v>
      </c>
      <c r="B7" s="5" t="n">
        <v>21149</v>
      </c>
      <c r="C7" s="5" t="n">
        <v>17658</v>
      </c>
    </row>
    <row r="8" spans="1:3">
      <c r="A8" s="4" t="s">
        <v>32</v>
      </c>
      <c r="B8" s="5" t="n">
        <v>12425</v>
      </c>
      <c r="C8" s="5" t="n">
        <v>20786</v>
      </c>
    </row>
    <row r="9" spans="1:3">
      <c r="A9" s="4" t="s">
        <v>33</v>
      </c>
      <c r="B9" s="5" t="n">
        <v>251387</v>
      </c>
      <c r="C9" s="5" t="n">
        <v>253600</v>
      </c>
    </row>
    <row r="10" spans="1:3">
      <c r="A10" s="4" t="s">
        <v>34</v>
      </c>
      <c r="B10" s="5" t="n">
        <v>10313</v>
      </c>
      <c r="C10" s="5" t="n">
        <v>21470</v>
      </c>
    </row>
    <row r="11" spans="1:3">
      <c r="A11" s="4" t="s">
        <v>35</v>
      </c>
      <c r="B11" s="5" t="n">
        <v>201213</v>
      </c>
      <c r="C11" s="5" t="n">
        <v>166049</v>
      </c>
    </row>
    <row r="12" spans="1:3">
      <c r="A12" s="4" t="s">
        <v>36</v>
      </c>
      <c r="B12" s="5" t="n">
        <v>248644</v>
      </c>
      <c r="C12" s="5" t="n">
        <v>327836</v>
      </c>
    </row>
    <row r="13" spans="1:3">
      <c r="A13" s="4" t="s">
        <v>37</v>
      </c>
      <c r="B13" s="5" t="n">
        <v>144517</v>
      </c>
      <c r="C13" s="5" t="n">
        <v>166720</v>
      </c>
    </row>
    <row r="14" spans="1:3">
      <c r="A14" s="4" t="s">
        <v>38</v>
      </c>
      <c r="B14" s="5" t="n">
        <v>153775</v>
      </c>
      <c r="C14" s="5" t="n">
        <v>156527</v>
      </c>
    </row>
    <row r="15" spans="1:3">
      <c r="A15" s="4" t="s">
        <v>39</v>
      </c>
      <c r="B15" s="5" t="n">
        <v>8918</v>
      </c>
      <c r="C15" s="5" t="n">
        <v>7233</v>
      </c>
    </row>
    <row r="16" spans="1:3">
      <c r="A16" s="4" t="s">
        <v>40</v>
      </c>
      <c r="B16" s="5" t="n">
        <v>1018767</v>
      </c>
      <c r="C16" s="5" t="n">
        <v>1099435</v>
      </c>
    </row>
    <row r="17" spans="1:3">
      <c r="A17" s="3" t="s">
        <v>41</v>
      </c>
    </row>
    <row r="18" spans="1:3">
      <c r="A18" s="4" t="s">
        <v>42</v>
      </c>
      <c r="B18" s="5" t="n">
        <v>216488</v>
      </c>
      <c r="C18" s="5" t="n">
        <v>240777</v>
      </c>
    </row>
    <row r="19" spans="1:3">
      <c r="A19" s="4" t="s">
        <v>43</v>
      </c>
      <c r="B19" s="5" t="n">
        <v>6795</v>
      </c>
      <c r="C19" s="5" t="n">
        <v>6970</v>
      </c>
    </row>
    <row r="20" spans="1:3">
      <c r="A20" s="4" t="s">
        <v>44</v>
      </c>
      <c r="B20" s="5" t="n">
        <v>13691</v>
      </c>
      <c r="C20" s="5" t="n">
        <v>2069</v>
      </c>
    </row>
    <row r="21" spans="1:3">
      <c r="A21" s="4" t="s">
        <v>45</v>
      </c>
      <c r="B21" s="5" t="n">
        <v>10557</v>
      </c>
      <c r="C21" s="5" t="n">
        <v>11321</v>
      </c>
    </row>
    <row r="22" spans="1:3">
      <c r="A22" s="4" t="s">
        <v>46</v>
      </c>
      <c r="B22" s="5" t="n">
        <v>247531</v>
      </c>
      <c r="C22" s="5" t="n">
        <v>261137</v>
      </c>
    </row>
    <row r="23" spans="1:3">
      <c r="A23" s="4" t="s">
        <v>47</v>
      </c>
      <c r="B23" s="5" t="n">
        <v>1474</v>
      </c>
      <c r="C23" s="5" t="n">
        <v>1536</v>
      </c>
    </row>
    <row r="24" spans="1:3">
      <c r="A24" s="4" t="s">
        <v>48</v>
      </c>
      <c r="B24" s="5" t="n">
        <v>576685</v>
      </c>
      <c r="C24" s="5" t="n">
        <v>468231</v>
      </c>
    </row>
    <row r="25" spans="1:3">
      <c r="A25" s="4" t="s">
        <v>49</v>
      </c>
      <c r="B25" s="5" t="n">
        <v>32086</v>
      </c>
      <c r="C25" s="5" t="n">
        <v>33205</v>
      </c>
    </row>
    <row r="26" spans="1:3">
      <c r="A26" s="4" t="s">
        <v>50</v>
      </c>
      <c r="B26" s="5" t="n">
        <v>29095</v>
      </c>
      <c r="C26" s="5" t="n">
        <v>36329</v>
      </c>
    </row>
    <row r="27" spans="1:3">
      <c r="A27" s="4" t="s">
        <v>51</v>
      </c>
      <c r="B27" s="5" t="n">
        <v>886871</v>
      </c>
      <c r="C27" s="5" t="n">
        <v>800438</v>
      </c>
    </row>
    <row r="28" spans="1:3">
      <c r="A28" s="4" t="s">
        <v>52</v>
      </c>
      <c r="B28" s="4" t="s">
        <v>53</v>
      </c>
      <c r="C28" s="4" t="s">
        <v>53</v>
      </c>
    </row>
    <row r="29" spans="1:3">
      <c r="A29" s="3" t="s">
        <v>54</v>
      </c>
    </row>
    <row r="30" spans="1:3">
      <c r="A30" s="4" t="s">
        <v>55</v>
      </c>
      <c r="B30" s="5" t="n">
        <v>0</v>
      </c>
      <c r="C30" s="5" t="n">
        <v>0</v>
      </c>
    </row>
    <row r="31" spans="1:3">
      <c r="A31" s="4" t="s">
        <v>56</v>
      </c>
      <c r="B31" s="5" t="n">
        <v>9</v>
      </c>
      <c r="C31" s="5" t="n">
        <v>9</v>
      </c>
    </row>
    <row r="32" spans="1:3">
      <c r="A32" s="4" t="s">
        <v>57</v>
      </c>
      <c r="B32" s="5" t="n">
        <v>-30659</v>
      </c>
      <c r="C32" s="5" t="n">
        <v>-30659</v>
      </c>
    </row>
    <row r="33" spans="1:3">
      <c r="A33" s="4" t="s">
        <v>58</v>
      </c>
      <c r="B33" s="5" t="n">
        <v>749937</v>
      </c>
      <c r="C33" s="5" t="n">
        <v>747005</v>
      </c>
    </row>
    <row r="34" spans="1:3">
      <c r="A34" s="4" t="s">
        <v>59</v>
      </c>
      <c r="B34" s="5" t="n">
        <v>-566</v>
      </c>
      <c r="C34" s="5" t="n">
        <v>-553</v>
      </c>
    </row>
    <row r="35" spans="1:3">
      <c r="A35" s="4" t="s">
        <v>60</v>
      </c>
      <c r="B35" s="5" t="n">
        <v>-586418</v>
      </c>
      <c r="C35" s="5" t="n">
        <v>-416389</v>
      </c>
    </row>
    <row r="36" spans="1:3">
      <c r="A36" s="4" t="s">
        <v>61</v>
      </c>
      <c r="B36" s="5" t="n">
        <v>-407</v>
      </c>
      <c r="C36" s="5" t="n">
        <v>-416</v>
      </c>
    </row>
    <row r="37" spans="1:3">
      <c r="A37" s="4" t="s">
        <v>62</v>
      </c>
      <c r="B37" s="5" t="n">
        <v>131896</v>
      </c>
      <c r="C37" s="5" t="n">
        <v>298997</v>
      </c>
    </row>
    <row r="38" spans="1:3">
      <c r="A38" s="4" t="s">
        <v>63</v>
      </c>
      <c r="B38" s="7" t="n">
        <v>1018767</v>
      </c>
      <c r="C38" s="7" t="n">
        <v>1099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30</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12</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65</v>
      </c>
    </row>
    <row r="2" spans="1:3">
      <c r="A2" s="3" t="s">
        <v>66</v>
      </c>
    </row>
    <row r="3" spans="1:3">
      <c r="A3" s="4" t="s">
        <v>67</v>
      </c>
      <c r="B3" s="8" t="n">
        <v>0.0001</v>
      </c>
      <c r="C3" s="8" t="n">
        <v>0.0001</v>
      </c>
    </row>
    <row r="4" spans="1:3">
      <c r="A4" s="4" t="s">
        <v>68</v>
      </c>
      <c r="B4" s="5" t="n">
        <v>375000000</v>
      </c>
      <c r="C4" s="5" t="n">
        <v>375000000</v>
      </c>
    </row>
    <row r="5" spans="1:3">
      <c r="A5" s="4" t="s">
        <v>69</v>
      </c>
      <c r="B5" s="5" t="n">
        <v>88581966</v>
      </c>
      <c r="C5" s="5" t="n">
        <v>88482745</v>
      </c>
    </row>
    <row r="6" spans="1:3">
      <c r="A6" s="4" t="s">
        <v>70</v>
      </c>
      <c r="B6" s="5" t="n">
        <v>85528332</v>
      </c>
      <c r="C6" s="5" t="n">
        <v>85429111</v>
      </c>
    </row>
    <row r="7" spans="1:3">
      <c r="A7" s="4" t="s">
        <v>71</v>
      </c>
      <c r="B7" s="5" t="n">
        <v>3053634</v>
      </c>
      <c r="C7" s="5" t="n">
        <v>3053634</v>
      </c>
    </row>
    <row r="8" spans="1:3">
      <c r="A8" s="4" t="s">
        <v>72</v>
      </c>
      <c r="B8" s="8" t="n">
        <v>0.0001</v>
      </c>
      <c r="C8" s="8" t="n">
        <v>0.0001</v>
      </c>
    </row>
    <row r="9" spans="1:3">
      <c r="A9" s="4" t="s">
        <v>73</v>
      </c>
      <c r="B9" s="5" t="n">
        <v>1000000</v>
      </c>
      <c r="C9" s="5" t="n">
        <v>1000000</v>
      </c>
    </row>
    <row r="10" spans="1:3">
      <c r="A10" s="4" t="s">
        <v>74</v>
      </c>
      <c r="B10" s="5" t="n">
        <v>0</v>
      </c>
      <c r="C10" s="5" t="n">
        <v>0</v>
      </c>
    </row>
    <row r="11" spans="1:3">
      <c r="A11" s="4" t="s">
        <v>7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315</v>
      </c>
    </row>
    <row r="2" spans="1:4">
      <c r="A2" s="3" t="s">
        <v>183</v>
      </c>
    </row>
    <row r="3" spans="1:4">
      <c r="A3" s="4" t="s">
        <v>316</v>
      </c>
      <c r="B3" s="5" t="n">
        <v>2</v>
      </c>
      <c r="C3" s="5" t="n">
        <v>2</v>
      </c>
      <c r="D3"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317</v>
      </c>
      <c r="C1" s="2" t="s">
        <v>77</v>
      </c>
      <c r="G1" s="2" t="s">
        <v>1</v>
      </c>
      <c r="I1" s="2" t="s">
        <v>318</v>
      </c>
    </row>
    <row r="2" spans="1:11">
      <c r="C2" s="2" t="s">
        <v>319</v>
      </c>
      <c r="D2" s="2" t="s">
        <v>320</v>
      </c>
      <c r="E2" s="2" t="s">
        <v>321</v>
      </c>
      <c r="F2" s="2" t="s">
        <v>322</v>
      </c>
      <c r="G2" s="2" t="s">
        <v>320</v>
      </c>
      <c r="H2" s="2" t="s">
        <v>322</v>
      </c>
      <c r="I2" s="2" t="s">
        <v>323</v>
      </c>
      <c r="J2" s="2" t="s">
        <v>324</v>
      </c>
      <c r="K2" s="2" t="s">
        <v>325</v>
      </c>
    </row>
    <row r="3" spans="1:11">
      <c r="A3" s="3" t="s">
        <v>326</v>
      </c>
    </row>
    <row r="4" spans="1:11">
      <c r="A4" s="4" t="s">
        <v>27</v>
      </c>
      <c r="D4" s="7" t="n">
        <v>66554</v>
      </c>
      <c r="F4" s="7" t="n">
        <v>196709</v>
      </c>
      <c r="G4" s="7" t="n">
        <v>66554</v>
      </c>
      <c r="H4" s="7" t="n">
        <v>196709</v>
      </c>
      <c r="I4" s="7" t="n">
        <v>50686</v>
      </c>
      <c r="K4" s="7" t="n">
        <v>223552</v>
      </c>
    </row>
    <row r="5" spans="1:11">
      <c r="A5" s="3" t="s">
        <v>237</v>
      </c>
    </row>
    <row r="6" spans="1:11">
      <c r="A6" s="4" t="s">
        <v>28</v>
      </c>
      <c r="D6" s="5" t="n">
        <v>1021</v>
      </c>
      <c r="G6" s="5" t="n">
        <v>1021</v>
      </c>
      <c r="I6" s="5" t="n">
        <v>17992</v>
      </c>
    </row>
    <row r="7" spans="1:11">
      <c r="A7" s="4" t="s">
        <v>151</v>
      </c>
      <c r="G7" s="5" t="n">
        <v>17100</v>
      </c>
    </row>
    <row r="8" spans="1:11">
      <c r="A8" s="3" t="s">
        <v>327</v>
      </c>
    </row>
    <row r="9" spans="1:11">
      <c r="A9" s="4" t="s">
        <v>136</v>
      </c>
      <c r="D9" s="5" t="n">
        <v>0</v>
      </c>
      <c r="F9" s="7" t="n">
        <v>0</v>
      </c>
      <c r="G9" s="5" t="n">
        <v>78000</v>
      </c>
      <c r="H9" s="5" t="n">
        <v>0</v>
      </c>
    </row>
    <row r="10" spans="1:11">
      <c r="A10" s="4" t="s">
        <v>36</v>
      </c>
      <c r="D10" s="5" t="n">
        <v>248644</v>
      </c>
      <c r="G10" s="5" t="n">
        <v>248644</v>
      </c>
      <c r="I10" s="5" t="n">
        <v>327836</v>
      </c>
    </row>
    <row r="11" spans="1:11">
      <c r="A11" s="3" t="s">
        <v>244</v>
      </c>
    </row>
    <row r="12" spans="1:11">
      <c r="A12" s="4" t="s">
        <v>328</v>
      </c>
      <c r="J12" s="5" t="n">
        <v>2</v>
      </c>
    </row>
    <row r="13" spans="1:11">
      <c r="A13" s="4" t="s">
        <v>329</v>
      </c>
      <c r="J13" s="5" t="n">
        <v>2</v>
      </c>
    </row>
    <row r="14" spans="1:11">
      <c r="A14" s="3" t="s">
        <v>330</v>
      </c>
    </row>
    <row r="15" spans="1:11">
      <c r="A15" s="4" t="s">
        <v>331</v>
      </c>
      <c r="G15" s="7" t="n">
        <v>2475</v>
      </c>
      <c r="H15" s="7" t="n">
        <v>16792</v>
      </c>
    </row>
    <row r="16" spans="1:11">
      <c r="A16" s="4" t="s">
        <v>118</v>
      </c>
      <c r="B16" s="4" t="s">
        <v>119</v>
      </c>
      <c r="I16" s="5" t="n">
        <v>0</v>
      </c>
    </row>
    <row r="17" spans="1:11">
      <c r="A17" s="4" t="s">
        <v>332</v>
      </c>
    </row>
    <row r="18" spans="1:11">
      <c r="A18" s="3" t="s">
        <v>333</v>
      </c>
    </row>
    <row r="19" spans="1:11">
      <c r="A19" s="4" t="s">
        <v>334</v>
      </c>
      <c r="G19" s="4" t="s">
        <v>335</v>
      </c>
    </row>
    <row r="20" spans="1:11">
      <c r="A20" s="4" t="s">
        <v>336</v>
      </c>
    </row>
    <row r="21" spans="1:11">
      <c r="A21" s="3" t="s">
        <v>333</v>
      </c>
    </row>
    <row r="22" spans="1:11">
      <c r="A22" s="4" t="s">
        <v>334</v>
      </c>
      <c r="G22" s="4" t="s">
        <v>337</v>
      </c>
    </row>
    <row r="23" spans="1:11">
      <c r="A23" s="4" t="s">
        <v>338</v>
      </c>
    </row>
    <row r="24" spans="1:11">
      <c r="A24" s="3" t="s">
        <v>333</v>
      </c>
    </row>
    <row r="25" spans="1:11">
      <c r="A25" s="4" t="s">
        <v>334</v>
      </c>
      <c r="G25" s="4" t="s">
        <v>339</v>
      </c>
    </row>
    <row r="26" spans="1:11">
      <c r="A26" s="4" t="s">
        <v>340</v>
      </c>
    </row>
    <row r="27" spans="1:11">
      <c r="A27" s="3" t="s">
        <v>237</v>
      </c>
    </row>
    <row r="28" spans="1:11">
      <c r="A28" s="4" t="s">
        <v>341</v>
      </c>
      <c r="G28" s="4" t="s">
        <v>339</v>
      </c>
    </row>
    <row r="29" spans="1:11">
      <c r="A29" s="4" t="s">
        <v>342</v>
      </c>
    </row>
    <row r="30" spans="1:11">
      <c r="A30" s="3" t="s">
        <v>333</v>
      </c>
    </row>
    <row r="31" spans="1:11">
      <c r="A31" s="4" t="s">
        <v>334</v>
      </c>
      <c r="G31" s="4" t="s">
        <v>343</v>
      </c>
    </row>
    <row r="32" spans="1:11">
      <c r="A32" s="4" t="s">
        <v>344</v>
      </c>
    </row>
    <row r="33" spans="1:11">
      <c r="A33" s="3" t="s">
        <v>327</v>
      </c>
    </row>
    <row r="34" spans="1:11">
      <c r="A34" s="4" t="s">
        <v>136</v>
      </c>
      <c r="G34" s="7" t="n">
        <v>0</v>
      </c>
    </row>
    <row r="35" spans="1:11">
      <c r="A35" s="4" t="s">
        <v>36</v>
      </c>
      <c r="D35" s="5" t="n">
        <v>83477</v>
      </c>
      <c r="G35" s="7" t="n">
        <v>83477</v>
      </c>
      <c r="I35" s="5" t="n">
        <v>83419</v>
      </c>
    </row>
    <row r="36" spans="1:11">
      <c r="A36" s="4" t="s">
        <v>345</v>
      </c>
    </row>
    <row r="37" spans="1:11">
      <c r="A37" s="3" t="s">
        <v>333</v>
      </c>
    </row>
    <row r="38" spans="1:11">
      <c r="A38" s="4" t="s">
        <v>334</v>
      </c>
      <c r="G38" s="4" t="s">
        <v>346</v>
      </c>
    </row>
    <row r="39" spans="1:11">
      <c r="A39" s="4" t="s">
        <v>347</v>
      </c>
    </row>
    <row r="40" spans="1:11">
      <c r="A40" s="3" t="s">
        <v>333</v>
      </c>
    </row>
    <row r="41" spans="1:11">
      <c r="A41" s="4" t="s">
        <v>334</v>
      </c>
      <c r="G41" s="4" t="s">
        <v>348</v>
      </c>
    </row>
    <row r="42" spans="1:11">
      <c r="A42" s="4" t="s">
        <v>349</v>
      </c>
    </row>
    <row r="43" spans="1:11">
      <c r="A43" s="3" t="s">
        <v>327</v>
      </c>
    </row>
    <row r="44" spans="1:11">
      <c r="A44" s="4" t="s">
        <v>136</v>
      </c>
      <c r="E44" s="7" t="n">
        <v>78000</v>
      </c>
      <c r="G44" s="7" t="n">
        <v>78000</v>
      </c>
      <c r="I44" s="5" t="n">
        <v>64000</v>
      </c>
    </row>
    <row r="45" spans="1:11">
      <c r="A45" s="4" t="s">
        <v>36</v>
      </c>
      <c r="D45" s="5" t="n">
        <v>67130</v>
      </c>
      <c r="G45" s="5" t="n">
        <v>67130</v>
      </c>
      <c r="I45" s="5" t="n">
        <v>146380</v>
      </c>
    </row>
    <row r="46" spans="1:11">
      <c r="A46" s="4" t="s">
        <v>350</v>
      </c>
    </row>
    <row r="47" spans="1:11">
      <c r="A47" s="3" t="s">
        <v>244</v>
      </c>
    </row>
    <row r="48" spans="1:11">
      <c r="A48" s="4" t="s">
        <v>351</v>
      </c>
      <c r="J48" s="4" t="s">
        <v>352</v>
      </c>
    </row>
    <row r="49" spans="1:11">
      <c r="A49" s="4" t="s">
        <v>328</v>
      </c>
      <c r="J49" s="5" t="n">
        <v>5</v>
      </c>
    </row>
    <row r="50" spans="1:11">
      <c r="A50" s="4" t="s">
        <v>353</v>
      </c>
    </row>
    <row r="51" spans="1:11">
      <c r="A51" s="3" t="s">
        <v>244</v>
      </c>
    </row>
    <row r="52" spans="1:11">
      <c r="A52" s="4" t="s">
        <v>351</v>
      </c>
      <c r="J52" s="4" t="s">
        <v>352</v>
      </c>
    </row>
    <row r="53" spans="1:11">
      <c r="A53" s="4" t="s">
        <v>328</v>
      </c>
      <c r="J53" s="5" t="n">
        <v>5</v>
      </c>
    </row>
    <row r="54" spans="1:11">
      <c r="A54" s="4" t="s">
        <v>354</v>
      </c>
    </row>
    <row r="55" spans="1:11">
      <c r="A55" s="3" t="s">
        <v>244</v>
      </c>
    </row>
    <row r="56" spans="1:11">
      <c r="A56" s="4" t="s">
        <v>351</v>
      </c>
      <c r="J56" s="4" t="s">
        <v>355</v>
      </c>
    </row>
    <row r="57" spans="1:11">
      <c r="A57" s="4" t="s">
        <v>328</v>
      </c>
      <c r="J57" s="5" t="n">
        <v>3</v>
      </c>
    </row>
    <row r="58" spans="1:11">
      <c r="A58" s="4" t="s">
        <v>356</v>
      </c>
    </row>
    <row r="59" spans="1:11">
      <c r="A59" s="3" t="s">
        <v>244</v>
      </c>
    </row>
    <row r="60" spans="1:11">
      <c r="A60" s="4" t="s">
        <v>351</v>
      </c>
      <c r="J60" s="4" t="s">
        <v>355</v>
      </c>
    </row>
    <row r="61" spans="1:11">
      <c r="A61" s="4" t="s">
        <v>329</v>
      </c>
      <c r="J61" s="5" t="n">
        <v>3</v>
      </c>
    </row>
    <row r="62" spans="1:11">
      <c r="A62" s="4" t="s">
        <v>113</v>
      </c>
    </row>
    <row r="63" spans="1:11">
      <c r="A63" s="3" t="s">
        <v>330</v>
      </c>
    </row>
    <row r="64" spans="1:11">
      <c r="A64" s="4" t="s">
        <v>118</v>
      </c>
      <c r="B64" s="4" t="s">
        <v>119</v>
      </c>
      <c r="I64" s="7" t="n">
        <v>288</v>
      </c>
    </row>
    <row r="65" spans="1:11">
      <c r="A65" s="4" t="s">
        <v>357</v>
      </c>
    </row>
    <row r="66" spans="1:11">
      <c r="A66" s="3" t="s">
        <v>237</v>
      </c>
    </row>
    <row r="67" spans="1:11">
      <c r="A67" s="4" t="s">
        <v>151</v>
      </c>
      <c r="G67" s="5" t="n">
        <v>16000</v>
      </c>
    </row>
    <row r="68" spans="1:11">
      <c r="A68" s="4" t="s">
        <v>358</v>
      </c>
    </row>
    <row r="69" spans="1:11">
      <c r="A69" s="3" t="s">
        <v>237</v>
      </c>
    </row>
    <row r="70" spans="1:11">
      <c r="A70" s="4" t="s">
        <v>151</v>
      </c>
      <c r="G70" s="5" t="n">
        <v>15500</v>
      </c>
    </row>
    <row r="71" spans="1:11">
      <c r="A71" s="4" t="s">
        <v>359</v>
      </c>
    </row>
    <row r="72" spans="1:11">
      <c r="A72" s="3" t="s">
        <v>237</v>
      </c>
    </row>
    <row r="73" spans="1:11">
      <c r="A73" s="4" t="s">
        <v>151</v>
      </c>
      <c r="G73" s="5" t="n">
        <v>600</v>
      </c>
    </row>
    <row r="74" spans="1:11">
      <c r="A74" s="4" t="s">
        <v>360</v>
      </c>
    </row>
    <row r="75" spans="1:11">
      <c r="A75" s="3" t="s">
        <v>237</v>
      </c>
    </row>
    <row r="76" spans="1:11">
      <c r="A76" s="4" t="s">
        <v>151</v>
      </c>
      <c r="G76" s="5" t="n">
        <v>1100</v>
      </c>
    </row>
    <row r="77" spans="1:11">
      <c r="A77" s="4" t="s">
        <v>361</v>
      </c>
    </row>
    <row r="78" spans="1:11">
      <c r="A78" s="3" t="s">
        <v>326</v>
      </c>
    </row>
    <row r="79" spans="1:11">
      <c r="A79" s="4" t="s">
        <v>27</v>
      </c>
      <c r="C79" s="7" t="n">
        <v>50800</v>
      </c>
    </row>
    <row r="80" spans="1:11">
      <c r="A80" s="4" t="s">
        <v>362</v>
      </c>
    </row>
    <row r="81" spans="1:11">
      <c r="A81" s="3" t="s">
        <v>330</v>
      </c>
    </row>
    <row r="82" spans="1:11">
      <c r="A82" s="4" t="s">
        <v>331</v>
      </c>
      <c r="D82" s="7" t="n">
        <v>-200</v>
      </c>
      <c r="G82" s="7" t="n">
        <v>200</v>
      </c>
    </row>
    <row r="83" spans="1:11">
      <c r="A83" s="4" t="s">
        <v>363</v>
      </c>
    </row>
    <row r="84" spans="1:11">
      <c r="A84" s="3" t="s">
        <v>364</v>
      </c>
    </row>
    <row r="85" spans="1:11">
      <c r="A85" s="4" t="s">
        <v>365</v>
      </c>
      <c r="C85" s="5" t="n">
        <v>5000</v>
      </c>
    </row>
    <row r="86" spans="1:11">
      <c r="A86" s="4" t="s">
        <v>366</v>
      </c>
    </row>
    <row r="87" spans="1:11">
      <c r="A87" s="3" t="s">
        <v>364</v>
      </c>
    </row>
    <row r="88" spans="1:11">
      <c r="A88" s="4" t="s">
        <v>365</v>
      </c>
      <c r="C88" s="7" t="n">
        <v>8000</v>
      </c>
    </row>
    <row r="89" spans="1:11"/>
    <row r="90" spans="1:11">
      <c r="A90" s="4" t="s">
        <v>119</v>
      </c>
      <c r="B90" s="4" t="s">
        <v>129</v>
      </c>
    </row>
  </sheetData>
  <mergeCells count="5">
    <mergeCell ref="A1:B2"/>
    <mergeCell ref="C1:F1"/>
    <mergeCell ref="G1:H1"/>
    <mergeCell ref="A89:J89"/>
    <mergeCell ref="B90:J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55742</v>
      </c>
      <c r="C4" s="7" t="n">
        <v>112265</v>
      </c>
      <c r="D4" s="7" t="n">
        <v>308334</v>
      </c>
      <c r="E4" s="7" t="n">
        <v>226082</v>
      </c>
    </row>
    <row r="5" spans="1:5">
      <c r="A5" s="3" t="s">
        <v>81</v>
      </c>
    </row>
    <row r="6" spans="1:5">
      <c r="A6" s="4" t="s">
        <v>82</v>
      </c>
      <c r="B6" s="5" t="n">
        <v>118090</v>
      </c>
      <c r="C6" s="5" t="n">
        <v>75086</v>
      </c>
      <c r="D6" s="5" t="n">
        <v>228630</v>
      </c>
      <c r="E6" s="5" t="n">
        <v>151854</v>
      </c>
    </row>
    <row r="7" spans="1:5">
      <c r="A7" s="4" t="s">
        <v>83</v>
      </c>
      <c r="B7" s="5" t="n">
        <v>10029</v>
      </c>
      <c r="C7" s="5" t="n">
        <v>6491</v>
      </c>
      <c r="D7" s="5" t="n">
        <v>21041</v>
      </c>
      <c r="E7" s="5" t="n">
        <v>11163</v>
      </c>
    </row>
    <row r="8" spans="1:5">
      <c r="A8" s="4" t="s">
        <v>84</v>
      </c>
      <c r="B8" s="5" t="n">
        <v>7942</v>
      </c>
      <c r="C8" s="5" t="n">
        <v>8416</v>
      </c>
      <c r="D8" s="5" t="n">
        <v>15591</v>
      </c>
      <c r="E8" s="5" t="n">
        <v>17162</v>
      </c>
    </row>
    <row r="9" spans="1:5">
      <c r="A9" s="4" t="s">
        <v>85</v>
      </c>
      <c r="B9" s="5" t="n">
        <v>34929</v>
      </c>
      <c r="C9" s="5" t="n">
        <v>18447</v>
      </c>
      <c r="D9" s="5" t="n">
        <v>70250</v>
      </c>
      <c r="E9" s="5" t="n">
        <v>37667</v>
      </c>
    </row>
    <row r="10" spans="1:5">
      <c r="A10" s="4" t="s">
        <v>86</v>
      </c>
      <c r="B10" s="5" t="n">
        <v>0</v>
      </c>
      <c r="C10" s="5" t="n">
        <v>38142</v>
      </c>
      <c r="D10" s="5" t="n">
        <v>475</v>
      </c>
      <c r="E10" s="5" t="n">
        <v>40143</v>
      </c>
    </row>
    <row r="11" spans="1:5">
      <c r="A11" s="4" t="s">
        <v>87</v>
      </c>
      <c r="B11" s="5" t="n">
        <v>10860</v>
      </c>
      <c r="C11" s="5" t="n">
        <v>7486</v>
      </c>
      <c r="D11" s="5" t="n">
        <v>21868</v>
      </c>
      <c r="E11" s="5" t="n">
        <v>14889</v>
      </c>
    </row>
    <row r="12" spans="1:5">
      <c r="A12" s="4" t="s">
        <v>88</v>
      </c>
      <c r="B12" s="5" t="n">
        <v>0</v>
      </c>
      <c r="C12" s="5" t="n">
        <v>0</v>
      </c>
      <c r="D12" s="5" t="n">
        <v>78000</v>
      </c>
      <c r="E12" s="5" t="n">
        <v>0</v>
      </c>
    </row>
    <row r="13" spans="1:5">
      <c r="A13" s="4" t="s">
        <v>89</v>
      </c>
      <c r="B13" s="5" t="n">
        <v>181850</v>
      </c>
      <c r="C13" s="5" t="n">
        <v>154068</v>
      </c>
      <c r="D13" s="5" t="n">
        <v>435855</v>
      </c>
      <c r="E13" s="5" t="n">
        <v>272878</v>
      </c>
    </row>
    <row r="14" spans="1:5">
      <c r="A14" s="4" t="s">
        <v>90</v>
      </c>
      <c r="B14" s="5" t="n">
        <v>-26108</v>
      </c>
      <c r="C14" s="5" t="n">
        <v>-41803</v>
      </c>
      <c r="D14" s="5" t="n">
        <v>-127521</v>
      </c>
      <c r="E14" s="5" t="n">
        <v>-46796</v>
      </c>
    </row>
    <row r="15" spans="1:5">
      <c r="A15" s="3" t="s">
        <v>91</v>
      </c>
    </row>
    <row r="16" spans="1:5">
      <c r="A16" s="4" t="s">
        <v>92</v>
      </c>
      <c r="B16" s="5" t="n">
        <v>-14807</v>
      </c>
      <c r="C16" s="5" t="n">
        <v>-613</v>
      </c>
      <c r="D16" s="5" t="n">
        <v>-25771</v>
      </c>
      <c r="E16" s="5" t="n">
        <v>-1417</v>
      </c>
    </row>
    <row r="17" spans="1:5">
      <c r="A17" s="4" t="s">
        <v>93</v>
      </c>
      <c r="B17" s="5" t="n">
        <v>0</v>
      </c>
      <c r="C17" s="5" t="n">
        <v>0</v>
      </c>
      <c r="D17" s="5" t="n">
        <v>-14389</v>
      </c>
      <c r="E17" s="5" t="n">
        <v>0</v>
      </c>
    </row>
    <row r="18" spans="1:5">
      <c r="A18" s="4" t="s">
        <v>94</v>
      </c>
      <c r="B18" s="5" t="n">
        <v>601</v>
      </c>
      <c r="C18" s="5" t="n">
        <v>0</v>
      </c>
      <c r="D18" s="5" t="n">
        <v>2140</v>
      </c>
      <c r="E18" s="5" t="n">
        <v>0</v>
      </c>
    </row>
    <row r="19" spans="1:5">
      <c r="A19" s="4" t="s">
        <v>95</v>
      </c>
      <c r="B19" s="5" t="n">
        <v>-445</v>
      </c>
      <c r="C19" s="5" t="n">
        <v>10926</v>
      </c>
      <c r="D19" s="5" t="n">
        <v>2475</v>
      </c>
      <c r="E19" s="5" t="n">
        <v>16791</v>
      </c>
    </row>
    <row r="20" spans="1:5">
      <c r="A20" s="4" t="s">
        <v>96</v>
      </c>
      <c r="B20" s="5" t="n">
        <v>653</v>
      </c>
      <c r="C20" s="5" t="n">
        <v>-5934</v>
      </c>
      <c r="D20" s="5" t="n">
        <v>165</v>
      </c>
      <c r="E20" s="5" t="n">
        <v>-5254</v>
      </c>
    </row>
    <row r="21" spans="1:5">
      <c r="A21" s="4" t="s">
        <v>97</v>
      </c>
      <c r="B21" s="5" t="n">
        <v>-40106</v>
      </c>
      <c r="C21" s="5" t="n">
        <v>-37424</v>
      </c>
      <c r="D21" s="5" t="n">
        <v>-162901</v>
      </c>
      <c r="E21" s="5" t="n">
        <v>-36676</v>
      </c>
    </row>
    <row r="22" spans="1:5">
      <c r="A22" s="4" t="s">
        <v>98</v>
      </c>
      <c r="B22" s="5" t="n">
        <v>4024</v>
      </c>
      <c r="C22" s="5" t="n">
        <v>736</v>
      </c>
      <c r="D22" s="5" t="n">
        <v>6840</v>
      </c>
      <c r="E22" s="5" t="n">
        <v>3896</v>
      </c>
    </row>
    <row r="23" spans="1:5">
      <c r="A23" s="4" t="s">
        <v>99</v>
      </c>
      <c r="B23" s="7" t="n">
        <v>-44130</v>
      </c>
      <c r="C23" s="7" t="n">
        <v>-38160</v>
      </c>
      <c r="D23" s="7" t="n">
        <v>-169741</v>
      </c>
      <c r="E23" s="7" t="n">
        <v>-40572</v>
      </c>
    </row>
    <row r="24" spans="1:5">
      <c r="A24" s="4" t="s">
        <v>100</v>
      </c>
      <c r="B24" s="9" t="n">
        <v>-0.52</v>
      </c>
      <c r="C24" s="9" t="n">
        <v>-0.49</v>
      </c>
      <c r="D24" s="9" t="n">
        <v>-1.99</v>
      </c>
      <c r="E24" s="9" t="n">
        <v>-0.52</v>
      </c>
    </row>
    <row r="25" spans="1:5">
      <c r="A25" s="4" t="s">
        <v>101</v>
      </c>
      <c r="B25" s="5" t="n">
        <v>85496</v>
      </c>
      <c r="C25" s="5" t="n">
        <v>78127</v>
      </c>
      <c r="D25" s="5" t="n">
        <v>85468</v>
      </c>
      <c r="E25" s="5" t="n">
        <v>78385</v>
      </c>
    </row>
    <row r="26" spans="1:5">
      <c r="A26" s="4" t="s">
        <v>102</v>
      </c>
      <c r="B26" s="9" t="n">
        <v>-0.52</v>
      </c>
      <c r="C26" s="9" t="n">
        <v>-0.49</v>
      </c>
      <c r="D26" s="9" t="n">
        <v>-1.99</v>
      </c>
      <c r="E26" s="9"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67</v>
      </c>
      <c r="B1" s="2" t="s">
        <v>368</v>
      </c>
      <c r="D1" s="2" t="s">
        <v>1</v>
      </c>
      <c r="E1" s="2" t="s">
        <v>318</v>
      </c>
    </row>
    <row r="2" spans="1:5">
      <c r="B2" s="2" t="s">
        <v>315</v>
      </c>
      <c r="C2" s="2" t="s">
        <v>369</v>
      </c>
      <c r="D2" s="2" t="s">
        <v>2</v>
      </c>
      <c r="E2" s="2" t="s">
        <v>25</v>
      </c>
    </row>
    <row r="3" spans="1:5">
      <c r="A3" s="3" t="s">
        <v>370</v>
      </c>
    </row>
    <row r="4" spans="1:5">
      <c r="A4" s="4" t="s">
        <v>371</v>
      </c>
      <c r="D4" s="7" t="n">
        <v>1162</v>
      </c>
      <c r="E4" s="7" t="n">
        <v>1987</v>
      </c>
    </row>
    <row r="5" spans="1:5">
      <c r="A5" s="4" t="s">
        <v>372</v>
      </c>
      <c r="D5" s="5" t="n">
        <v>2285</v>
      </c>
      <c r="E5" s="5" t="n">
        <v>4545</v>
      </c>
    </row>
    <row r="6" spans="1:5">
      <c r="A6" s="4" t="s">
        <v>373</v>
      </c>
      <c r="D6" s="5" t="n">
        <v>3665</v>
      </c>
      <c r="E6" s="5" t="n">
        <v>6965</v>
      </c>
    </row>
    <row r="7" spans="1:5">
      <c r="A7" s="4" t="s">
        <v>362</v>
      </c>
    </row>
    <row r="8" spans="1:5">
      <c r="A8" s="3" t="s">
        <v>370</v>
      </c>
    </row>
    <row r="9" spans="1:5">
      <c r="A9" s="4" t="s">
        <v>374</v>
      </c>
      <c r="D9" s="5" t="n">
        <v>218</v>
      </c>
      <c r="E9" s="5" t="n">
        <v>433</v>
      </c>
    </row>
    <row r="10" spans="1:5">
      <c r="A10" s="4" t="s">
        <v>375</v>
      </c>
    </row>
    <row r="11" spans="1:5">
      <c r="A11" s="3" t="s">
        <v>370</v>
      </c>
    </row>
    <row r="12" spans="1:5">
      <c r="A12" s="4" t="s">
        <v>371</v>
      </c>
      <c r="D12" s="5" t="n">
        <v>0</v>
      </c>
      <c r="E12" s="5" t="n">
        <v>0</v>
      </c>
    </row>
    <row r="13" spans="1:5">
      <c r="A13" s="4" t="s">
        <v>372</v>
      </c>
      <c r="D13" s="5" t="n">
        <v>0</v>
      </c>
      <c r="E13" s="5" t="n">
        <v>0</v>
      </c>
    </row>
    <row r="14" spans="1:5">
      <c r="A14" s="4" t="s">
        <v>373</v>
      </c>
      <c r="D14" s="7" t="n">
        <v>0</v>
      </c>
      <c r="E14" s="5" t="n">
        <v>0</v>
      </c>
    </row>
    <row r="15" spans="1:5">
      <c r="A15" s="4" t="s">
        <v>376</v>
      </c>
    </row>
    <row r="16" spans="1:5">
      <c r="A16" s="3" t="s">
        <v>370</v>
      </c>
    </row>
    <row r="17" spans="1:5">
      <c r="A17" s="4" t="s">
        <v>377</v>
      </c>
      <c r="D17" s="5" t="n">
        <v>6173228</v>
      </c>
    </row>
    <row r="18" spans="1:5">
      <c r="A18" s="4" t="s">
        <v>378</v>
      </c>
    </row>
    <row r="19" spans="1:5">
      <c r="A19" s="3" t="s">
        <v>370</v>
      </c>
    </row>
    <row r="20" spans="1:5">
      <c r="A20" s="4" t="s">
        <v>377</v>
      </c>
      <c r="D20" s="5" t="n">
        <v>6173228</v>
      </c>
    </row>
    <row r="21" spans="1:5">
      <c r="A21" s="4" t="s">
        <v>376</v>
      </c>
    </row>
    <row r="22" spans="1:5">
      <c r="A22" s="3" t="s">
        <v>370</v>
      </c>
    </row>
    <row r="23" spans="1:5">
      <c r="A23" s="4" t="s">
        <v>374</v>
      </c>
      <c r="D23" s="7" t="n">
        <v>0</v>
      </c>
      <c r="E23" s="5" t="n">
        <v>0</v>
      </c>
    </row>
    <row r="24" spans="1:5">
      <c r="A24" s="4" t="s">
        <v>379</v>
      </c>
    </row>
    <row r="25" spans="1:5">
      <c r="A25" s="3" t="s">
        <v>370</v>
      </c>
    </row>
    <row r="26" spans="1:5">
      <c r="A26" s="4" t="s">
        <v>371</v>
      </c>
      <c r="D26" s="5" t="n">
        <v>0</v>
      </c>
      <c r="E26" s="5" t="n">
        <v>0</v>
      </c>
    </row>
    <row r="27" spans="1:5">
      <c r="A27" s="4" t="s">
        <v>372</v>
      </c>
      <c r="D27" s="5" t="n">
        <v>0</v>
      </c>
      <c r="E27" s="5" t="n">
        <v>0</v>
      </c>
    </row>
    <row r="28" spans="1:5">
      <c r="A28" s="4" t="s">
        <v>373</v>
      </c>
      <c r="D28" s="5" t="n">
        <v>0</v>
      </c>
      <c r="E28" s="5" t="n">
        <v>0</v>
      </c>
    </row>
    <row r="29" spans="1:5">
      <c r="A29" s="4" t="s">
        <v>380</v>
      </c>
    </row>
    <row r="30" spans="1:5">
      <c r="A30" s="3" t="s">
        <v>370</v>
      </c>
    </row>
    <row r="31" spans="1:5">
      <c r="A31" s="4" t="s">
        <v>374</v>
      </c>
      <c r="D31" s="5" t="n">
        <v>0</v>
      </c>
      <c r="E31" s="5" t="n">
        <v>0</v>
      </c>
    </row>
    <row r="32" spans="1:5">
      <c r="A32" s="4" t="s">
        <v>381</v>
      </c>
    </row>
    <row r="33" spans="1:5">
      <c r="A33" s="3" t="s">
        <v>370</v>
      </c>
    </row>
    <row r="34" spans="1:5">
      <c r="A34" s="4" t="s">
        <v>371</v>
      </c>
      <c r="D34" s="5" t="n">
        <v>1162</v>
      </c>
      <c r="E34" s="5" t="n">
        <v>1987</v>
      </c>
    </row>
    <row r="35" spans="1:5">
      <c r="A35" s="4" t="s">
        <v>372</v>
      </c>
      <c r="D35" s="5" t="n">
        <v>2285</v>
      </c>
      <c r="E35" s="5" t="n">
        <v>4545</v>
      </c>
    </row>
    <row r="36" spans="1:5">
      <c r="A36" s="4" t="s">
        <v>373</v>
      </c>
      <c r="D36" s="5" t="n">
        <v>3665</v>
      </c>
      <c r="E36" s="5" t="n">
        <v>6965</v>
      </c>
    </row>
    <row r="37" spans="1:5">
      <c r="A37" s="4" t="s">
        <v>382</v>
      </c>
    </row>
    <row r="38" spans="1:5">
      <c r="A38" s="3" t="s">
        <v>370</v>
      </c>
    </row>
    <row r="39" spans="1:5">
      <c r="A39" s="4" t="s">
        <v>374</v>
      </c>
      <c r="D39" s="7" t="n">
        <v>218</v>
      </c>
      <c r="E39" s="7" t="n">
        <v>433</v>
      </c>
    </row>
    <row r="40" spans="1:5">
      <c r="A40" s="4" t="s">
        <v>383</v>
      </c>
    </row>
    <row r="41" spans="1:5">
      <c r="A41" s="3" t="s">
        <v>370</v>
      </c>
    </row>
    <row r="42" spans="1:5">
      <c r="A42" s="4" t="s">
        <v>384</v>
      </c>
      <c r="C42" s="5" t="n">
        <v>1800000</v>
      </c>
    </row>
    <row r="43" spans="1:5">
      <c r="A43" s="4" t="s">
        <v>385</v>
      </c>
    </row>
    <row r="44" spans="1:5">
      <c r="A44" s="3" t="s">
        <v>370</v>
      </c>
    </row>
    <row r="45" spans="1:5">
      <c r="A45" s="4" t="s">
        <v>384</v>
      </c>
      <c r="D45" s="5" t="n">
        <v>500000</v>
      </c>
      <c r="E45" s="5" t="n">
        <v>500000</v>
      </c>
    </row>
    <row r="46" spans="1:5">
      <c r="A46" s="4" t="s">
        <v>386</v>
      </c>
    </row>
    <row r="47" spans="1:5">
      <c r="A47" s="3" t="s">
        <v>370</v>
      </c>
    </row>
    <row r="48" spans="1:5">
      <c r="A48" s="4" t="s">
        <v>384</v>
      </c>
      <c r="B48" s="5" t="n">
        <v>500000</v>
      </c>
      <c r="C48" s="5" t="n">
        <v>500000</v>
      </c>
    </row>
    <row r="49" spans="1:5">
      <c r="A49" s="4" t="s">
        <v>387</v>
      </c>
      <c r="B49" s="7" t="n">
        <v>10</v>
      </c>
      <c r="C49" s="7" t="n">
        <v>10</v>
      </c>
      <c r="D49" s="7" t="n">
        <v>10</v>
      </c>
      <c r="E49" s="7" t="n">
        <v>10</v>
      </c>
    </row>
    <row r="50" spans="1:5">
      <c r="A50" s="4" t="s">
        <v>388</v>
      </c>
    </row>
    <row r="51" spans="1:5">
      <c r="A51" s="3" t="s">
        <v>370</v>
      </c>
    </row>
    <row r="52" spans="1:5">
      <c r="A52" s="4" t="s">
        <v>384</v>
      </c>
      <c r="D52" s="5" t="n">
        <v>400000</v>
      </c>
      <c r="E52" s="5" t="n">
        <v>400000</v>
      </c>
    </row>
    <row r="53" spans="1:5">
      <c r="A53" s="4" t="s">
        <v>389</v>
      </c>
    </row>
    <row r="54" spans="1:5">
      <c r="A54" s="3" t="s">
        <v>370</v>
      </c>
    </row>
    <row r="55" spans="1:5">
      <c r="A55" s="4" t="s">
        <v>384</v>
      </c>
      <c r="B55" s="5" t="n">
        <v>400000</v>
      </c>
      <c r="C55" s="5" t="n">
        <v>400000</v>
      </c>
    </row>
    <row r="56" spans="1:5">
      <c r="A56" s="4" t="s">
        <v>387</v>
      </c>
      <c r="B56" s="7" t="n">
        <v>12</v>
      </c>
      <c r="C56" s="7" t="n">
        <v>12</v>
      </c>
      <c r="D56" s="7" t="n">
        <v>12</v>
      </c>
      <c r="E56" s="7"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20</v>
      </c>
    </row>
    <row r="3" spans="1:2">
      <c r="A3" s="4" t="s">
        <v>371</v>
      </c>
    </row>
    <row r="4" spans="1:2">
      <c r="A4" s="3" t="s">
        <v>391</v>
      </c>
    </row>
    <row r="5" spans="1:2">
      <c r="A5" s="4" t="s">
        <v>392</v>
      </c>
      <c r="B5" s="7" t="n">
        <v>2000</v>
      </c>
    </row>
    <row r="6" spans="1:2">
      <c r="A6" s="4" t="s">
        <v>393</v>
      </c>
      <c r="B6" s="5" t="n">
        <v>1200</v>
      </c>
    </row>
    <row r="7" spans="1:2">
      <c r="A7" s="4" t="s">
        <v>394</v>
      </c>
    </row>
    <row r="8" spans="1:2">
      <c r="A8" s="3" t="s">
        <v>391</v>
      </c>
    </row>
    <row r="9" spans="1:2">
      <c r="A9" s="4" t="s">
        <v>392</v>
      </c>
      <c r="B9" s="5" t="n">
        <v>433</v>
      </c>
    </row>
    <row r="10" spans="1:2">
      <c r="A10" s="4" t="s">
        <v>395</v>
      </c>
      <c r="B10" s="5" t="n">
        <v>-215</v>
      </c>
    </row>
    <row r="11" spans="1:2">
      <c r="A11" s="4" t="s">
        <v>396</v>
      </c>
      <c r="B11" s="5" t="n">
        <v>0</v>
      </c>
    </row>
    <row r="12" spans="1:2">
      <c r="A12" s="4" t="s">
        <v>393</v>
      </c>
      <c r="B12" s="5" t="n">
        <v>218</v>
      </c>
    </row>
    <row r="13" spans="1:2">
      <c r="A13" s="4" t="s">
        <v>397</v>
      </c>
    </row>
    <row r="14" spans="1:2">
      <c r="A14" s="3" t="s">
        <v>391</v>
      </c>
    </row>
    <row r="15" spans="1:2">
      <c r="A15" s="4" t="s">
        <v>392</v>
      </c>
      <c r="B15" s="5" t="n">
        <v>4545</v>
      </c>
    </row>
    <row r="16" spans="1:2">
      <c r="A16" s="4" t="s">
        <v>395</v>
      </c>
      <c r="B16" s="5" t="n">
        <v>-2260</v>
      </c>
    </row>
    <row r="17" spans="1:2">
      <c r="A17" s="4" t="s">
        <v>396</v>
      </c>
      <c r="B17" s="5" t="n">
        <v>0</v>
      </c>
    </row>
    <row r="18" spans="1:2">
      <c r="A18" s="4" t="s">
        <v>393</v>
      </c>
      <c r="B18" s="5" t="n">
        <v>2285</v>
      </c>
    </row>
    <row r="19" spans="1:2">
      <c r="A19" s="4" t="s">
        <v>398</v>
      </c>
    </row>
    <row r="20" spans="1:2">
      <c r="A20" s="3" t="s">
        <v>391</v>
      </c>
    </row>
    <row r="21" spans="1:2">
      <c r="A21" s="4" t="s">
        <v>392</v>
      </c>
      <c r="B21" s="5" t="n">
        <v>1987</v>
      </c>
    </row>
    <row r="22" spans="1:2">
      <c r="A22" s="4" t="s">
        <v>395</v>
      </c>
      <c r="B22" s="5" t="n">
        <v>4</v>
      </c>
    </row>
    <row r="23" spans="1:2">
      <c r="A23" s="4" t="s">
        <v>396</v>
      </c>
      <c r="B23" s="5" t="n">
        <v>-829</v>
      </c>
    </row>
    <row r="24" spans="1:2">
      <c r="A24" s="4" t="s">
        <v>393</v>
      </c>
      <c r="B24" s="7" t="n">
        <v>11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5</v>
      </c>
      <c r="D1" s="2" t="s">
        <v>400</v>
      </c>
    </row>
    <row r="2" spans="1:4">
      <c r="A2" s="3" t="s">
        <v>401</v>
      </c>
    </row>
    <row r="3" spans="1:4">
      <c r="A3" s="4" t="s">
        <v>402</v>
      </c>
      <c r="B3" s="7" t="n">
        <v>632470</v>
      </c>
    </row>
    <row r="4" spans="1:4">
      <c r="A4" s="4" t="s">
        <v>403</v>
      </c>
      <c r="B4" s="5" t="n">
        <v>590376</v>
      </c>
      <c r="C4" s="7" t="n">
        <v>470300</v>
      </c>
    </row>
    <row r="5" spans="1:4">
      <c r="A5" s="4" t="s">
        <v>404</v>
      </c>
    </row>
    <row r="6" spans="1:4">
      <c r="A6" s="3" t="s">
        <v>401</v>
      </c>
    </row>
    <row r="7" spans="1:4">
      <c r="A7" s="4" t="s">
        <v>402</v>
      </c>
      <c r="B7" s="5" t="n">
        <v>467910</v>
      </c>
      <c r="C7" s="5" t="n">
        <v>0</v>
      </c>
    </row>
    <row r="8" spans="1:4">
      <c r="A8" s="4" t="s">
        <v>405</v>
      </c>
      <c r="B8" s="5" t="n">
        <v>432500</v>
      </c>
      <c r="C8" s="5" t="n">
        <v>0</v>
      </c>
    </row>
    <row r="9" spans="1:4">
      <c r="A9" s="4" t="s">
        <v>406</v>
      </c>
    </row>
    <row r="10" spans="1:4">
      <c r="A10" s="3" t="s">
        <v>401</v>
      </c>
    </row>
    <row r="11" spans="1:4">
      <c r="A11" s="4" t="s">
        <v>402</v>
      </c>
      <c r="B11" s="5" t="n">
        <v>50000</v>
      </c>
      <c r="C11" s="5" t="n">
        <v>0</v>
      </c>
    </row>
    <row r="12" spans="1:4">
      <c r="A12" s="4" t="s">
        <v>405</v>
      </c>
      <c r="B12" s="5" t="n">
        <v>46125</v>
      </c>
      <c r="C12" s="5" t="n">
        <v>0</v>
      </c>
    </row>
    <row r="13" spans="1:4">
      <c r="A13" s="4" t="s">
        <v>407</v>
      </c>
    </row>
    <row r="14" spans="1:4">
      <c r="A14" s="3" t="s">
        <v>401</v>
      </c>
    </row>
    <row r="15" spans="1:4">
      <c r="A15" s="4" t="s">
        <v>402</v>
      </c>
      <c r="B15" s="5" t="n">
        <v>69371</v>
      </c>
      <c r="C15" s="5" t="n">
        <v>69024</v>
      </c>
    </row>
    <row r="16" spans="1:4">
      <c r="A16" s="4" t="s">
        <v>405</v>
      </c>
      <c r="B16" s="7" t="n">
        <v>53625</v>
      </c>
      <c r="C16" s="5" t="n">
        <v>67444</v>
      </c>
    </row>
    <row r="17" spans="1:4">
      <c r="A17" s="4" t="s">
        <v>408</v>
      </c>
      <c r="B17" s="4" t="s">
        <v>409</v>
      </c>
      <c r="D17" s="4" t="s">
        <v>409</v>
      </c>
    </row>
    <row r="18" spans="1:4">
      <c r="A18" s="4" t="s">
        <v>410</v>
      </c>
      <c r="B18" s="7" t="n">
        <v>13000</v>
      </c>
    </row>
    <row r="19" spans="1:4">
      <c r="A19" s="4" t="s">
        <v>403</v>
      </c>
      <c r="B19" s="5" t="n">
        <v>82500</v>
      </c>
    </row>
    <row r="20" spans="1:4">
      <c r="A20" s="4" t="s">
        <v>411</v>
      </c>
    </row>
    <row r="21" spans="1:4">
      <c r="A21" s="3" t="s">
        <v>401</v>
      </c>
    </row>
    <row r="22" spans="1:4">
      <c r="A22" s="4" t="s">
        <v>402</v>
      </c>
      <c r="B22" s="5" t="n">
        <v>2775</v>
      </c>
      <c r="C22" s="5" t="n">
        <v>3299</v>
      </c>
    </row>
    <row r="23" spans="1:4">
      <c r="A23" s="4" t="s">
        <v>405</v>
      </c>
      <c r="B23" s="5" t="n">
        <v>2777</v>
      </c>
      <c r="C23" s="5" t="n">
        <v>3299</v>
      </c>
    </row>
    <row r="24" spans="1:4">
      <c r="A24" s="4" t="s">
        <v>412</v>
      </c>
    </row>
    <row r="25" spans="1:4">
      <c r="A25" s="3" t="s">
        <v>401</v>
      </c>
    </row>
    <row r="26" spans="1:4">
      <c r="A26" s="4" t="s">
        <v>402</v>
      </c>
      <c r="B26" s="5" t="n">
        <v>0</v>
      </c>
      <c r="C26" s="5" t="n">
        <v>256004</v>
      </c>
    </row>
    <row r="27" spans="1:4">
      <c r="A27" s="4" t="s">
        <v>405</v>
      </c>
      <c r="B27" s="5" t="n">
        <v>0</v>
      </c>
      <c r="C27" s="5" t="n">
        <v>260020</v>
      </c>
    </row>
    <row r="28" spans="1:4">
      <c r="A28" s="4" t="s">
        <v>413</v>
      </c>
    </row>
    <row r="29" spans="1:4">
      <c r="A29" s="3" t="s">
        <v>401</v>
      </c>
    </row>
    <row r="30" spans="1:4">
      <c r="A30" s="4" t="s">
        <v>402</v>
      </c>
      <c r="B30" s="5" t="n">
        <v>0</v>
      </c>
      <c r="C30" s="5" t="n">
        <v>53891</v>
      </c>
    </row>
    <row r="31" spans="1:4">
      <c r="A31" s="4" t="s">
        <v>405</v>
      </c>
      <c r="B31" s="5" t="n">
        <v>0</v>
      </c>
      <c r="C31" s="5" t="n">
        <v>52932</v>
      </c>
    </row>
    <row r="32" spans="1:4">
      <c r="A32" s="4" t="s">
        <v>414</v>
      </c>
    </row>
    <row r="33" spans="1:4">
      <c r="A33" s="3" t="s">
        <v>401</v>
      </c>
    </row>
    <row r="34" spans="1:4">
      <c r="A34" s="4" t="s">
        <v>402</v>
      </c>
      <c r="B34" s="5" t="n">
        <v>0</v>
      </c>
      <c r="C34" s="5" t="n">
        <v>88082</v>
      </c>
    </row>
    <row r="35" spans="1:4">
      <c r="A35" s="4" t="s">
        <v>405</v>
      </c>
      <c r="B35" s="7" t="n">
        <v>0</v>
      </c>
      <c r="C35" s="7" t="n">
        <v>887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5</v>
      </c>
      <c r="B1" s="2" t="s">
        <v>314</v>
      </c>
      <c r="C1" s="2" t="s">
        <v>78</v>
      </c>
    </row>
    <row r="2" spans="1:3">
      <c r="A2" s="4" t="s">
        <v>350</v>
      </c>
    </row>
    <row r="3" spans="1:3">
      <c r="A3" s="3" t="s">
        <v>416</v>
      </c>
    </row>
    <row r="4" spans="1:3">
      <c r="A4" s="4" t="s">
        <v>351</v>
      </c>
      <c r="B4" s="4" t="s">
        <v>352</v>
      </c>
    </row>
    <row r="5" spans="1:3">
      <c r="A5" s="4" t="s">
        <v>417</v>
      </c>
    </row>
    <row r="6" spans="1:3">
      <c r="A6" s="3" t="s">
        <v>416</v>
      </c>
    </row>
    <row r="7" spans="1:3">
      <c r="A7" s="4" t="s">
        <v>418</v>
      </c>
      <c r="B7" s="7" t="n">
        <v>165039</v>
      </c>
    </row>
    <row r="8" spans="1:3">
      <c r="A8" s="4" t="s">
        <v>419</v>
      </c>
      <c r="B8" s="5" t="n">
        <v>100454</v>
      </c>
    </row>
    <row r="9" spans="1:3">
      <c r="A9" s="4" t="s">
        <v>420</v>
      </c>
      <c r="B9" s="5" t="n">
        <v>25000</v>
      </c>
    </row>
    <row r="10" spans="1:3">
      <c r="A10" s="4" t="s">
        <v>421</v>
      </c>
      <c r="B10" s="5" t="n">
        <v>228</v>
      </c>
    </row>
    <row r="11" spans="1:3">
      <c r="A11" s="4" t="s">
        <v>422</v>
      </c>
      <c r="B11" s="7" t="n">
        <v>74900</v>
      </c>
    </row>
    <row r="12" spans="1:3">
      <c r="A12" s="4" t="s">
        <v>423</v>
      </c>
      <c r="C12" s="7" t="n">
        <v>2500</v>
      </c>
    </row>
    <row r="13" spans="1:3">
      <c r="A13" s="4" t="s">
        <v>424</v>
      </c>
    </row>
    <row r="14" spans="1:3">
      <c r="A14" s="3" t="s">
        <v>416</v>
      </c>
    </row>
    <row r="15" spans="1:3">
      <c r="A15" s="4" t="s">
        <v>425</v>
      </c>
      <c r="B15" s="5" t="n">
        <v>54668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314</v>
      </c>
      <c r="D1" s="2" t="s">
        <v>2</v>
      </c>
      <c r="E1" s="2" t="s">
        <v>2</v>
      </c>
      <c r="F1" s="2" t="s">
        <v>78</v>
      </c>
    </row>
    <row r="2" spans="1:6">
      <c r="A2" s="3" t="s">
        <v>416</v>
      </c>
    </row>
    <row r="3" spans="1:6">
      <c r="A3" s="4" t="s">
        <v>428</v>
      </c>
      <c r="E3" s="7" t="n">
        <v>-15483</v>
      </c>
      <c r="F3" s="7" t="n">
        <v>0</v>
      </c>
    </row>
    <row r="4" spans="1:6">
      <c r="A4" s="4" t="s">
        <v>417</v>
      </c>
    </row>
    <row r="5" spans="1:6">
      <c r="A5" s="3" t="s">
        <v>416</v>
      </c>
    </row>
    <row r="6" spans="1:6">
      <c r="A6" s="4" t="s">
        <v>419</v>
      </c>
      <c r="C6" s="7" t="n">
        <v>100454</v>
      </c>
    </row>
    <row r="7" spans="1:6">
      <c r="A7" s="4" t="s">
        <v>429</v>
      </c>
      <c r="C7" s="5" t="n">
        <v>40607</v>
      </c>
    </row>
    <row r="8" spans="1:6">
      <c r="A8" s="4" t="s">
        <v>430</v>
      </c>
      <c r="C8" s="5" t="n">
        <v>25000</v>
      </c>
    </row>
    <row r="9" spans="1:6">
      <c r="A9" s="4" t="s">
        <v>421</v>
      </c>
      <c r="C9" s="5" t="n">
        <v>228</v>
      </c>
    </row>
    <row r="10" spans="1:6">
      <c r="A10" s="4" t="s">
        <v>428</v>
      </c>
      <c r="D10" s="7" t="n">
        <v>-1250</v>
      </c>
    </row>
    <row r="11" spans="1:6">
      <c r="A11" s="4" t="s">
        <v>418</v>
      </c>
      <c r="C11" s="7" t="n">
        <v>165039</v>
      </c>
    </row>
    <row r="12" spans="1:6">
      <c r="A12" s="4" t="s">
        <v>431</v>
      </c>
      <c r="C12" s="4" t="s">
        <v>432</v>
      </c>
    </row>
    <row r="13" spans="1:6">
      <c r="A13" s="4" t="s">
        <v>433</v>
      </c>
    </row>
    <row r="14" spans="1:6">
      <c r="A14" s="3" t="s">
        <v>416</v>
      </c>
    </row>
    <row r="15" spans="1:6">
      <c r="A15" s="4" t="s">
        <v>425</v>
      </c>
      <c r="B15" s="5" t="n">
        <v>5080049</v>
      </c>
    </row>
    <row r="16" spans="1:6">
      <c r="A16" s="4" t="s">
        <v>434</v>
      </c>
    </row>
    <row r="17" spans="1:6">
      <c r="A17" s="3" t="s">
        <v>416</v>
      </c>
    </row>
    <row r="18" spans="1:6">
      <c r="A18" s="4" t="s">
        <v>425</v>
      </c>
      <c r="C18" s="5" t="n">
        <v>5466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s>
  <sheetData>
    <row r="1" spans="1:6">
      <c r="A1" s="1" t="s">
        <v>435</v>
      </c>
      <c r="B1" s="2" t="s">
        <v>314</v>
      </c>
      <c r="C1" s="2" t="s">
        <v>2</v>
      </c>
      <c r="D1" s="2" t="s">
        <v>2</v>
      </c>
      <c r="E1" s="2" t="s">
        <v>78</v>
      </c>
      <c r="F1" s="2" t="s">
        <v>25</v>
      </c>
    </row>
    <row r="2" spans="1:6">
      <c r="A2" s="3" t="s">
        <v>436</v>
      </c>
    </row>
    <row r="3" spans="1:6">
      <c r="A3" s="4" t="s">
        <v>437</v>
      </c>
      <c r="B3" s="4" t="s">
        <v>438</v>
      </c>
    </row>
    <row r="4" spans="1:6">
      <c r="A4" s="4" t="s">
        <v>36</v>
      </c>
      <c r="C4" s="7" t="n">
        <v>248644</v>
      </c>
      <c r="D4" s="7" t="n">
        <v>248644</v>
      </c>
      <c r="F4" s="7" t="n">
        <v>327836</v>
      </c>
    </row>
    <row r="5" spans="1:6">
      <c r="A5" s="4" t="s">
        <v>428</v>
      </c>
      <c r="D5" s="7" t="n">
        <v>-15483</v>
      </c>
      <c r="E5" s="7" t="n">
        <v>0</v>
      </c>
    </row>
    <row r="6" spans="1:6">
      <c r="A6" s="4" t="s">
        <v>350</v>
      </c>
    </row>
    <row r="7" spans="1:6">
      <c r="A7" s="3" t="s">
        <v>436</v>
      </c>
    </row>
    <row r="8" spans="1:6">
      <c r="A8" s="4" t="s">
        <v>351</v>
      </c>
      <c r="B8" s="4" t="s">
        <v>352</v>
      </c>
    </row>
    <row r="9" spans="1:6">
      <c r="A9" s="4" t="s">
        <v>353</v>
      </c>
    </row>
    <row r="10" spans="1:6">
      <c r="A10" s="3" t="s">
        <v>436</v>
      </c>
    </row>
    <row r="11" spans="1:6">
      <c r="A11" s="4" t="s">
        <v>351</v>
      </c>
      <c r="B11" s="4" t="s">
        <v>352</v>
      </c>
    </row>
    <row r="12" spans="1:6">
      <c r="A12" s="4" t="s">
        <v>417</v>
      </c>
    </row>
    <row r="13" spans="1:6">
      <c r="A13" s="3" t="s">
        <v>436</v>
      </c>
    </row>
    <row r="14" spans="1:6">
      <c r="A14" s="4" t="s">
        <v>27</v>
      </c>
      <c r="B14" s="7" t="n">
        <v>8208</v>
      </c>
    </row>
    <row r="15" spans="1:6">
      <c r="A15" s="4" t="s">
        <v>28</v>
      </c>
      <c r="B15" s="5" t="n">
        <v>16257</v>
      </c>
    </row>
    <row r="16" spans="1:6">
      <c r="A16" s="4" t="s">
        <v>32</v>
      </c>
      <c r="B16" s="5" t="n">
        <v>60625</v>
      </c>
    </row>
    <row r="17" spans="1:6">
      <c r="A17" s="4" t="s">
        <v>333</v>
      </c>
      <c r="B17" s="5" t="n">
        <v>82220</v>
      </c>
    </row>
    <row r="18" spans="1:6">
      <c r="A18" s="4" t="s">
        <v>38</v>
      </c>
      <c r="B18" s="7" t="n">
        <v>152700</v>
      </c>
    </row>
    <row r="19" spans="1:6">
      <c r="A19" s="4" t="s">
        <v>437</v>
      </c>
      <c r="B19" s="4" t="s">
        <v>439</v>
      </c>
    </row>
    <row r="20" spans="1:6">
      <c r="A20" s="4" t="s">
        <v>39</v>
      </c>
      <c r="B20" s="7" t="n">
        <v>2321</v>
      </c>
    </row>
    <row r="21" spans="1:6">
      <c r="A21" s="4" t="s">
        <v>42</v>
      </c>
      <c r="B21" s="5" t="n">
        <v>-68864</v>
      </c>
    </row>
    <row r="22" spans="1:6">
      <c r="A22" s="4" t="s">
        <v>440</v>
      </c>
      <c r="B22" s="5" t="n">
        <v>-371990</v>
      </c>
    </row>
    <row r="23" spans="1:6">
      <c r="A23" s="4" t="s">
        <v>441</v>
      </c>
      <c r="B23" s="5" t="n">
        <v>-71954</v>
      </c>
    </row>
    <row r="24" spans="1:6">
      <c r="A24" s="4" t="s">
        <v>442</v>
      </c>
      <c r="B24" s="5" t="n">
        <v>-13500</v>
      </c>
    </row>
    <row r="25" spans="1:6">
      <c r="A25" s="4" t="s">
        <v>47</v>
      </c>
      <c r="B25" s="5" t="n">
        <v>-4602</v>
      </c>
    </row>
    <row r="26" spans="1:6">
      <c r="A26" s="4" t="s">
        <v>50</v>
      </c>
      <c r="B26" s="5" t="n">
        <v>-9479</v>
      </c>
    </row>
    <row r="27" spans="1:6">
      <c r="A27" s="4" t="s">
        <v>443</v>
      </c>
      <c r="B27" s="5" t="n">
        <v>-132558</v>
      </c>
    </row>
    <row r="28" spans="1:6">
      <c r="A28" s="4" t="s">
        <v>418</v>
      </c>
      <c r="B28" s="5" t="n">
        <v>165039</v>
      </c>
    </row>
    <row r="29" spans="1:6">
      <c r="A29" s="4" t="s">
        <v>36</v>
      </c>
      <c r="B29" s="7" t="n">
        <v>297597</v>
      </c>
    </row>
    <row r="30" spans="1:6">
      <c r="A30" s="4" t="s">
        <v>428</v>
      </c>
      <c r="C30" s="7" t="n">
        <v>-1250</v>
      </c>
    </row>
    <row r="31" spans="1:6">
      <c r="A31" s="4" t="s">
        <v>444</v>
      </c>
    </row>
    <row r="32" spans="1:6">
      <c r="A32" s="3" t="s">
        <v>436</v>
      </c>
    </row>
    <row r="33" spans="1:6">
      <c r="A33" s="4" t="s">
        <v>437</v>
      </c>
      <c r="B33" s="4" t="s">
        <v>445</v>
      </c>
    </row>
    <row r="34" spans="1:6">
      <c r="A34" s="4" t="s">
        <v>446</v>
      </c>
      <c r="B34" s="7" t="n">
        <v>18500</v>
      </c>
    </row>
    <row r="35" spans="1:6">
      <c r="A35" s="4" t="s">
        <v>447</v>
      </c>
    </row>
    <row r="36" spans="1:6">
      <c r="A36" s="3" t="s">
        <v>436</v>
      </c>
    </row>
    <row r="37" spans="1:6">
      <c r="A37" s="4" t="s">
        <v>437</v>
      </c>
      <c r="B37" s="4" t="s">
        <v>448</v>
      </c>
    </row>
    <row r="38" spans="1:6">
      <c r="A38" s="4" t="s">
        <v>446</v>
      </c>
      <c r="B38" s="7" t="n">
        <v>47700</v>
      </c>
    </row>
    <row r="39" spans="1:6">
      <c r="A39" s="4" t="s">
        <v>449</v>
      </c>
    </row>
    <row r="40" spans="1:6">
      <c r="A40" s="3" t="s">
        <v>436</v>
      </c>
    </row>
    <row r="41" spans="1:6">
      <c r="A41" s="4" t="s">
        <v>437</v>
      </c>
      <c r="B41" s="4" t="s">
        <v>339</v>
      </c>
    </row>
    <row r="42" spans="1:6">
      <c r="A42" s="4" t="s">
        <v>446</v>
      </c>
      <c r="B42" s="7" t="n">
        <v>18300</v>
      </c>
    </row>
    <row r="43" spans="1:6">
      <c r="A43" s="4" t="s">
        <v>450</v>
      </c>
    </row>
    <row r="44" spans="1:6">
      <c r="A44" s="3" t="s">
        <v>436</v>
      </c>
    </row>
    <row r="45" spans="1:6">
      <c r="A45" s="4" t="s">
        <v>437</v>
      </c>
      <c r="B45" s="4" t="s">
        <v>337</v>
      </c>
    </row>
    <row r="46" spans="1:6">
      <c r="A46" s="4" t="s">
        <v>446</v>
      </c>
      <c r="B46"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3" t="s">
        <v>416</v>
      </c>
    </row>
    <row r="4" spans="1:5">
      <c r="A4" s="4" t="s">
        <v>80</v>
      </c>
      <c r="B4" s="7" t="n">
        <v>155742</v>
      </c>
      <c r="C4" s="7" t="n">
        <v>112265</v>
      </c>
      <c r="D4" s="7" t="n">
        <v>308334</v>
      </c>
      <c r="E4" s="7" t="n">
        <v>226082</v>
      </c>
    </row>
    <row r="5" spans="1:5">
      <c r="A5" s="4" t="s">
        <v>99</v>
      </c>
      <c r="B5" s="7" t="n">
        <v>-44130</v>
      </c>
      <c r="C5" s="5" t="n">
        <v>-38160</v>
      </c>
      <c r="D5" s="7" t="n">
        <v>-169741</v>
      </c>
      <c r="E5" s="5" t="n">
        <v>-40572</v>
      </c>
    </row>
    <row r="6" spans="1:5">
      <c r="A6" s="4" t="s">
        <v>417</v>
      </c>
    </row>
    <row r="7" spans="1:5">
      <c r="A7" s="3" t="s">
        <v>416</v>
      </c>
    </row>
    <row r="8" spans="1:5">
      <c r="A8" s="4" t="s">
        <v>80</v>
      </c>
      <c r="C8" s="5" t="n">
        <v>157944</v>
      </c>
      <c r="E8" s="5" t="n">
        <v>316858</v>
      </c>
    </row>
    <row r="9" spans="1:5">
      <c r="A9" s="4" t="s">
        <v>99</v>
      </c>
      <c r="C9" s="7" t="n">
        <v>-51265</v>
      </c>
      <c r="E9" s="7" t="n">
        <v>-677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 customWidth="1" max="7" min="7" width="16"/>
  </cols>
  <sheetData>
    <row r="1" spans="1:7">
      <c r="A1" s="1" t="s">
        <v>452</v>
      </c>
      <c r="B1" s="2" t="s">
        <v>77</v>
      </c>
      <c r="E1" s="2" t="s">
        <v>1</v>
      </c>
      <c r="G1" s="2" t="s">
        <v>318</v>
      </c>
    </row>
    <row r="2" spans="1:7">
      <c r="B2" s="2" t="s">
        <v>2</v>
      </c>
      <c r="C2" s="2" t="s">
        <v>315</v>
      </c>
      <c r="D2" s="2" t="s">
        <v>78</v>
      </c>
      <c r="E2" s="2" t="s">
        <v>2</v>
      </c>
      <c r="F2" s="2" t="s">
        <v>78</v>
      </c>
      <c r="G2" s="2" t="s">
        <v>25</v>
      </c>
    </row>
    <row r="3" spans="1:7">
      <c r="A3" s="3" t="s">
        <v>453</v>
      </c>
    </row>
    <row r="4" spans="1:7">
      <c r="A4" s="4" t="s">
        <v>454</v>
      </c>
      <c r="C4" s="7" t="n">
        <v>391836</v>
      </c>
      <c r="E4" s="7" t="n">
        <v>391836</v>
      </c>
    </row>
    <row r="5" spans="1:7">
      <c r="A5" s="4" t="s">
        <v>455</v>
      </c>
      <c r="C5" s="5" t="n">
        <v>-64000</v>
      </c>
      <c r="E5" s="5" t="n">
        <v>-64000</v>
      </c>
    </row>
    <row r="6" spans="1:7">
      <c r="A6" s="4" t="s">
        <v>392</v>
      </c>
      <c r="C6" s="5" t="n">
        <v>327836</v>
      </c>
      <c r="E6" s="5" t="n">
        <v>327836</v>
      </c>
    </row>
    <row r="7" spans="1:7">
      <c r="A7" s="4" t="s">
        <v>456</v>
      </c>
      <c r="B7" s="7" t="n">
        <v>0</v>
      </c>
      <c r="D7" s="7" t="n">
        <v>0</v>
      </c>
      <c r="E7" s="5" t="n">
        <v>-78000</v>
      </c>
      <c r="F7" s="7" t="n">
        <v>0</v>
      </c>
    </row>
    <row r="8" spans="1:7">
      <c r="A8" s="4" t="s">
        <v>457</v>
      </c>
      <c r="E8" s="5" t="n">
        <v>1250</v>
      </c>
    </row>
    <row r="9" spans="1:7">
      <c r="A9" s="4" t="s">
        <v>458</v>
      </c>
      <c r="E9" s="5" t="n">
        <v>58</v>
      </c>
    </row>
    <row r="10" spans="1:7">
      <c r="A10" s="4" t="s">
        <v>459</v>
      </c>
      <c r="B10" s="5" t="n">
        <v>390644</v>
      </c>
      <c r="E10" s="5" t="n">
        <v>390644</v>
      </c>
      <c r="G10" s="7" t="n">
        <v>391836</v>
      </c>
    </row>
    <row r="11" spans="1:7">
      <c r="A11" s="4" t="s">
        <v>460</v>
      </c>
      <c r="B11" s="5" t="n">
        <v>-142000</v>
      </c>
      <c r="E11" s="5" t="n">
        <v>-142000</v>
      </c>
      <c r="G11" s="5" t="n">
        <v>-64000</v>
      </c>
    </row>
    <row r="12" spans="1:7">
      <c r="A12" s="4" t="s">
        <v>393</v>
      </c>
      <c r="B12" s="5" t="n">
        <v>248644</v>
      </c>
      <c r="E12" s="5" t="n">
        <v>248644</v>
      </c>
      <c r="G12" s="5" t="n">
        <v>327836</v>
      </c>
    </row>
    <row r="13" spans="1:7">
      <c r="A13" s="4" t="s">
        <v>461</v>
      </c>
    </row>
    <row r="14" spans="1:7">
      <c r="A14" s="3" t="s">
        <v>453</v>
      </c>
    </row>
    <row r="15" spans="1:7">
      <c r="A15" s="4" t="s">
        <v>454</v>
      </c>
      <c r="C15" s="5" t="n">
        <v>98037</v>
      </c>
      <c r="E15" s="5" t="n">
        <v>98037</v>
      </c>
    </row>
    <row r="16" spans="1:7">
      <c r="A16" s="4" t="s">
        <v>455</v>
      </c>
      <c r="C16" s="5" t="n">
        <v>0</v>
      </c>
      <c r="E16" s="5" t="n">
        <v>0</v>
      </c>
    </row>
    <row r="17" spans="1:7">
      <c r="A17" s="4" t="s">
        <v>392</v>
      </c>
      <c r="C17" s="5" t="n">
        <v>98037</v>
      </c>
      <c r="E17" s="5" t="n">
        <v>98037</v>
      </c>
    </row>
    <row r="18" spans="1:7">
      <c r="A18" s="4" t="s">
        <v>456</v>
      </c>
      <c r="E18" s="5" t="n">
        <v>0</v>
      </c>
    </row>
    <row r="19" spans="1:7">
      <c r="A19" s="4" t="s">
        <v>457</v>
      </c>
      <c r="E19" s="5" t="n">
        <v>0</v>
      </c>
    </row>
    <row r="20" spans="1:7">
      <c r="A20" s="4" t="s">
        <v>458</v>
      </c>
      <c r="E20" s="5" t="n">
        <v>0</v>
      </c>
    </row>
    <row r="21" spans="1:7">
      <c r="A21" s="4" t="s">
        <v>459</v>
      </c>
      <c r="B21" s="5" t="n">
        <v>98037</v>
      </c>
      <c r="E21" s="5" t="n">
        <v>98037</v>
      </c>
      <c r="G21" s="5" t="n">
        <v>98037</v>
      </c>
    </row>
    <row r="22" spans="1:7">
      <c r="A22" s="4" t="s">
        <v>460</v>
      </c>
      <c r="B22" s="5" t="n">
        <v>0</v>
      </c>
      <c r="E22" s="5" t="n">
        <v>0</v>
      </c>
      <c r="G22" s="5" t="n">
        <v>0</v>
      </c>
    </row>
    <row r="23" spans="1:7">
      <c r="A23" s="4" t="s">
        <v>393</v>
      </c>
      <c r="B23" s="5" t="n">
        <v>98037</v>
      </c>
      <c r="E23" s="5" t="n">
        <v>98037</v>
      </c>
      <c r="G23" s="5" t="n">
        <v>98037</v>
      </c>
    </row>
    <row r="24" spans="1:7">
      <c r="A24" s="4" t="s">
        <v>349</v>
      </c>
    </row>
    <row r="25" spans="1:7">
      <c r="A25" s="3" t="s">
        <v>453</v>
      </c>
    </row>
    <row r="26" spans="1:7">
      <c r="A26" s="4" t="s">
        <v>454</v>
      </c>
      <c r="C26" s="5" t="n">
        <v>210380</v>
      </c>
      <c r="E26" s="5" t="n">
        <v>210380</v>
      </c>
    </row>
    <row r="27" spans="1:7">
      <c r="A27" s="4" t="s">
        <v>455</v>
      </c>
      <c r="C27" s="5" t="n">
        <v>-64000</v>
      </c>
      <c r="E27" s="5" t="n">
        <v>-64000</v>
      </c>
    </row>
    <row r="28" spans="1:7">
      <c r="A28" s="4" t="s">
        <v>392</v>
      </c>
      <c r="C28" s="5" t="n">
        <v>146380</v>
      </c>
      <c r="E28" s="5" t="n">
        <v>146380</v>
      </c>
    </row>
    <row r="29" spans="1:7">
      <c r="A29" s="4" t="s">
        <v>456</v>
      </c>
      <c r="C29" s="5" t="n">
        <v>-78000</v>
      </c>
      <c r="E29" s="5" t="n">
        <v>-78000</v>
      </c>
      <c r="G29" s="5" t="n">
        <v>-64000</v>
      </c>
    </row>
    <row r="30" spans="1:7">
      <c r="A30" s="4" t="s">
        <v>457</v>
      </c>
      <c r="E30" s="5" t="n">
        <v>1250</v>
      </c>
    </row>
    <row r="31" spans="1:7">
      <c r="A31" s="4" t="s">
        <v>458</v>
      </c>
      <c r="E31" s="5" t="n">
        <v>0</v>
      </c>
    </row>
    <row r="32" spans="1:7">
      <c r="A32" s="4" t="s">
        <v>459</v>
      </c>
      <c r="B32" s="5" t="n">
        <v>209130</v>
      </c>
      <c r="E32" s="5" t="n">
        <v>209130</v>
      </c>
      <c r="G32" s="5" t="n">
        <v>210380</v>
      </c>
    </row>
    <row r="33" spans="1:7">
      <c r="A33" s="4" t="s">
        <v>460</v>
      </c>
      <c r="B33" s="5" t="n">
        <v>-142000</v>
      </c>
      <c r="E33" s="5" t="n">
        <v>-142000</v>
      </c>
      <c r="G33" s="5" t="n">
        <v>-64000</v>
      </c>
    </row>
    <row r="34" spans="1:7">
      <c r="A34" s="4" t="s">
        <v>393</v>
      </c>
      <c r="B34" s="5" t="n">
        <v>67130</v>
      </c>
      <c r="E34" s="5" t="n">
        <v>67130</v>
      </c>
      <c r="G34" s="5" t="n">
        <v>146380</v>
      </c>
    </row>
    <row r="35" spans="1:7">
      <c r="A35" s="4" t="s">
        <v>344</v>
      </c>
    </row>
    <row r="36" spans="1:7">
      <c r="A36" s="3" t="s">
        <v>453</v>
      </c>
    </row>
    <row r="37" spans="1:7">
      <c r="A37" s="4" t="s">
        <v>454</v>
      </c>
      <c r="C37" s="5" t="n">
        <v>83419</v>
      </c>
      <c r="E37" s="5" t="n">
        <v>83419</v>
      </c>
    </row>
    <row r="38" spans="1:7">
      <c r="A38" s="4" t="s">
        <v>455</v>
      </c>
      <c r="C38" s="5" t="n">
        <v>0</v>
      </c>
      <c r="E38" s="5" t="n">
        <v>0</v>
      </c>
    </row>
    <row r="39" spans="1:7">
      <c r="A39" s="4" t="s">
        <v>392</v>
      </c>
      <c r="C39" s="7" t="n">
        <v>83419</v>
      </c>
      <c r="E39" s="5" t="n">
        <v>83419</v>
      </c>
    </row>
    <row r="40" spans="1:7">
      <c r="A40" s="4" t="s">
        <v>456</v>
      </c>
      <c r="E40" s="5" t="n">
        <v>0</v>
      </c>
    </row>
    <row r="41" spans="1:7">
      <c r="A41" s="4" t="s">
        <v>457</v>
      </c>
      <c r="E41" s="5" t="n">
        <v>0</v>
      </c>
    </row>
    <row r="42" spans="1:7">
      <c r="A42" s="4" t="s">
        <v>458</v>
      </c>
      <c r="E42" s="5" t="n">
        <v>58</v>
      </c>
    </row>
    <row r="43" spans="1:7">
      <c r="A43" s="4" t="s">
        <v>459</v>
      </c>
      <c r="B43" s="5" t="n">
        <v>83477</v>
      </c>
      <c r="E43" s="5" t="n">
        <v>83477</v>
      </c>
      <c r="G43" s="5" t="n">
        <v>83419</v>
      </c>
    </row>
    <row r="44" spans="1:7">
      <c r="A44" s="4" t="s">
        <v>460</v>
      </c>
      <c r="B44" s="5" t="n">
        <v>0</v>
      </c>
      <c r="E44" s="5" t="n">
        <v>0</v>
      </c>
      <c r="G44" s="5" t="n">
        <v>0</v>
      </c>
    </row>
    <row r="45" spans="1:7">
      <c r="A45" s="4" t="s">
        <v>393</v>
      </c>
      <c r="B45" s="7" t="n">
        <v>83477</v>
      </c>
      <c r="E45" s="7" t="n">
        <v>83477</v>
      </c>
      <c r="G45" s="7" t="n">
        <v>8341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252436</v>
      </c>
      <c r="C3" s="7" t="n">
        <v>197917</v>
      </c>
    </row>
    <row r="4" spans="1:3">
      <c r="A4" s="4" t="s">
        <v>465</v>
      </c>
      <c r="B4" s="5" t="n">
        <v>-51223</v>
      </c>
      <c r="C4" s="5" t="n">
        <v>-31868</v>
      </c>
    </row>
    <row r="5" spans="1:3">
      <c r="A5" s="4" t="s">
        <v>466</v>
      </c>
      <c r="B5" s="5" t="n">
        <v>201213</v>
      </c>
      <c r="C5" s="5" t="n">
        <v>166049</v>
      </c>
    </row>
    <row r="6" spans="1:3">
      <c r="A6" s="4" t="s">
        <v>467</v>
      </c>
    </row>
    <row r="7" spans="1:3">
      <c r="A7" s="3" t="s">
        <v>463</v>
      </c>
    </row>
    <row r="8" spans="1:3">
      <c r="A8" s="4" t="s">
        <v>464</v>
      </c>
      <c r="B8" s="5" t="n">
        <v>6696</v>
      </c>
      <c r="C8" s="5" t="n">
        <v>5737</v>
      </c>
    </row>
    <row r="9" spans="1:3">
      <c r="A9" s="4" t="s">
        <v>468</v>
      </c>
    </row>
    <row r="10" spans="1:3">
      <c r="A10" s="3" t="s">
        <v>463</v>
      </c>
    </row>
    <row r="11" spans="1:3">
      <c r="A11" s="4" t="s">
        <v>464</v>
      </c>
      <c r="B11" s="5" t="n">
        <v>2155</v>
      </c>
      <c r="C11" s="5" t="n">
        <v>1332</v>
      </c>
    </row>
    <row r="12" spans="1:3">
      <c r="A12" s="4" t="s">
        <v>469</v>
      </c>
    </row>
    <row r="13" spans="1:3">
      <c r="A13" s="3" t="s">
        <v>463</v>
      </c>
    </row>
    <row r="14" spans="1:3">
      <c r="A14" s="4" t="s">
        <v>464</v>
      </c>
      <c r="B14" s="5" t="n">
        <v>120812</v>
      </c>
      <c r="C14" s="5" t="n">
        <v>86339</v>
      </c>
    </row>
    <row r="15" spans="1:3">
      <c r="A15" s="4" t="s">
        <v>470</v>
      </c>
    </row>
    <row r="16" spans="1:3">
      <c r="A16" s="3" t="s">
        <v>463</v>
      </c>
    </row>
    <row r="17" spans="1:3">
      <c r="A17" s="4" t="s">
        <v>464</v>
      </c>
      <c r="B17" s="5" t="n">
        <v>9761</v>
      </c>
      <c r="C17" s="5" t="n">
        <v>8002</v>
      </c>
    </row>
    <row r="18" spans="1:3">
      <c r="A18" s="4" t="s">
        <v>471</v>
      </c>
    </row>
    <row r="19" spans="1:3">
      <c r="A19" s="3" t="s">
        <v>463</v>
      </c>
    </row>
    <row r="20" spans="1:3">
      <c r="A20" s="4" t="s">
        <v>464</v>
      </c>
      <c r="B20" s="5" t="n">
        <v>23036</v>
      </c>
      <c r="C20" s="5" t="n">
        <v>18207</v>
      </c>
    </row>
    <row r="21" spans="1:3">
      <c r="A21" s="4" t="s">
        <v>472</v>
      </c>
    </row>
    <row r="22" spans="1:3">
      <c r="A22" s="3" t="s">
        <v>463</v>
      </c>
    </row>
    <row r="23" spans="1:3">
      <c r="A23" s="4" t="s">
        <v>464</v>
      </c>
      <c r="B23" s="5" t="n">
        <v>329</v>
      </c>
      <c r="C23" s="5" t="n">
        <v>325</v>
      </c>
    </row>
    <row r="24" spans="1:3">
      <c r="A24" s="4" t="s">
        <v>332</v>
      </c>
    </row>
    <row r="25" spans="1:3">
      <c r="A25" s="3" t="s">
        <v>463</v>
      </c>
    </row>
    <row r="26" spans="1:3">
      <c r="A26" s="4" t="s">
        <v>464</v>
      </c>
      <c r="B26" s="5" t="n">
        <v>7039</v>
      </c>
      <c r="C26" s="5" t="n">
        <v>7039</v>
      </c>
    </row>
    <row r="27" spans="1:3">
      <c r="A27" s="4" t="s">
        <v>473</v>
      </c>
    </row>
    <row r="28" spans="1:3">
      <c r="A28" s="3" t="s">
        <v>463</v>
      </c>
    </row>
    <row r="29" spans="1:3">
      <c r="A29" s="4" t="s">
        <v>464</v>
      </c>
      <c r="B29" s="5" t="n">
        <v>447</v>
      </c>
      <c r="C29" s="5" t="n">
        <v>425</v>
      </c>
    </row>
    <row r="30" spans="1:3">
      <c r="A30" s="4" t="s">
        <v>474</v>
      </c>
    </row>
    <row r="31" spans="1:3">
      <c r="A31" s="3" t="s">
        <v>463</v>
      </c>
    </row>
    <row r="32" spans="1:3">
      <c r="A32" s="4" t="s">
        <v>464</v>
      </c>
      <c r="B32" s="5" t="n">
        <v>70791</v>
      </c>
      <c r="C32" s="5" t="n">
        <v>62131</v>
      </c>
    </row>
    <row r="33" spans="1:3">
      <c r="A33" s="4" t="s">
        <v>475</v>
      </c>
    </row>
    <row r="34" spans="1:3">
      <c r="A34" s="3" t="s">
        <v>463</v>
      </c>
    </row>
    <row r="35" spans="1:3">
      <c r="A35" s="4" t="s">
        <v>464</v>
      </c>
      <c r="B35" s="7" t="n">
        <v>11370</v>
      </c>
      <c r="C35" s="7" t="n">
        <v>8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7</v>
      </c>
      <c r="D1" s="2" t="s">
        <v>1</v>
      </c>
    </row>
    <row r="2" spans="1:5">
      <c r="B2" s="2" t="s">
        <v>2</v>
      </c>
      <c r="C2" s="2" t="s">
        <v>78</v>
      </c>
      <c r="D2" s="2" t="s">
        <v>2</v>
      </c>
      <c r="E2" s="2" t="s">
        <v>78</v>
      </c>
    </row>
    <row r="3" spans="1:5">
      <c r="A3" s="3" t="s">
        <v>463</v>
      </c>
    </row>
    <row r="4" spans="1:5">
      <c r="A4" s="4" t="s">
        <v>477</v>
      </c>
      <c r="B4" s="7" t="n">
        <v>11189</v>
      </c>
      <c r="C4" s="7" t="n">
        <v>3562</v>
      </c>
      <c r="D4" s="7" t="n">
        <v>21512</v>
      </c>
      <c r="E4" s="7" t="n">
        <v>6706</v>
      </c>
    </row>
    <row r="5" spans="1:5">
      <c r="A5" s="4" t="s">
        <v>82</v>
      </c>
    </row>
    <row r="6" spans="1:5">
      <c r="A6" s="3" t="s">
        <v>463</v>
      </c>
    </row>
    <row r="7" spans="1:5">
      <c r="A7" s="4" t="s">
        <v>477</v>
      </c>
      <c r="B7" s="5" t="n">
        <v>7378</v>
      </c>
      <c r="C7" s="5" t="n">
        <v>1215</v>
      </c>
      <c r="D7" s="5" t="n">
        <v>13592</v>
      </c>
      <c r="E7" s="5" t="n">
        <v>2398</v>
      </c>
    </row>
    <row r="8" spans="1:5">
      <c r="A8" s="4" t="s">
        <v>478</v>
      </c>
    </row>
    <row r="9" spans="1:5">
      <c r="A9" s="3" t="s">
        <v>463</v>
      </c>
    </row>
    <row r="10" spans="1:5">
      <c r="A10" s="4" t="s">
        <v>477</v>
      </c>
      <c r="B10" s="5" t="n">
        <v>622</v>
      </c>
      <c r="C10" s="5" t="n">
        <v>456</v>
      </c>
      <c r="D10" s="5" t="n">
        <v>1453</v>
      </c>
      <c r="E10" s="5" t="n">
        <v>729</v>
      </c>
    </row>
    <row r="11" spans="1:5">
      <c r="A11" s="4" t="s">
        <v>84</v>
      </c>
    </row>
    <row r="12" spans="1:5">
      <c r="A12" s="3" t="s">
        <v>463</v>
      </c>
    </row>
    <row r="13" spans="1:5">
      <c r="A13" s="4" t="s">
        <v>477</v>
      </c>
      <c r="B13" s="5" t="n">
        <v>607</v>
      </c>
      <c r="C13" s="5" t="n">
        <v>590</v>
      </c>
      <c r="D13" s="5" t="n">
        <v>1184</v>
      </c>
      <c r="E13" s="5" t="n">
        <v>1120</v>
      </c>
    </row>
    <row r="14" spans="1:5">
      <c r="A14" s="4" t="s">
        <v>85</v>
      </c>
    </row>
    <row r="15" spans="1:5">
      <c r="A15" s="3" t="s">
        <v>463</v>
      </c>
    </row>
    <row r="16" spans="1:5">
      <c r="A16" s="4" t="s">
        <v>477</v>
      </c>
      <c r="B16" s="7" t="n">
        <v>2582</v>
      </c>
      <c r="C16" s="7" t="n">
        <v>1301</v>
      </c>
      <c r="D16" s="7" t="n">
        <v>5283</v>
      </c>
      <c r="E16" s="7" t="n">
        <v>2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99</v>
      </c>
      <c r="B4" s="7" t="n">
        <v>-44130</v>
      </c>
      <c r="C4" s="7" t="n">
        <v>-38160</v>
      </c>
      <c r="D4" s="7" t="n">
        <v>-169741</v>
      </c>
      <c r="E4" s="7" t="n">
        <v>-40572</v>
      </c>
    </row>
    <row r="5" spans="1:5">
      <c r="A5" s="3" t="s">
        <v>105</v>
      </c>
    </row>
    <row r="6" spans="1:5">
      <c r="A6" s="4" t="s">
        <v>106</v>
      </c>
      <c r="B6" s="5" t="n">
        <v>-47</v>
      </c>
      <c r="C6" s="5" t="n">
        <v>-74</v>
      </c>
      <c r="D6" s="5" t="n">
        <v>9</v>
      </c>
      <c r="E6" s="5" t="n">
        <v>-158</v>
      </c>
    </row>
    <row r="7" spans="1:5">
      <c r="A7" s="4" t="s">
        <v>107</v>
      </c>
      <c r="B7" s="5" t="n">
        <v>-47</v>
      </c>
      <c r="C7" s="5" t="n">
        <v>-74</v>
      </c>
      <c r="D7" s="5" t="n">
        <v>9</v>
      </c>
      <c r="E7" s="5" t="n">
        <v>-158</v>
      </c>
    </row>
    <row r="8" spans="1:5">
      <c r="A8" s="4" t="s">
        <v>108</v>
      </c>
      <c r="B8" s="7" t="n">
        <v>-44177</v>
      </c>
      <c r="C8" s="7" t="n">
        <v>-38234</v>
      </c>
      <c r="D8" s="7" t="n">
        <v>-169732</v>
      </c>
      <c r="E8" s="7" t="n">
        <v>-40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s>
  <sheetData>
    <row r="1" spans="1:4">
      <c r="A1" s="1" t="s">
        <v>479</v>
      </c>
      <c r="B1" s="2" t="s">
        <v>1</v>
      </c>
      <c r="C1" s="2" t="s">
        <v>318</v>
      </c>
    </row>
    <row r="2" spans="1:4">
      <c r="B2" s="2" t="s">
        <v>2</v>
      </c>
      <c r="C2" s="2" t="s">
        <v>25</v>
      </c>
      <c r="D2" s="2" t="s">
        <v>315</v>
      </c>
    </row>
    <row r="3" spans="1:4">
      <c r="A3" s="3" t="s">
        <v>480</v>
      </c>
    </row>
    <row r="4" spans="1:4">
      <c r="A4" s="4" t="s">
        <v>481</v>
      </c>
      <c r="B4" s="7" t="n">
        <v>255385</v>
      </c>
      <c r="C4" s="7" t="n">
        <v>255385</v>
      </c>
    </row>
    <row r="5" spans="1:4">
      <c r="A5" s="4" t="s">
        <v>482</v>
      </c>
      <c r="B5" s="5" t="n">
        <v>110868</v>
      </c>
      <c r="C5" s="5" t="n">
        <v>88665</v>
      </c>
    </row>
    <row r="6" spans="1:4">
      <c r="A6" s="4" t="s">
        <v>483</v>
      </c>
      <c r="B6" s="7" t="n">
        <v>144517</v>
      </c>
      <c r="C6" s="7" t="n">
        <v>166720</v>
      </c>
      <c r="D6" s="7" t="n">
        <v>144517</v>
      </c>
    </row>
    <row r="7" spans="1:4">
      <c r="A7" s="4" t="s">
        <v>484</v>
      </c>
    </row>
    <row r="8" spans="1:4">
      <c r="A8" s="3" t="s">
        <v>480</v>
      </c>
    </row>
    <row r="9" spans="1:4">
      <c r="A9" s="4" t="s">
        <v>485</v>
      </c>
      <c r="B9" s="4" t="s">
        <v>486</v>
      </c>
      <c r="C9" s="4" t="s">
        <v>486</v>
      </c>
    </row>
    <row r="10" spans="1:4">
      <c r="A10" s="4" t="s">
        <v>481</v>
      </c>
      <c r="B10" s="7" t="n">
        <v>43019</v>
      </c>
      <c r="C10" s="7" t="n">
        <v>43019</v>
      </c>
    </row>
    <row r="11" spans="1:4">
      <c r="A11" s="4" t="s">
        <v>482</v>
      </c>
      <c r="B11" s="5" t="n">
        <v>15024</v>
      </c>
      <c r="C11" s="5" t="n">
        <v>9842</v>
      </c>
    </row>
    <row r="12" spans="1:4">
      <c r="A12" s="4" t="s">
        <v>483</v>
      </c>
      <c r="B12" s="7" t="n">
        <v>27995</v>
      </c>
      <c r="C12" s="7" t="n">
        <v>33177</v>
      </c>
    </row>
    <row r="13" spans="1:4">
      <c r="A13" s="4" t="s">
        <v>487</v>
      </c>
    </row>
    <row r="14" spans="1:4">
      <c r="A14" s="3" t="s">
        <v>480</v>
      </c>
    </row>
    <row r="15" spans="1:4">
      <c r="A15" s="4" t="s">
        <v>485</v>
      </c>
      <c r="B15" s="4" t="s">
        <v>337</v>
      </c>
      <c r="C15" s="4" t="s">
        <v>337</v>
      </c>
    </row>
    <row r="16" spans="1:4">
      <c r="A16" s="4" t="s">
        <v>481</v>
      </c>
      <c r="B16" s="7" t="n">
        <v>12331</v>
      </c>
      <c r="C16" s="7" t="n">
        <v>12331</v>
      </c>
    </row>
    <row r="17" spans="1:4">
      <c r="A17" s="4" t="s">
        <v>482</v>
      </c>
      <c r="B17" s="5" t="n">
        <v>10893</v>
      </c>
      <c r="C17" s="5" t="n">
        <v>9659</v>
      </c>
    </row>
    <row r="18" spans="1:4">
      <c r="A18" s="4" t="s">
        <v>483</v>
      </c>
      <c r="B18" s="7" t="n">
        <v>1438</v>
      </c>
      <c r="C18" s="7" t="n">
        <v>2672</v>
      </c>
    </row>
    <row r="19" spans="1:4">
      <c r="A19" s="4" t="s">
        <v>488</v>
      </c>
    </row>
    <row r="20" spans="1:4">
      <c r="A20" s="3" t="s">
        <v>480</v>
      </c>
    </row>
    <row r="21" spans="1:4">
      <c r="A21" s="4" t="s">
        <v>485</v>
      </c>
      <c r="B21" s="4" t="s">
        <v>448</v>
      </c>
      <c r="C21" s="4" t="s">
        <v>448</v>
      </c>
    </row>
    <row r="22" spans="1:4">
      <c r="A22" s="4" t="s">
        <v>481</v>
      </c>
      <c r="B22" s="7" t="n">
        <v>7317</v>
      </c>
      <c r="C22" s="7" t="n">
        <v>7317</v>
      </c>
    </row>
    <row r="23" spans="1:4">
      <c r="A23" s="4" t="s">
        <v>482</v>
      </c>
      <c r="B23" s="5" t="n">
        <v>3430</v>
      </c>
      <c r="C23" s="5" t="n">
        <v>2973</v>
      </c>
    </row>
    <row r="24" spans="1:4">
      <c r="A24" s="4" t="s">
        <v>483</v>
      </c>
      <c r="B24" s="7" t="n">
        <v>3887</v>
      </c>
      <c r="C24" s="7" t="n">
        <v>4344</v>
      </c>
    </row>
    <row r="25" spans="1:4">
      <c r="A25" s="4" t="s">
        <v>489</v>
      </c>
    </row>
    <row r="26" spans="1:4">
      <c r="A26" s="3" t="s">
        <v>480</v>
      </c>
    </row>
    <row r="27" spans="1:4">
      <c r="A27" s="4" t="s">
        <v>485</v>
      </c>
      <c r="B27" s="4" t="s">
        <v>490</v>
      </c>
      <c r="C27" s="4" t="s">
        <v>490</v>
      </c>
    </row>
    <row r="28" spans="1:4">
      <c r="A28" s="4" t="s">
        <v>481</v>
      </c>
      <c r="B28" s="7" t="n">
        <v>170716</v>
      </c>
      <c r="C28" s="7" t="n">
        <v>170716</v>
      </c>
    </row>
    <row r="29" spans="1:4">
      <c r="A29" s="4" t="s">
        <v>482</v>
      </c>
      <c r="B29" s="5" t="n">
        <v>73370</v>
      </c>
      <c r="C29" s="5" t="n">
        <v>61579</v>
      </c>
    </row>
    <row r="30" spans="1:4">
      <c r="A30" s="4" t="s">
        <v>483</v>
      </c>
      <c r="B30" s="7" t="n">
        <v>97346</v>
      </c>
      <c r="C30" s="7" t="n">
        <v>109137</v>
      </c>
    </row>
    <row r="31" spans="1:4">
      <c r="A31" s="4" t="s">
        <v>491</v>
      </c>
    </row>
    <row r="32" spans="1:4">
      <c r="A32" s="3" t="s">
        <v>480</v>
      </c>
    </row>
    <row r="33" spans="1:4">
      <c r="A33" s="4" t="s">
        <v>485</v>
      </c>
      <c r="B33" s="4" t="s">
        <v>339</v>
      </c>
      <c r="C33" s="4" t="s">
        <v>339</v>
      </c>
    </row>
    <row r="34" spans="1:4">
      <c r="A34" s="4" t="s">
        <v>481</v>
      </c>
      <c r="B34" s="7" t="n">
        <v>18300</v>
      </c>
      <c r="C34" s="7" t="n">
        <v>18300</v>
      </c>
    </row>
    <row r="35" spans="1:4">
      <c r="A35" s="4" t="s">
        <v>482</v>
      </c>
      <c r="B35" s="5" t="n">
        <v>5592</v>
      </c>
      <c r="C35" s="5" t="n">
        <v>2542</v>
      </c>
    </row>
    <row r="36" spans="1:4">
      <c r="A36" s="4" t="s">
        <v>483</v>
      </c>
      <c r="B36" s="7" t="n">
        <v>12708</v>
      </c>
      <c r="C36" s="7" t="n">
        <v>15758</v>
      </c>
    </row>
    <row r="37" spans="1:4">
      <c r="A37" s="4" t="s">
        <v>143</v>
      </c>
    </row>
    <row r="38" spans="1:4">
      <c r="A38" s="3" t="s">
        <v>480</v>
      </c>
    </row>
    <row r="39" spans="1:4">
      <c r="A39" s="4" t="s">
        <v>485</v>
      </c>
      <c r="B39" s="4" t="s">
        <v>492</v>
      </c>
      <c r="C39" s="4" t="s">
        <v>492</v>
      </c>
    </row>
    <row r="40" spans="1:4">
      <c r="A40" s="4" t="s">
        <v>481</v>
      </c>
      <c r="B40" s="7" t="n">
        <v>3702</v>
      </c>
      <c r="C40" s="7" t="n">
        <v>3702</v>
      </c>
    </row>
    <row r="41" spans="1:4">
      <c r="A41" s="4" t="s">
        <v>482</v>
      </c>
      <c r="B41" s="5" t="n">
        <v>2559</v>
      </c>
      <c r="C41" s="5" t="n">
        <v>2070</v>
      </c>
    </row>
    <row r="42" spans="1:4">
      <c r="A42" s="4" t="s">
        <v>483</v>
      </c>
      <c r="B42" s="7" t="n">
        <v>1143</v>
      </c>
      <c r="C42" s="7" t="n">
        <v>1632</v>
      </c>
    </row>
    <row r="43" spans="1:4">
      <c r="A43" s="4" t="s">
        <v>493</v>
      </c>
    </row>
    <row r="44" spans="1:4">
      <c r="A44" s="3" t="s">
        <v>480</v>
      </c>
    </row>
    <row r="45" spans="1:4">
      <c r="A45" s="4" t="s">
        <v>485</v>
      </c>
      <c r="B45" s="4" t="s">
        <v>494</v>
      </c>
    </row>
    <row r="46" spans="1:4">
      <c r="A46" s="4" t="s">
        <v>340</v>
      </c>
    </row>
    <row r="47" spans="1:4">
      <c r="A47" s="3" t="s">
        <v>480</v>
      </c>
    </row>
    <row r="48" spans="1:4">
      <c r="A48" s="4" t="s">
        <v>485</v>
      </c>
      <c r="B48" s="4" t="s">
        <v>343</v>
      </c>
    </row>
    <row r="49" spans="1:4">
      <c r="A49" s="4" t="s">
        <v>495</v>
      </c>
    </row>
    <row r="50" spans="1:4">
      <c r="A50" s="3" t="s">
        <v>480</v>
      </c>
    </row>
    <row r="51" spans="1:4">
      <c r="A51" s="4" t="s">
        <v>485</v>
      </c>
      <c r="B51"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7</v>
      </c>
      <c r="B1" s="2" t="s">
        <v>77</v>
      </c>
      <c r="D1" s="2" t="s">
        <v>1</v>
      </c>
    </row>
    <row r="2" spans="1:7">
      <c r="B2" s="2" t="s">
        <v>2</v>
      </c>
      <c r="C2" s="2" t="s">
        <v>78</v>
      </c>
      <c r="D2" s="2" t="s">
        <v>2</v>
      </c>
      <c r="E2" s="2" t="s">
        <v>78</v>
      </c>
      <c r="F2" s="2" t="s">
        <v>315</v>
      </c>
      <c r="G2" s="2" t="s">
        <v>25</v>
      </c>
    </row>
    <row r="3" spans="1:7">
      <c r="A3" s="3" t="s">
        <v>498</v>
      </c>
    </row>
    <row r="4" spans="1:7">
      <c r="A4" s="4" t="s">
        <v>499</v>
      </c>
      <c r="F4" s="7" t="n">
        <v>21983</v>
      </c>
    </row>
    <row r="5" spans="1:7">
      <c r="A5" s="5" t="n">
        <v>2018</v>
      </c>
      <c r="F5" s="5" t="n">
        <v>38486</v>
      </c>
    </row>
    <row r="6" spans="1:7">
      <c r="A6" s="5" t="n">
        <v>2019</v>
      </c>
      <c r="F6" s="5" t="n">
        <v>28691</v>
      </c>
    </row>
    <row r="7" spans="1:7">
      <c r="A7" s="5" t="n">
        <v>2020</v>
      </c>
      <c r="F7" s="5" t="n">
        <v>22307</v>
      </c>
    </row>
    <row r="8" spans="1:7">
      <c r="A8" s="5" t="n">
        <v>2021</v>
      </c>
      <c r="F8" s="5" t="n">
        <v>13826</v>
      </c>
    </row>
    <row r="9" spans="1:7">
      <c r="A9" s="4" t="s">
        <v>500</v>
      </c>
      <c r="F9" s="5" t="n">
        <v>19224</v>
      </c>
    </row>
    <row r="10" spans="1:7">
      <c r="A10" s="4" t="s">
        <v>483</v>
      </c>
      <c r="B10" s="7" t="n">
        <v>144517</v>
      </c>
      <c r="D10" s="7" t="n">
        <v>144517</v>
      </c>
      <c r="F10" s="7" t="n">
        <v>144517</v>
      </c>
      <c r="G10" s="7" t="n">
        <v>166720</v>
      </c>
    </row>
    <row r="11" spans="1:7">
      <c r="A11" s="4" t="s">
        <v>87</v>
      </c>
      <c r="B11" s="7" t="n">
        <v>10900</v>
      </c>
      <c r="C11" s="7" t="n">
        <v>7500</v>
      </c>
      <c r="D11" s="7" t="n">
        <v>21900</v>
      </c>
      <c r="E11" s="7" t="n">
        <v>14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9"/>
    <col customWidth="1" max="3" min="3" width="14"/>
  </cols>
  <sheetData>
    <row r="1" spans="1:3">
      <c r="A1" s="1" t="s">
        <v>501</v>
      </c>
      <c r="B1" s="2" t="s">
        <v>314</v>
      </c>
      <c r="C1" s="2" t="s">
        <v>2</v>
      </c>
    </row>
    <row r="2" spans="1:3">
      <c r="A2" s="3" t="s">
        <v>502</v>
      </c>
    </row>
    <row r="3" spans="1:3">
      <c r="A3" s="4" t="s">
        <v>503</v>
      </c>
      <c r="C3" s="7" t="n">
        <v>138</v>
      </c>
    </row>
    <row r="4" spans="1:3">
      <c r="A4" s="4" t="s">
        <v>437</v>
      </c>
      <c r="B4" s="4" t="s">
        <v>438</v>
      </c>
    </row>
    <row r="5" spans="1:3">
      <c r="A5" s="4" t="s">
        <v>350</v>
      </c>
    </row>
    <row r="6" spans="1:3">
      <c r="A6" s="3" t="s">
        <v>502</v>
      </c>
    </row>
    <row r="7" spans="1:3">
      <c r="A7" s="4" t="s">
        <v>351</v>
      </c>
      <c r="B7" s="4" t="s">
        <v>352</v>
      </c>
    </row>
    <row r="8" spans="1:3">
      <c r="A8" s="4" t="s">
        <v>353</v>
      </c>
    </row>
    <row r="9" spans="1:3">
      <c r="A9" s="3" t="s">
        <v>502</v>
      </c>
    </row>
    <row r="10" spans="1:3">
      <c r="A10" s="4" t="s">
        <v>351</v>
      </c>
      <c r="B10" s="4" t="s">
        <v>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4</v>
      </c>
      <c r="B1" s="2" t="s">
        <v>77</v>
      </c>
      <c r="C1" s="2" t="s">
        <v>1</v>
      </c>
    </row>
    <row r="2" spans="1:4">
      <c r="B2" s="2" t="s">
        <v>2</v>
      </c>
      <c r="C2" s="2" t="s">
        <v>2</v>
      </c>
      <c r="D2" s="2" t="s">
        <v>25</v>
      </c>
    </row>
    <row r="3" spans="1:4">
      <c r="A3" s="3" t="s">
        <v>196</v>
      </c>
    </row>
    <row r="4" spans="1:4">
      <c r="A4" s="4" t="s">
        <v>505</v>
      </c>
      <c r="B4" s="7" t="n">
        <v>28542</v>
      </c>
      <c r="C4" s="7" t="n">
        <v>28542</v>
      </c>
      <c r="D4" s="7" t="n">
        <v>30837</v>
      </c>
    </row>
    <row r="5" spans="1:4">
      <c r="A5" s="4" t="s">
        <v>506</v>
      </c>
      <c r="B5" s="5" t="n">
        <v>19972</v>
      </c>
      <c r="C5" s="5" t="n">
        <v>19972</v>
      </c>
      <c r="D5" s="5" t="n">
        <v>21822</v>
      </c>
    </row>
    <row r="6" spans="1:4">
      <c r="A6" s="4" t="s">
        <v>507</v>
      </c>
      <c r="B6" s="5" t="n">
        <v>14851</v>
      </c>
      <c r="C6" s="5" t="n">
        <v>14851</v>
      </c>
      <c r="D6" s="5" t="n">
        <v>20455</v>
      </c>
    </row>
    <row r="7" spans="1:4">
      <c r="A7" s="4" t="s">
        <v>508</v>
      </c>
      <c r="B7" s="5" t="n">
        <v>1141</v>
      </c>
      <c r="C7" s="5" t="n">
        <v>1141</v>
      </c>
      <c r="D7" s="5" t="n">
        <v>1307</v>
      </c>
    </row>
    <row r="8" spans="1:4">
      <c r="A8" s="4" t="s">
        <v>80</v>
      </c>
      <c r="B8" s="5" t="n">
        <v>32986000</v>
      </c>
      <c r="C8" s="5" t="n">
        <v>67419</v>
      </c>
    </row>
    <row r="9" spans="1:4">
      <c r="A9" s="4" t="s">
        <v>509</v>
      </c>
      <c r="B9" s="5" t="n">
        <v>4527000</v>
      </c>
      <c r="C9" s="5" t="n">
        <v>10975</v>
      </c>
    </row>
    <row r="10" spans="1:4">
      <c r="A10" s="3" t="s">
        <v>502</v>
      </c>
    </row>
    <row r="11" spans="1:4">
      <c r="A11" s="4" t="s">
        <v>510</v>
      </c>
      <c r="B11" s="7" t="n">
        <v>153775000</v>
      </c>
      <c r="C11" s="7" t="n">
        <v>153775000</v>
      </c>
      <c r="D11" s="7" t="n">
        <v>15652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25</v>
      </c>
      <c r="D1" s="2" t="s">
        <v>400</v>
      </c>
    </row>
    <row r="2" spans="1:4">
      <c r="A2" s="3" t="s">
        <v>175</v>
      </c>
    </row>
    <row r="3" spans="1:4">
      <c r="A3" s="4" t="s">
        <v>512</v>
      </c>
      <c r="B3" s="7" t="n">
        <v>-42094</v>
      </c>
      <c r="C3" s="7" t="n">
        <v>-26979</v>
      </c>
    </row>
    <row r="4" spans="1:4">
      <c r="A4" s="4" t="s">
        <v>513</v>
      </c>
      <c r="B4" s="5" t="n">
        <v>590376</v>
      </c>
      <c r="C4" s="5" t="n">
        <v>470300</v>
      </c>
    </row>
    <row r="5" spans="1:4">
      <c r="A5" s="4" t="s">
        <v>514</v>
      </c>
      <c r="B5" s="5" t="n">
        <v>-13691</v>
      </c>
      <c r="C5" s="5" t="n">
        <v>-2069</v>
      </c>
    </row>
    <row r="6" spans="1:4">
      <c r="A6" s="4" t="s">
        <v>515</v>
      </c>
      <c r="B6" s="5" t="n">
        <v>576685</v>
      </c>
      <c r="C6" s="5" t="n">
        <v>468231</v>
      </c>
    </row>
    <row r="7" spans="1:4">
      <c r="A7" s="4" t="s">
        <v>404</v>
      </c>
    </row>
    <row r="8" spans="1:4">
      <c r="A8" s="3" t="s">
        <v>175</v>
      </c>
    </row>
    <row r="9" spans="1:4">
      <c r="A9" s="4" t="s">
        <v>516</v>
      </c>
      <c r="B9" s="5" t="n">
        <v>496875</v>
      </c>
      <c r="C9" s="5" t="n">
        <v>0</v>
      </c>
    </row>
    <row r="10" spans="1:4">
      <c r="A10" s="4" t="s">
        <v>517</v>
      </c>
    </row>
    <row r="11" spans="1:4">
      <c r="A11" s="3" t="s">
        <v>175</v>
      </c>
    </row>
    <row r="12" spans="1:4">
      <c r="A12" s="4" t="s">
        <v>516</v>
      </c>
      <c r="B12" s="5" t="n">
        <v>0</v>
      </c>
      <c r="C12" s="5" t="n">
        <v>263980</v>
      </c>
    </row>
    <row r="13" spans="1:4">
      <c r="A13" s="4" t="s">
        <v>518</v>
      </c>
    </row>
    <row r="14" spans="1:4">
      <c r="A14" s="3" t="s">
        <v>175</v>
      </c>
    </row>
    <row r="15" spans="1:4">
      <c r="A15" s="4" t="s">
        <v>516</v>
      </c>
      <c r="B15" s="5" t="n">
        <v>0</v>
      </c>
      <c r="C15" s="5" t="n">
        <v>92000</v>
      </c>
    </row>
    <row r="16" spans="1:4">
      <c r="A16" s="4" t="s">
        <v>406</v>
      </c>
    </row>
    <row r="17" spans="1:4">
      <c r="A17" s="3" t="s">
        <v>175</v>
      </c>
    </row>
    <row r="18" spans="1:4">
      <c r="A18" s="4" t="s">
        <v>516</v>
      </c>
      <c r="B18" s="5" t="n">
        <v>50000</v>
      </c>
      <c r="C18" s="5" t="n">
        <v>0</v>
      </c>
    </row>
    <row r="19" spans="1:4">
      <c r="A19" s="4" t="s">
        <v>519</v>
      </c>
    </row>
    <row r="20" spans="1:4">
      <c r="A20" s="3" t="s">
        <v>175</v>
      </c>
    </row>
    <row r="21" spans="1:4">
      <c r="A21" s="4" t="s">
        <v>516</v>
      </c>
      <c r="B21" s="5" t="n">
        <v>0</v>
      </c>
      <c r="C21" s="5" t="n">
        <v>55500</v>
      </c>
    </row>
    <row r="22" spans="1:4">
      <c r="A22" s="4" t="s">
        <v>407</v>
      </c>
    </row>
    <row r="23" spans="1:4">
      <c r="A23" s="3" t="s">
        <v>175</v>
      </c>
    </row>
    <row r="24" spans="1:4">
      <c r="A24" s="4" t="s">
        <v>516</v>
      </c>
      <c r="B24" s="5" t="n">
        <v>82500</v>
      </c>
      <c r="C24" s="5" t="n">
        <v>82500</v>
      </c>
    </row>
    <row r="25" spans="1:4">
      <c r="A25" s="4" t="s">
        <v>513</v>
      </c>
      <c r="B25" s="7" t="n">
        <v>82500</v>
      </c>
    </row>
    <row r="26" spans="1:4">
      <c r="A26" s="4" t="s">
        <v>408</v>
      </c>
      <c r="B26" s="4" t="s">
        <v>409</v>
      </c>
      <c r="D26" s="4" t="s">
        <v>409</v>
      </c>
    </row>
    <row r="27" spans="1:4">
      <c r="A27" s="4" t="s">
        <v>411</v>
      </c>
    </row>
    <row r="28" spans="1:4">
      <c r="A28" s="3" t="s">
        <v>175</v>
      </c>
    </row>
    <row r="29" spans="1:4">
      <c r="A29" s="4" t="s">
        <v>516</v>
      </c>
      <c r="B29" s="7" t="n">
        <v>3095</v>
      </c>
      <c r="C29" s="7" t="n">
        <v>3299</v>
      </c>
    </row>
    <row r="30" spans="1:4">
      <c r="A30" s="4" t="s">
        <v>177</v>
      </c>
    </row>
    <row r="31" spans="1:4">
      <c r="A31" s="3" t="s">
        <v>175</v>
      </c>
    </row>
    <row r="32" spans="1:4">
      <c r="A32" s="4" t="s">
        <v>512</v>
      </c>
      <c r="B32" s="7"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32"/>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20</v>
      </c>
      <c r="B1" s="2" t="s">
        <v>521</v>
      </c>
      <c r="C1" s="2" t="s">
        <v>522</v>
      </c>
      <c r="D1" s="2" t="s">
        <v>523</v>
      </c>
      <c r="E1" s="2" t="s">
        <v>319</v>
      </c>
      <c r="F1" s="2" t="s">
        <v>521</v>
      </c>
      <c r="G1" s="2" t="s">
        <v>524</v>
      </c>
      <c r="H1" s="2" t="s">
        <v>320</v>
      </c>
      <c r="I1" s="2" t="s">
        <v>525</v>
      </c>
      <c r="J1" s="2" t="s">
        <v>526</v>
      </c>
      <c r="K1" s="2" t="s">
        <v>320</v>
      </c>
      <c r="L1" s="2" t="s">
        <v>321</v>
      </c>
      <c r="M1" s="2" t="s">
        <v>322</v>
      </c>
      <c r="N1" s="2" t="s">
        <v>320</v>
      </c>
      <c r="O1" s="2" t="s">
        <v>322</v>
      </c>
      <c r="P1" s="2" t="s">
        <v>527</v>
      </c>
      <c r="Q1" s="2" t="s">
        <v>323</v>
      </c>
      <c r="R1" s="2" t="s">
        <v>528</v>
      </c>
      <c r="S1" s="2" t="s">
        <v>529</v>
      </c>
      <c r="T1" s="2" t="s">
        <v>530</v>
      </c>
    </row>
    <row r="2" spans="1:20">
      <c r="A2" s="3" t="s">
        <v>175</v>
      </c>
    </row>
    <row r="3" spans="1:20">
      <c r="A3" s="4" t="s">
        <v>93</v>
      </c>
      <c r="K3" s="7" t="n">
        <v>0</v>
      </c>
      <c r="M3" s="7" t="n">
        <v>0</v>
      </c>
      <c r="N3" s="7" t="n">
        <v>-14389000</v>
      </c>
      <c r="O3" s="7" t="n">
        <v>0</v>
      </c>
    </row>
    <row r="4" spans="1:20">
      <c r="A4" s="4" t="s">
        <v>531</v>
      </c>
      <c r="H4" s="7" t="n">
        <v>1947000</v>
      </c>
      <c r="K4" s="5" t="n">
        <v>1947000</v>
      </c>
      <c r="N4" s="5" t="n">
        <v>1947000</v>
      </c>
      <c r="Q4" s="7" t="n">
        <v>2000000</v>
      </c>
    </row>
    <row r="5" spans="1:20">
      <c r="A5" s="4" t="s">
        <v>532</v>
      </c>
      <c r="Q5" s="5" t="n">
        <v>1000000</v>
      </c>
    </row>
    <row r="6" spans="1:20">
      <c r="A6" s="4" t="s">
        <v>533</v>
      </c>
      <c r="L6" s="7" t="n">
        <v>400000</v>
      </c>
    </row>
    <row r="7" spans="1:20">
      <c r="A7" s="4" t="s">
        <v>534</v>
      </c>
    </row>
    <row r="8" spans="1:20">
      <c r="A8" s="3" t="s">
        <v>175</v>
      </c>
    </row>
    <row r="9" spans="1:20">
      <c r="A9" s="4" t="s">
        <v>535</v>
      </c>
      <c r="L9" s="4" t="s">
        <v>536</v>
      </c>
    </row>
    <row r="10" spans="1:20">
      <c r="A10" s="4" t="s">
        <v>537</v>
      </c>
    </row>
    <row r="11" spans="1:20">
      <c r="A11" s="3" t="s">
        <v>175</v>
      </c>
    </row>
    <row r="12" spans="1:20">
      <c r="A12" s="4" t="s">
        <v>538</v>
      </c>
      <c r="S12" s="7" t="n">
        <v>1100000</v>
      </c>
    </row>
    <row r="13" spans="1:20">
      <c r="A13" s="4" t="s">
        <v>539</v>
      </c>
    </row>
    <row r="14" spans="1:20">
      <c r="A14" s="3" t="s">
        <v>175</v>
      </c>
    </row>
    <row r="15" spans="1:20">
      <c r="A15" s="4" t="s">
        <v>540</v>
      </c>
      <c r="H15" s="5" t="n">
        <v>700000</v>
      </c>
      <c r="K15" s="5" t="n">
        <v>700000</v>
      </c>
      <c r="N15" s="5" t="n">
        <v>700000</v>
      </c>
      <c r="Q15" s="5" t="n">
        <v>700000</v>
      </c>
    </row>
    <row r="16" spans="1:20">
      <c r="A16" s="4" t="s">
        <v>539</v>
      </c>
    </row>
    <row r="17" spans="1:20">
      <c r="A17" s="3" t="s">
        <v>175</v>
      </c>
    </row>
    <row r="18" spans="1:20">
      <c r="A18" s="4" t="s">
        <v>541</v>
      </c>
      <c r="D18" s="7" t="n">
        <v>585000000</v>
      </c>
    </row>
    <row r="19" spans="1:20">
      <c r="A19" s="4" t="s">
        <v>542</v>
      </c>
      <c r="H19" s="7" t="n">
        <v>7000000</v>
      </c>
      <c r="K19" s="7" t="n">
        <v>7000000</v>
      </c>
      <c r="N19" s="7" t="n">
        <v>7000000</v>
      </c>
    </row>
    <row r="20" spans="1:20">
      <c r="A20" s="4" t="s">
        <v>543</v>
      </c>
      <c r="H20" s="4" t="s">
        <v>544</v>
      </c>
      <c r="K20" s="4" t="s">
        <v>544</v>
      </c>
      <c r="N20" s="4" t="s">
        <v>544</v>
      </c>
    </row>
    <row r="21" spans="1:20">
      <c r="A21" s="4" t="s">
        <v>545</v>
      </c>
    </row>
    <row r="22" spans="1:20">
      <c r="A22" s="3" t="s">
        <v>175</v>
      </c>
    </row>
    <row r="23" spans="1:20">
      <c r="A23" s="4" t="s">
        <v>541</v>
      </c>
      <c r="D23" s="7" t="n">
        <v>500000000</v>
      </c>
    </row>
    <row r="24" spans="1:20">
      <c r="A24" s="4" t="s">
        <v>546</v>
      </c>
      <c r="D24" s="4" t="s">
        <v>547</v>
      </c>
      <c r="I24" s="4" t="s">
        <v>548</v>
      </c>
    </row>
    <row r="25" spans="1:20">
      <c r="A25" s="4" t="s">
        <v>549</v>
      </c>
      <c r="I25" s="7" t="n">
        <v>5000000</v>
      </c>
    </row>
    <row r="26" spans="1:20">
      <c r="A26" s="4" t="s">
        <v>550</v>
      </c>
      <c r="I26" s="4" t="s">
        <v>551</v>
      </c>
    </row>
    <row r="27" spans="1:20">
      <c r="A27" s="4" t="s">
        <v>552</v>
      </c>
      <c r="H27" s="4" t="s">
        <v>547</v>
      </c>
      <c r="I27" s="4" t="s">
        <v>553</v>
      </c>
      <c r="K27" s="4" t="s">
        <v>547</v>
      </c>
      <c r="N27" s="4" t="s">
        <v>547</v>
      </c>
    </row>
    <row r="28" spans="1:20">
      <c r="A28" s="4" t="s">
        <v>554</v>
      </c>
      <c r="H28" s="7" t="n">
        <v>3900000</v>
      </c>
      <c r="I28" s="7" t="n">
        <v>5600000</v>
      </c>
    </row>
    <row r="29" spans="1:20">
      <c r="A29" s="4" t="s">
        <v>555</v>
      </c>
      <c r="H29" s="4" t="s">
        <v>547</v>
      </c>
      <c r="K29" s="4" t="s">
        <v>547</v>
      </c>
      <c r="N29" s="4" t="s">
        <v>547</v>
      </c>
    </row>
    <row r="30" spans="1:20">
      <c r="A30" s="4" t="s">
        <v>556</v>
      </c>
      <c r="H30" s="4" t="s">
        <v>547</v>
      </c>
      <c r="K30" s="4" t="s">
        <v>547</v>
      </c>
      <c r="N30" s="4" t="s">
        <v>547</v>
      </c>
    </row>
    <row r="31" spans="1:20">
      <c r="A31" s="4" t="s">
        <v>557</v>
      </c>
    </row>
    <row r="32" spans="1:20">
      <c r="A32" s="3" t="s">
        <v>175</v>
      </c>
    </row>
    <row r="33" spans="1:20">
      <c r="A33" s="4" t="s">
        <v>541</v>
      </c>
      <c r="D33" s="7" t="n">
        <v>85000000</v>
      </c>
    </row>
    <row r="34" spans="1:20">
      <c r="A34" s="4" t="s">
        <v>93</v>
      </c>
      <c r="L34" s="7" t="n">
        <v>13500000</v>
      </c>
    </row>
    <row r="35" spans="1:20">
      <c r="A35" s="4" t="s">
        <v>558</v>
      </c>
    </row>
    <row r="36" spans="1:20">
      <c r="A36" s="3" t="s">
        <v>175</v>
      </c>
    </row>
    <row r="37" spans="1:20">
      <c r="A37" s="4" t="s">
        <v>541</v>
      </c>
      <c r="D37" s="7" t="n">
        <v>15000000</v>
      </c>
    </row>
    <row r="38" spans="1:20">
      <c r="A38" s="4" t="s">
        <v>542</v>
      </c>
      <c r="H38" s="7" t="n">
        <v>6000000</v>
      </c>
      <c r="K38" s="7" t="n">
        <v>6000000</v>
      </c>
      <c r="N38" s="7" t="n">
        <v>6000000</v>
      </c>
    </row>
    <row r="39" spans="1:20">
      <c r="A39" s="4" t="s">
        <v>407</v>
      </c>
    </row>
    <row r="40" spans="1:20">
      <c r="A40" s="3" t="s">
        <v>175</v>
      </c>
    </row>
    <row r="41" spans="1:20">
      <c r="A41" s="4" t="s">
        <v>559</v>
      </c>
      <c r="J41" s="7" t="n">
        <v>82500000</v>
      </c>
    </row>
    <row r="42" spans="1:20">
      <c r="A42" s="4" t="s">
        <v>408</v>
      </c>
      <c r="H42" s="4" t="s">
        <v>409</v>
      </c>
      <c r="J42" s="4" t="s">
        <v>409</v>
      </c>
      <c r="K42" s="4" t="s">
        <v>409</v>
      </c>
      <c r="N42" s="4" t="s">
        <v>409</v>
      </c>
    </row>
    <row r="43" spans="1:20">
      <c r="A43" s="4" t="s">
        <v>560</v>
      </c>
      <c r="J43" s="10" t="n">
        <v>0.0539084</v>
      </c>
    </row>
    <row r="44" spans="1:20">
      <c r="A44" s="4" t="s">
        <v>561</v>
      </c>
      <c r="J44" s="9" t="n">
        <v>18.55</v>
      </c>
    </row>
    <row r="45" spans="1:20">
      <c r="A45" s="4" t="s">
        <v>562</v>
      </c>
      <c r="H45" s="7" t="n">
        <v>69500000</v>
      </c>
      <c r="K45" s="7" t="n">
        <v>69500000</v>
      </c>
      <c r="N45" s="7" t="n">
        <v>69500000</v>
      </c>
    </row>
    <row r="46" spans="1:20">
      <c r="A46" s="4" t="s">
        <v>563</v>
      </c>
      <c r="H46" s="5" t="n">
        <v>69400000</v>
      </c>
      <c r="K46" s="5" t="n">
        <v>69400000</v>
      </c>
      <c r="N46" s="5" t="n">
        <v>69400000</v>
      </c>
      <c r="Q46" s="5" t="n">
        <v>69000000</v>
      </c>
    </row>
    <row r="47" spans="1:20">
      <c r="A47" s="4" t="s">
        <v>410</v>
      </c>
      <c r="H47" s="5" t="n">
        <v>13000000</v>
      </c>
      <c r="K47" s="5" t="n">
        <v>13000000</v>
      </c>
      <c r="N47" s="5" t="n">
        <v>13000000</v>
      </c>
    </row>
    <row r="48" spans="1:20">
      <c r="A48" s="4" t="s">
        <v>516</v>
      </c>
      <c r="H48" s="5" t="n">
        <v>82500000</v>
      </c>
      <c r="K48" s="5" t="n">
        <v>82500000</v>
      </c>
      <c r="N48" s="5" t="n">
        <v>82500000</v>
      </c>
      <c r="Q48" s="5" t="n">
        <v>82500000</v>
      </c>
    </row>
    <row r="49" spans="1:20">
      <c r="A49" s="4" t="s">
        <v>564</v>
      </c>
    </row>
    <row r="50" spans="1:20">
      <c r="A50" s="3" t="s">
        <v>175</v>
      </c>
    </row>
    <row r="51" spans="1:20">
      <c r="A51" s="4" t="s">
        <v>565</v>
      </c>
      <c r="J51" s="7" t="n">
        <v>1800000</v>
      </c>
    </row>
    <row r="52" spans="1:20">
      <c r="A52" s="4" t="s">
        <v>566</v>
      </c>
    </row>
    <row r="53" spans="1:20">
      <c r="A53" s="3" t="s">
        <v>175</v>
      </c>
    </row>
    <row r="54" spans="1:20">
      <c r="A54" s="4" t="s">
        <v>565</v>
      </c>
      <c r="J54" s="7" t="n">
        <v>300000</v>
      </c>
    </row>
    <row r="55" spans="1:20">
      <c r="A55" s="4" t="s">
        <v>567</v>
      </c>
    </row>
    <row r="56" spans="1:20">
      <c r="A56" s="3" t="s">
        <v>175</v>
      </c>
    </row>
    <row r="57" spans="1:20">
      <c r="A57" s="4" t="s">
        <v>568</v>
      </c>
      <c r="J57" s="4" t="s">
        <v>569</v>
      </c>
    </row>
    <row r="58" spans="1:20">
      <c r="A58" s="4" t="s">
        <v>570</v>
      </c>
    </row>
    <row r="59" spans="1:20">
      <c r="A59" s="3" t="s">
        <v>175</v>
      </c>
    </row>
    <row r="60" spans="1:20">
      <c r="A60" s="4" t="s">
        <v>571</v>
      </c>
      <c r="J60" s="4" t="s">
        <v>572</v>
      </c>
    </row>
    <row r="61" spans="1:20">
      <c r="A61" s="4" t="s">
        <v>573</v>
      </c>
      <c r="J61" s="4" t="s">
        <v>574</v>
      </c>
    </row>
    <row r="62" spans="1:20">
      <c r="A62" s="4" t="s">
        <v>575</v>
      </c>
      <c r="J62" s="5" t="n">
        <v>20</v>
      </c>
    </row>
    <row r="63" spans="1:20">
      <c r="A63" s="4" t="s">
        <v>576</v>
      </c>
    </row>
    <row r="64" spans="1:20">
      <c r="A64" s="3" t="s">
        <v>175</v>
      </c>
    </row>
    <row r="65" spans="1:20">
      <c r="A65" s="4" t="s">
        <v>568</v>
      </c>
      <c r="J65" s="4" t="s">
        <v>569</v>
      </c>
    </row>
    <row r="66" spans="1:20">
      <c r="A66" s="4" t="s">
        <v>577</v>
      </c>
    </row>
    <row r="67" spans="1:20">
      <c r="A67" s="3" t="s">
        <v>175</v>
      </c>
    </row>
    <row r="68" spans="1:20">
      <c r="A68" s="4" t="s">
        <v>571</v>
      </c>
      <c r="J68" s="4" t="s">
        <v>572</v>
      </c>
    </row>
    <row r="69" spans="1:20">
      <c r="A69" s="4" t="s">
        <v>578</v>
      </c>
    </row>
    <row r="70" spans="1:20">
      <c r="A70" s="3" t="s">
        <v>175</v>
      </c>
    </row>
    <row r="71" spans="1:20">
      <c r="A71" s="4" t="s">
        <v>571</v>
      </c>
      <c r="J71" s="4" t="s">
        <v>579</v>
      </c>
    </row>
    <row r="72" spans="1:20">
      <c r="A72" s="4" t="s">
        <v>580</v>
      </c>
      <c r="J72" s="5" t="n">
        <v>5</v>
      </c>
    </row>
    <row r="73" spans="1:20">
      <c r="A73" s="4" t="s">
        <v>573</v>
      </c>
      <c r="J73" s="4" t="s">
        <v>581</v>
      </c>
    </row>
    <row r="74" spans="1:20">
      <c r="A74" s="4" t="s">
        <v>404</v>
      </c>
    </row>
    <row r="75" spans="1:20">
      <c r="A75" s="3" t="s">
        <v>175</v>
      </c>
    </row>
    <row r="76" spans="1:20">
      <c r="A76" s="4" t="s">
        <v>516</v>
      </c>
      <c r="H76" s="5" t="n">
        <v>496875000</v>
      </c>
      <c r="K76" s="5" t="n">
        <v>496875000</v>
      </c>
      <c r="N76" s="5" t="n">
        <v>496875000</v>
      </c>
      <c r="Q76" s="5" t="n">
        <v>0</v>
      </c>
    </row>
    <row r="77" spans="1:20">
      <c r="A77" s="4" t="s">
        <v>517</v>
      </c>
    </row>
    <row r="78" spans="1:20">
      <c r="A78" s="3" t="s">
        <v>175</v>
      </c>
    </row>
    <row r="79" spans="1:20">
      <c r="A79" s="4" t="s">
        <v>516</v>
      </c>
      <c r="H79" s="5" t="n">
        <v>0</v>
      </c>
      <c r="K79" s="5" t="n">
        <v>0</v>
      </c>
      <c r="N79" s="5" t="n">
        <v>0</v>
      </c>
      <c r="Q79" s="5" t="n">
        <v>263980000</v>
      </c>
    </row>
    <row r="80" spans="1:20">
      <c r="A80" s="4" t="s">
        <v>518</v>
      </c>
    </row>
    <row r="81" spans="1:20">
      <c r="A81" s="3" t="s">
        <v>175</v>
      </c>
    </row>
    <row r="82" spans="1:20">
      <c r="A82" s="4" t="s">
        <v>516</v>
      </c>
      <c r="H82" s="7" t="n">
        <v>0</v>
      </c>
      <c r="K82" s="7" t="n">
        <v>0</v>
      </c>
      <c r="N82" s="5" t="n">
        <v>0</v>
      </c>
      <c r="Q82" s="5" t="n">
        <v>92000000</v>
      </c>
    </row>
    <row r="83" spans="1:20">
      <c r="A83" s="4" t="s">
        <v>582</v>
      </c>
    </row>
    <row r="84" spans="1:20">
      <c r="A84" s="3" t="s">
        <v>175</v>
      </c>
    </row>
    <row r="85" spans="1:20">
      <c r="A85" s="4" t="s">
        <v>583</v>
      </c>
      <c r="T85" s="7" t="n">
        <v>1100000</v>
      </c>
    </row>
    <row r="86" spans="1:20">
      <c r="A86" s="4" t="s">
        <v>584</v>
      </c>
      <c r="N86" s="7" t="n">
        <v>0</v>
      </c>
      <c r="Q86" s="7" t="n">
        <v>0</v>
      </c>
    </row>
    <row r="87" spans="1:20">
      <c r="A87" s="4" t="s">
        <v>585</v>
      </c>
    </row>
    <row r="88" spans="1:20">
      <c r="A88" s="3" t="s">
        <v>175</v>
      </c>
    </row>
    <row r="89" spans="1:20">
      <c r="A89" s="4" t="s">
        <v>586</v>
      </c>
      <c r="D89" s="4" t="s">
        <v>587</v>
      </c>
      <c r="I89" s="4" t="s">
        <v>588</v>
      </c>
    </row>
    <row r="90" spans="1:20">
      <c r="A90" s="4" t="s">
        <v>589</v>
      </c>
    </row>
    <row r="91" spans="1:20">
      <c r="A91" s="3" t="s">
        <v>175</v>
      </c>
    </row>
    <row r="92" spans="1:20">
      <c r="A92" s="4" t="s">
        <v>586</v>
      </c>
      <c r="D92" s="4" t="s">
        <v>587</v>
      </c>
      <c r="I92" s="4" t="s">
        <v>588</v>
      </c>
    </row>
    <row r="93" spans="1:20">
      <c r="A93" s="4" t="s">
        <v>590</v>
      </c>
    </row>
    <row r="94" spans="1:20">
      <c r="A94" s="3" t="s">
        <v>175</v>
      </c>
    </row>
    <row r="95" spans="1:20">
      <c r="A95" s="4" t="s">
        <v>586</v>
      </c>
      <c r="D95" s="4" t="s">
        <v>591</v>
      </c>
      <c r="K95" s="4" t="s">
        <v>592</v>
      </c>
    </row>
    <row r="96" spans="1:20">
      <c r="A96" s="4" t="s">
        <v>593</v>
      </c>
    </row>
    <row r="97" spans="1:20">
      <c r="A97" s="3" t="s">
        <v>175</v>
      </c>
    </row>
    <row r="98" spans="1:20">
      <c r="A98" s="4" t="s">
        <v>586</v>
      </c>
      <c r="D98" s="4" t="s">
        <v>587</v>
      </c>
      <c r="K98" s="4" t="s">
        <v>588</v>
      </c>
    </row>
    <row r="99" spans="1:20">
      <c r="A99" s="4" t="s">
        <v>594</v>
      </c>
    </row>
    <row r="100" spans="1:20">
      <c r="A100" s="3" t="s">
        <v>175</v>
      </c>
    </row>
    <row r="101" spans="1:20">
      <c r="A101" s="4" t="s">
        <v>586</v>
      </c>
      <c r="D101" s="4" t="s">
        <v>595</v>
      </c>
      <c r="I101" s="4" t="s">
        <v>587</v>
      </c>
    </row>
    <row r="102" spans="1:20">
      <c r="A102" s="4" t="s">
        <v>596</v>
      </c>
    </row>
    <row r="103" spans="1:20">
      <c r="A103" s="3" t="s">
        <v>175</v>
      </c>
    </row>
    <row r="104" spans="1:20">
      <c r="A104" s="4" t="s">
        <v>586</v>
      </c>
      <c r="D104" s="4" t="s">
        <v>595</v>
      </c>
      <c r="I104" s="4" t="s">
        <v>587</v>
      </c>
    </row>
    <row r="105" spans="1:20">
      <c r="A105" s="4" t="s">
        <v>597</v>
      </c>
    </row>
    <row r="106" spans="1:20">
      <c r="A106" s="3" t="s">
        <v>175</v>
      </c>
    </row>
    <row r="107" spans="1:20">
      <c r="A107" s="4" t="s">
        <v>586</v>
      </c>
      <c r="D107" s="4" t="s">
        <v>598</v>
      </c>
      <c r="K107" s="4" t="s">
        <v>591</v>
      </c>
    </row>
    <row r="108" spans="1:20">
      <c r="A108" s="4" t="s">
        <v>599</v>
      </c>
    </row>
    <row r="109" spans="1:20">
      <c r="A109" s="3" t="s">
        <v>175</v>
      </c>
    </row>
    <row r="110" spans="1:20">
      <c r="A110" s="4" t="s">
        <v>586</v>
      </c>
      <c r="D110" s="4" t="s">
        <v>595</v>
      </c>
      <c r="K110" s="4" t="s">
        <v>587</v>
      </c>
    </row>
    <row r="111" spans="1:20">
      <c r="A111" s="4" t="s">
        <v>600</v>
      </c>
    </row>
    <row r="112" spans="1:20">
      <c r="A112" s="3" t="s">
        <v>175</v>
      </c>
    </row>
    <row r="113" spans="1:20">
      <c r="A113" s="4" t="s">
        <v>552</v>
      </c>
      <c r="B113" s="4" t="s">
        <v>547</v>
      </c>
      <c r="E113" s="4" t="s">
        <v>601</v>
      </c>
      <c r="F113" s="4" t="s">
        <v>547</v>
      </c>
      <c r="G113" s="4" t="s">
        <v>547</v>
      </c>
    </row>
    <row r="114" spans="1:20">
      <c r="A114" s="4" t="s">
        <v>554</v>
      </c>
      <c r="E114" s="7" t="n">
        <v>231000</v>
      </c>
      <c r="F114" s="7" t="n">
        <v>1400000</v>
      </c>
      <c r="G114" s="7" t="n">
        <v>1400000</v>
      </c>
    </row>
    <row r="115" spans="1:20">
      <c r="A115" s="4" t="s">
        <v>602</v>
      </c>
      <c r="C115" s="4" t="s">
        <v>603</v>
      </c>
    </row>
    <row r="116" spans="1:20">
      <c r="A116" s="4" t="s">
        <v>604</v>
      </c>
      <c r="C116" s="4" t="s">
        <v>553</v>
      </c>
    </row>
    <row r="117" spans="1:20">
      <c r="A117" s="4" t="s">
        <v>605</v>
      </c>
      <c r="B117" s="7" t="n">
        <v>5000000</v>
      </c>
      <c r="C117" s="7" t="n">
        <v>5000000</v>
      </c>
    </row>
    <row r="118" spans="1:20">
      <c r="A118" s="4" t="s">
        <v>606</v>
      </c>
    </row>
    <row r="119" spans="1:20">
      <c r="A119" s="3" t="s">
        <v>175</v>
      </c>
    </row>
    <row r="120" spans="1:20">
      <c r="A120" s="4" t="s">
        <v>607</v>
      </c>
      <c r="R120" s="7" t="n">
        <v>1000000</v>
      </c>
    </row>
    <row r="121" spans="1:20">
      <c r="A121" s="4" t="s">
        <v>608</v>
      </c>
    </row>
    <row r="122" spans="1:20">
      <c r="A122" s="3" t="s">
        <v>175</v>
      </c>
    </row>
    <row r="123" spans="1:20">
      <c r="A123" s="4" t="s">
        <v>609</v>
      </c>
      <c r="P123" s="4" t="s">
        <v>547</v>
      </c>
    </row>
    <row r="124" spans="1:20">
      <c r="A124" s="4" t="s">
        <v>610</v>
      </c>
      <c r="P124" s="4" t="s">
        <v>611</v>
      </c>
    </row>
    <row r="125" spans="1:20">
      <c r="A125" s="4" t="s">
        <v>612</v>
      </c>
      <c r="P125" s="7" t="n">
        <v>200000</v>
      </c>
    </row>
    <row r="126" spans="1:20">
      <c r="A126" s="4" t="s">
        <v>613</v>
      </c>
    </row>
    <row r="127" spans="1:20">
      <c r="A127" s="3" t="s">
        <v>175</v>
      </c>
    </row>
    <row r="128" spans="1:20">
      <c r="A128" s="4" t="s">
        <v>586</v>
      </c>
      <c r="B128" s="4" t="s">
        <v>432</v>
      </c>
      <c r="C128" s="4" t="s">
        <v>614</v>
      </c>
    </row>
    <row r="129" spans="1:20">
      <c r="A129" s="4" t="s">
        <v>615</v>
      </c>
    </row>
    <row r="130" spans="1:20">
      <c r="A130" s="3" t="s">
        <v>175</v>
      </c>
    </row>
    <row r="131" spans="1:20">
      <c r="A131" s="4" t="s">
        <v>586</v>
      </c>
      <c r="B131" s="4" t="s">
        <v>432</v>
      </c>
      <c r="C131" s="4" t="s">
        <v>614</v>
      </c>
    </row>
    <row r="132" spans="1:20">
      <c r="A132" s="4" t="s">
        <v>616</v>
      </c>
    </row>
    <row r="133" spans="1:20">
      <c r="A133" s="3" t="s">
        <v>175</v>
      </c>
    </row>
    <row r="134" spans="1:20">
      <c r="A134" s="4" t="s">
        <v>586</v>
      </c>
      <c r="B134" s="4" t="s">
        <v>588</v>
      </c>
      <c r="C134" s="4" t="s">
        <v>617</v>
      </c>
    </row>
    <row r="135" spans="1:20">
      <c r="A135" s="4" t="s">
        <v>618</v>
      </c>
    </row>
    <row r="136" spans="1:20">
      <c r="A136" s="3" t="s">
        <v>175</v>
      </c>
    </row>
    <row r="137" spans="1:20">
      <c r="A137" s="4" t="s">
        <v>586</v>
      </c>
      <c r="B137" s="4" t="s">
        <v>432</v>
      </c>
      <c r="C137" s="4" t="s">
        <v>614</v>
      </c>
    </row>
    <row r="138" spans="1:20">
      <c r="A138" s="4" t="s">
        <v>619</v>
      </c>
    </row>
    <row r="139" spans="1:20">
      <c r="A139" s="3" t="s">
        <v>175</v>
      </c>
    </row>
    <row r="140" spans="1:20">
      <c r="A140" s="4" t="s">
        <v>586</v>
      </c>
      <c r="B140" s="4" t="s">
        <v>592</v>
      </c>
      <c r="C140" s="4" t="s">
        <v>620</v>
      </c>
    </row>
    <row r="141" spans="1:20">
      <c r="A141" s="4" t="s">
        <v>621</v>
      </c>
    </row>
    <row r="142" spans="1:20">
      <c r="A142" s="3" t="s">
        <v>175</v>
      </c>
    </row>
    <row r="143" spans="1:20">
      <c r="A143" s="4" t="s">
        <v>586</v>
      </c>
      <c r="B143" s="4" t="s">
        <v>592</v>
      </c>
      <c r="C143" s="4" t="s">
        <v>620</v>
      </c>
    </row>
    <row r="144" spans="1:20">
      <c r="A144" s="4" t="s">
        <v>622</v>
      </c>
    </row>
    <row r="145" spans="1:20">
      <c r="A145" s="3" t="s">
        <v>175</v>
      </c>
    </row>
    <row r="146" spans="1:20">
      <c r="A146" s="4" t="s">
        <v>586</v>
      </c>
      <c r="B146" s="4" t="s">
        <v>587</v>
      </c>
      <c r="C146" s="4" t="s">
        <v>623</v>
      </c>
    </row>
    <row r="147" spans="1:20">
      <c r="A147" s="4" t="s">
        <v>624</v>
      </c>
    </row>
    <row r="148" spans="1:20">
      <c r="A148" s="3" t="s">
        <v>175</v>
      </c>
    </row>
    <row r="149" spans="1:20">
      <c r="A149" s="4" t="s">
        <v>586</v>
      </c>
      <c r="B149" s="4" t="s">
        <v>592</v>
      </c>
      <c r="C149" s="4" t="s">
        <v>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5</v>
      </c>
      <c r="B1" s="2" t="s">
        <v>320</v>
      </c>
    </row>
    <row r="2" spans="1:2">
      <c r="A2" s="3" t="s">
        <v>626</v>
      </c>
    </row>
    <row r="3" spans="1:2">
      <c r="A3" s="4" t="s">
        <v>499</v>
      </c>
      <c r="B3" s="7" t="n">
        <v>7421</v>
      </c>
    </row>
    <row r="4" spans="1:2">
      <c r="A4" s="5" t="n">
        <v>2018</v>
      </c>
      <c r="B4" s="5" t="n">
        <v>13243</v>
      </c>
    </row>
    <row r="5" spans="1:2">
      <c r="A5" s="5" t="n">
        <v>2019</v>
      </c>
      <c r="B5" s="5" t="n">
        <v>22286</v>
      </c>
    </row>
    <row r="6" spans="1:2">
      <c r="A6" s="5" t="n">
        <v>2020</v>
      </c>
      <c r="B6" s="5" t="n">
        <v>25225</v>
      </c>
    </row>
    <row r="7" spans="1:2">
      <c r="A7" s="5" t="n">
        <v>2021</v>
      </c>
      <c r="B7" s="5" t="n">
        <v>25042</v>
      </c>
    </row>
    <row r="8" spans="1:2">
      <c r="A8" s="4" t="s">
        <v>500</v>
      </c>
      <c r="B8" s="5" t="n">
        <v>539253</v>
      </c>
    </row>
    <row r="9" spans="1:2">
      <c r="A9" s="4" t="s">
        <v>48</v>
      </c>
      <c r="B9" s="7" t="n">
        <v>632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20</v>
      </c>
    </row>
    <row r="2" spans="1:2">
      <c r="A2" s="3" t="s">
        <v>628</v>
      </c>
    </row>
    <row r="3" spans="1:2">
      <c r="A3" s="4" t="s">
        <v>629</v>
      </c>
      <c r="B3" s="7" t="n">
        <v>26822</v>
      </c>
    </row>
    <row r="4" spans="1:2">
      <c r="A4" s="5" t="n">
        <v>2018</v>
      </c>
      <c r="B4" s="5" t="n">
        <v>34920</v>
      </c>
    </row>
    <row r="5" spans="1:2">
      <c r="A5" s="5" t="n">
        <v>2019</v>
      </c>
      <c r="B5" s="5" t="n">
        <v>7835</v>
      </c>
    </row>
    <row r="6" spans="1:2">
      <c r="A6" s="5" t="n">
        <v>2020</v>
      </c>
      <c r="B6" s="5" t="n">
        <v>1409</v>
      </c>
    </row>
    <row r="7" spans="1:2">
      <c r="A7" s="5" t="n">
        <v>2021</v>
      </c>
      <c r="B7" s="5" t="n">
        <v>925</v>
      </c>
    </row>
    <row r="8" spans="1:2">
      <c r="A8" s="4" t="s">
        <v>500</v>
      </c>
      <c r="B8" s="5" t="n">
        <v>0</v>
      </c>
    </row>
    <row r="9" spans="1:2">
      <c r="A9" s="4" t="s">
        <v>110</v>
      </c>
      <c r="B9" s="7" t="n">
        <v>719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427</v>
      </c>
      <c r="C1" s="2" t="s">
        <v>2</v>
      </c>
      <c r="D1" s="2" t="s">
        <v>78</v>
      </c>
      <c r="E1" s="2" t="s">
        <v>2</v>
      </c>
      <c r="F1" s="2" t="s">
        <v>78</v>
      </c>
      <c r="G1" s="2" t="s">
        <v>25</v>
      </c>
      <c r="H1" s="2" t="s">
        <v>631</v>
      </c>
      <c r="I1" s="2" t="s">
        <v>314</v>
      </c>
    </row>
    <row r="2" spans="1:9">
      <c r="A2" s="3" t="s">
        <v>632</v>
      </c>
    </row>
    <row r="3" spans="1:9">
      <c r="A3" s="4" t="s">
        <v>633</v>
      </c>
      <c r="C3" s="11" t="n">
        <v>1.8</v>
      </c>
      <c r="D3" s="11" t="n">
        <v>1.3</v>
      </c>
      <c r="E3" s="11" t="n">
        <v>3.6</v>
      </c>
      <c r="F3" s="11" t="n">
        <v>2.4</v>
      </c>
    </row>
    <row r="4" spans="1:9">
      <c r="A4" s="4" t="s">
        <v>539</v>
      </c>
    </row>
    <row r="5" spans="1:9">
      <c r="A5" s="3" t="s">
        <v>632</v>
      </c>
    </row>
    <row r="6" spans="1:9">
      <c r="A6" s="4" t="s">
        <v>542</v>
      </c>
      <c r="C6" s="5" t="n">
        <v>7</v>
      </c>
      <c r="E6" s="5" t="n">
        <v>7</v>
      </c>
    </row>
    <row r="7" spans="1:9">
      <c r="A7" s="4" t="s">
        <v>558</v>
      </c>
    </row>
    <row r="8" spans="1:9">
      <c r="A8" s="3" t="s">
        <v>632</v>
      </c>
    </row>
    <row r="9" spans="1:9">
      <c r="A9" s="4" t="s">
        <v>542</v>
      </c>
      <c r="C9" s="5" t="n">
        <v>6</v>
      </c>
      <c r="E9" s="5" t="n">
        <v>6</v>
      </c>
    </row>
    <row r="10" spans="1:9">
      <c r="A10" s="4" t="s">
        <v>371</v>
      </c>
    </row>
    <row r="11" spans="1:9">
      <c r="A11" s="3" t="s">
        <v>632</v>
      </c>
    </row>
    <row r="12" spans="1:9">
      <c r="A12" s="4" t="s">
        <v>634</v>
      </c>
      <c r="C12" s="11" t="n">
        <v>1.2</v>
      </c>
      <c r="E12" s="11" t="n">
        <v>1.2</v>
      </c>
      <c r="G12" s="7" t="n">
        <v>2</v>
      </c>
    </row>
    <row r="13" spans="1:9">
      <c r="A13" s="4" t="s">
        <v>417</v>
      </c>
    </row>
    <row r="14" spans="1:9">
      <c r="A14" s="3" t="s">
        <v>632</v>
      </c>
    </row>
    <row r="15" spans="1:9">
      <c r="A15" s="4" t="s">
        <v>635</v>
      </c>
      <c r="I15" s="7" t="n">
        <v>25</v>
      </c>
    </row>
    <row r="16" spans="1:9">
      <c r="A16" s="4" t="s">
        <v>636</v>
      </c>
    </row>
    <row r="17" spans="1:9">
      <c r="A17" s="3" t="s">
        <v>632</v>
      </c>
    </row>
    <row r="18" spans="1:9">
      <c r="A18" s="4" t="s">
        <v>425</v>
      </c>
      <c r="B18" s="5" t="n">
        <v>5080049</v>
      </c>
    </row>
    <row r="19" spans="1:9">
      <c r="A19" s="4" t="s">
        <v>637</v>
      </c>
    </row>
    <row r="20" spans="1:9">
      <c r="A20" s="3" t="s">
        <v>632</v>
      </c>
    </row>
    <row r="21" spans="1:9">
      <c r="A21" s="4" t="s">
        <v>638</v>
      </c>
      <c r="H21" s="7"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7</v>
      </c>
      <c r="D1" s="2" t="s">
        <v>1</v>
      </c>
    </row>
    <row r="2" spans="1:5">
      <c r="B2" s="2" t="s">
        <v>2</v>
      </c>
      <c r="C2" s="2" t="s">
        <v>78</v>
      </c>
      <c r="D2" s="2" t="s">
        <v>2</v>
      </c>
      <c r="E2" s="2" t="s">
        <v>78</v>
      </c>
    </row>
    <row r="3" spans="1:5">
      <c r="A3" s="3" t="s">
        <v>204</v>
      </c>
    </row>
    <row r="4" spans="1:5">
      <c r="A4" s="4" t="s">
        <v>629</v>
      </c>
      <c r="B4" s="7" t="n">
        <v>1951</v>
      </c>
      <c r="D4" s="7" t="n">
        <v>1951</v>
      </c>
    </row>
    <row r="5" spans="1:5">
      <c r="A5" s="5" t="n">
        <v>2018</v>
      </c>
      <c r="B5" s="5" t="n">
        <v>2720</v>
      </c>
      <c r="D5" s="5" t="n">
        <v>2720</v>
      </c>
    </row>
    <row r="6" spans="1:5">
      <c r="A6" s="5" t="n">
        <v>2019</v>
      </c>
      <c r="B6" s="5" t="n">
        <v>2665</v>
      </c>
      <c r="D6" s="5" t="n">
        <v>2665</v>
      </c>
    </row>
    <row r="7" spans="1:5">
      <c r="A7" s="5" t="n">
        <v>2020</v>
      </c>
      <c r="B7" s="5" t="n">
        <v>1862</v>
      </c>
      <c r="D7" s="5" t="n">
        <v>1862</v>
      </c>
    </row>
    <row r="8" spans="1:5">
      <c r="A8" s="5" t="n">
        <v>2021</v>
      </c>
      <c r="B8" s="5" t="n">
        <v>1794</v>
      </c>
      <c r="D8" s="5" t="n">
        <v>1794</v>
      </c>
    </row>
    <row r="9" spans="1:5">
      <c r="A9" s="4" t="s">
        <v>500</v>
      </c>
      <c r="B9" s="5" t="n">
        <v>4036</v>
      </c>
      <c r="D9" s="5" t="n">
        <v>4036</v>
      </c>
    </row>
    <row r="10" spans="1:5">
      <c r="A10" s="4" t="s">
        <v>110</v>
      </c>
      <c r="B10" s="5" t="n">
        <v>15028</v>
      </c>
      <c r="D10" s="5" t="n">
        <v>15028</v>
      </c>
    </row>
    <row r="11" spans="1:5">
      <c r="A11" s="4" t="s">
        <v>633</v>
      </c>
      <c r="B11" s="7" t="n">
        <v>1800</v>
      </c>
      <c r="C11" s="7" t="n">
        <v>1300</v>
      </c>
      <c r="D11" s="7" t="n">
        <v>3600</v>
      </c>
      <c r="E11" s="7" t="n">
        <v>2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27"/>
    <col customWidth="1" max="7" min="7" width="25"/>
    <col customWidth="1" max="8" min="8" width="20"/>
    <col customWidth="1" max="9" min="9" width="37"/>
  </cols>
  <sheetData>
    <row r="1" spans="1:9">
      <c r="A1" s="1" t="s">
        <v>109</v>
      </c>
      <c r="C1" s="2" t="s">
        <v>110</v>
      </c>
      <c r="D1" s="2" t="s">
        <v>111</v>
      </c>
      <c r="E1" s="2" t="s">
        <v>112</v>
      </c>
      <c r="F1" s="2" t="s">
        <v>113</v>
      </c>
      <c r="G1" s="2" t="s">
        <v>114</v>
      </c>
      <c r="H1" s="2" t="s">
        <v>115</v>
      </c>
      <c r="I1" s="2" t="s">
        <v>116</v>
      </c>
    </row>
    <row r="2" spans="1:9">
      <c r="A2" s="3" t="s">
        <v>117</v>
      </c>
    </row>
    <row r="3" spans="1:9">
      <c r="A3" s="4" t="s">
        <v>118</v>
      </c>
      <c r="B3" s="4" t="s">
        <v>119</v>
      </c>
      <c r="C3" s="7" t="n">
        <v>0</v>
      </c>
      <c r="F3" s="7" t="n">
        <v>288</v>
      </c>
      <c r="H3" s="7" t="n">
        <v>-288</v>
      </c>
    </row>
    <row r="4" spans="1:9">
      <c r="A4" s="4" t="s">
        <v>120</v>
      </c>
      <c r="D4" s="5" t="n">
        <v>88483000</v>
      </c>
      <c r="E4" s="5" t="n">
        <v>-3054000</v>
      </c>
    </row>
    <row r="5" spans="1:9">
      <c r="A5" s="4" t="s">
        <v>121</v>
      </c>
      <c r="C5" s="5" t="n">
        <v>298997</v>
      </c>
      <c r="D5" s="7" t="n">
        <v>9</v>
      </c>
      <c r="E5" s="7" t="n">
        <v>-30659</v>
      </c>
      <c r="F5" s="5" t="n">
        <v>747005</v>
      </c>
      <c r="G5" s="7" t="n">
        <v>-553</v>
      </c>
      <c r="H5" s="5" t="n">
        <v>-416389</v>
      </c>
      <c r="I5" s="7" t="n">
        <v>-416</v>
      </c>
    </row>
    <row r="6" spans="1:9">
      <c r="A6" s="3" t="s">
        <v>117</v>
      </c>
    </row>
    <row r="7" spans="1:9">
      <c r="A7" s="4" t="s">
        <v>122</v>
      </c>
      <c r="D7" s="5" t="n">
        <v>99000</v>
      </c>
    </row>
    <row r="8" spans="1:9">
      <c r="A8" s="4" t="s">
        <v>123</v>
      </c>
      <c r="C8" s="5" t="n">
        <v>-199</v>
      </c>
      <c r="F8" s="5" t="n">
        <v>-199</v>
      </c>
    </row>
    <row r="9" spans="1:9">
      <c r="A9" s="4" t="s">
        <v>124</v>
      </c>
      <c r="C9" s="5" t="n">
        <v>2843</v>
      </c>
      <c r="F9" s="5" t="n">
        <v>2843</v>
      </c>
    </row>
    <row r="10" spans="1:9">
      <c r="A10" s="4" t="s">
        <v>125</v>
      </c>
      <c r="C10" s="5" t="n">
        <v>-13</v>
      </c>
      <c r="G10" s="5" t="n">
        <v>-13</v>
      </c>
    </row>
    <row r="11" spans="1:9">
      <c r="A11" s="4" t="s">
        <v>126</v>
      </c>
      <c r="C11" s="5" t="n">
        <v>9</v>
      </c>
      <c r="I11" s="5" t="n">
        <v>9</v>
      </c>
    </row>
    <row r="12" spans="1:9">
      <c r="A12" s="4" t="s">
        <v>99</v>
      </c>
      <c r="C12" s="7" t="n">
        <v>-169741</v>
      </c>
      <c r="H12" s="5" t="n">
        <v>-169741</v>
      </c>
      <c r="I12" s="5" t="n">
        <v>0</v>
      </c>
    </row>
    <row r="13" spans="1:9">
      <c r="A13" s="4" t="s">
        <v>127</v>
      </c>
      <c r="C13" s="5" t="n">
        <v>85528332</v>
      </c>
      <c r="D13" s="5" t="n">
        <v>88582000</v>
      </c>
      <c r="E13" s="5" t="n">
        <v>-3054000</v>
      </c>
    </row>
    <row r="14" spans="1:9">
      <c r="A14" s="4" t="s">
        <v>128</v>
      </c>
      <c r="C14" s="7" t="n">
        <v>131896</v>
      </c>
      <c r="D14" s="7" t="n">
        <v>9</v>
      </c>
      <c r="E14" s="7" t="n">
        <v>-30659</v>
      </c>
      <c r="F14" s="7" t="n">
        <v>749937</v>
      </c>
      <c r="G14" s="7" t="n">
        <v>-566</v>
      </c>
      <c r="H14" s="7" t="n">
        <v>-586418</v>
      </c>
      <c r="I14" s="7" t="n">
        <v>-407</v>
      </c>
    </row>
    <row r="15" spans="1:9"/>
    <row r="16" spans="1:9">
      <c r="A16" s="4" t="s">
        <v>119</v>
      </c>
      <c r="B16" s="4" t="s">
        <v>129</v>
      </c>
    </row>
  </sheetData>
  <mergeCells count="3">
    <mergeCell ref="A1:B1"/>
    <mergeCell ref="A15:H15"/>
    <mergeCell ref="B16:H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629</v>
      </c>
      <c r="B3" s="7" t="n">
        <v>634</v>
      </c>
    </row>
    <row r="4" spans="1:3">
      <c r="A4" s="5" t="n">
        <v>2018</v>
      </c>
      <c r="B4" s="5" t="n">
        <v>618</v>
      </c>
    </row>
    <row r="5" spans="1:3">
      <c r="A5" s="5" t="n">
        <v>2019</v>
      </c>
      <c r="B5" s="5" t="n">
        <v>443</v>
      </c>
    </row>
    <row r="6" spans="1:3">
      <c r="A6" s="5" t="n">
        <v>2020</v>
      </c>
      <c r="B6" s="5" t="n">
        <v>371</v>
      </c>
    </row>
    <row r="7" spans="1:3">
      <c r="A7" s="4" t="s">
        <v>642</v>
      </c>
      <c r="B7" s="5" t="n">
        <v>2066</v>
      </c>
    </row>
    <row r="8" spans="1:3">
      <c r="A8" s="4" t="s">
        <v>643</v>
      </c>
      <c r="B8" s="5" t="n">
        <v>-119</v>
      </c>
    </row>
    <row r="9" spans="1:3">
      <c r="A9" s="4" t="s">
        <v>531</v>
      </c>
      <c r="B9" s="5" t="n">
        <v>1947</v>
      </c>
      <c r="C9" s="7" t="n">
        <v>2000</v>
      </c>
    </row>
    <row r="10" spans="1:3">
      <c r="A10" s="4" t="s">
        <v>644</v>
      </c>
      <c r="B10" s="5" t="n">
        <v>-876</v>
      </c>
    </row>
    <row r="11" spans="1:3">
      <c r="A11" s="4" t="s">
        <v>645</v>
      </c>
      <c r="B11" s="7" t="n">
        <v>10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0</v>
      </c>
    </row>
    <row r="2" spans="1:2">
      <c r="A2" s="3" t="s">
        <v>628</v>
      </c>
    </row>
    <row r="3" spans="1:2">
      <c r="A3" s="4" t="s">
        <v>629</v>
      </c>
      <c r="B3" s="7" t="n">
        <v>47411</v>
      </c>
    </row>
    <row r="4" spans="1:2">
      <c r="A4" s="5" t="n">
        <v>2018</v>
      </c>
      <c r="B4" s="5" t="n">
        <v>85655</v>
      </c>
    </row>
    <row r="5" spans="1:2">
      <c r="A5" s="5" t="n">
        <v>2019</v>
      </c>
      <c r="B5" s="5" t="n">
        <v>76868</v>
      </c>
    </row>
    <row r="6" spans="1:2">
      <c r="A6" s="5" t="n">
        <v>2020</v>
      </c>
      <c r="B6" s="5" t="n">
        <v>54326</v>
      </c>
    </row>
    <row r="7" spans="1:2">
      <c r="A7" s="5" t="n">
        <v>2021</v>
      </c>
      <c r="B7" s="5" t="n">
        <v>31178</v>
      </c>
    </row>
    <row r="8" spans="1:2">
      <c r="A8" s="4" t="s">
        <v>500</v>
      </c>
      <c r="B8" s="5" t="n">
        <v>134689</v>
      </c>
    </row>
    <row r="9" spans="1:2">
      <c r="A9" s="4" t="s">
        <v>110</v>
      </c>
      <c r="B9" s="7" t="n">
        <v>430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37"/>
    <col customWidth="1" max="6" min="6" width="37"/>
    <col customWidth="1" max="7" min="7" width="21"/>
    <col customWidth="1" max="8" min="8" width="24"/>
    <col customWidth="1" max="9" min="9" width="24"/>
  </cols>
  <sheetData>
    <row r="1" spans="1:9">
      <c r="A1" s="1" t="s">
        <v>647</v>
      </c>
      <c r="B1" s="2" t="s">
        <v>648</v>
      </c>
      <c r="C1" s="2" t="s">
        <v>649</v>
      </c>
      <c r="D1" s="2" t="s">
        <v>650</v>
      </c>
      <c r="E1" s="2" t="s">
        <v>651</v>
      </c>
      <c r="F1" s="2" t="s">
        <v>652</v>
      </c>
      <c r="G1" s="2" t="s">
        <v>653</v>
      </c>
      <c r="H1" s="2" t="s">
        <v>654</v>
      </c>
      <c r="I1" s="2" t="s">
        <v>655</v>
      </c>
    </row>
    <row r="2" spans="1:9">
      <c r="A2" s="4" t="s">
        <v>656</v>
      </c>
    </row>
    <row r="3" spans="1:9">
      <c r="A3" s="3" t="s">
        <v>657</v>
      </c>
    </row>
    <row r="4" spans="1:9">
      <c r="A4" s="4" t="s">
        <v>384</v>
      </c>
      <c r="F4" s="5" t="n">
        <v>1800000</v>
      </c>
    </row>
    <row r="5" spans="1:9">
      <c r="A5" s="4" t="s">
        <v>658</v>
      </c>
    </row>
    <row r="6" spans="1:9">
      <c r="A6" s="3" t="s">
        <v>657</v>
      </c>
    </row>
    <row r="7" spans="1:9">
      <c r="A7" s="4" t="s">
        <v>384</v>
      </c>
      <c r="E7" s="5" t="n">
        <v>500000</v>
      </c>
      <c r="F7" s="5" t="n">
        <v>500000</v>
      </c>
    </row>
    <row r="8" spans="1:9">
      <c r="A8" s="4" t="s">
        <v>659</v>
      </c>
      <c r="E8" s="7" t="n">
        <v>10</v>
      </c>
      <c r="F8" s="7" t="n">
        <v>10</v>
      </c>
      <c r="H8" s="7" t="n">
        <v>10</v>
      </c>
      <c r="I8" s="7" t="n">
        <v>10</v>
      </c>
    </row>
    <row r="9" spans="1:9">
      <c r="A9" s="4" t="s">
        <v>660</v>
      </c>
    </row>
    <row r="10" spans="1:9">
      <c r="A10" s="3" t="s">
        <v>657</v>
      </c>
    </row>
    <row r="11" spans="1:9">
      <c r="A11" s="4" t="s">
        <v>384</v>
      </c>
      <c r="E11" s="5" t="n">
        <v>400000</v>
      </c>
      <c r="F11" s="5" t="n">
        <v>400000</v>
      </c>
    </row>
    <row r="12" spans="1:9">
      <c r="A12" s="4" t="s">
        <v>659</v>
      </c>
      <c r="E12" s="7" t="n">
        <v>12</v>
      </c>
      <c r="F12" s="7" t="n">
        <v>12</v>
      </c>
      <c r="H12" s="7" t="n">
        <v>12</v>
      </c>
      <c r="I12" s="7" t="n">
        <v>12</v>
      </c>
    </row>
    <row r="13" spans="1:9">
      <c r="A13" s="4" t="s">
        <v>661</v>
      </c>
    </row>
    <row r="14" spans="1:9">
      <c r="A14" s="3" t="s">
        <v>657</v>
      </c>
    </row>
    <row r="15" spans="1:9">
      <c r="A15" s="4" t="s">
        <v>662</v>
      </c>
      <c r="E15" s="7" t="n">
        <v>5</v>
      </c>
      <c r="F15" s="7" t="n">
        <v>18</v>
      </c>
    </row>
    <row r="16" spans="1:9">
      <c r="A16" s="4" t="s">
        <v>663</v>
      </c>
      <c r="F16" s="5" t="n">
        <v>1800000</v>
      </c>
    </row>
    <row r="17" spans="1:9">
      <c r="A17" s="4" t="s">
        <v>664</v>
      </c>
    </row>
    <row r="18" spans="1:9">
      <c r="A18" s="3" t="s">
        <v>657</v>
      </c>
    </row>
    <row r="19" spans="1:9">
      <c r="A19" s="4" t="s">
        <v>665</v>
      </c>
      <c r="D19" s="5" t="n">
        <v>1</v>
      </c>
    </row>
    <row r="20" spans="1:9">
      <c r="A20" s="4" t="s">
        <v>666</v>
      </c>
      <c r="D20" s="5" t="n">
        <v>9</v>
      </c>
    </row>
    <row r="21" spans="1:9">
      <c r="A21" s="4" t="s">
        <v>667</v>
      </c>
    </row>
    <row r="22" spans="1:9">
      <c r="A22" s="3" t="s">
        <v>657</v>
      </c>
    </row>
    <row r="23" spans="1:9">
      <c r="A23" s="4" t="s">
        <v>668</v>
      </c>
      <c r="C23" s="5" t="n">
        <v>2</v>
      </c>
    </row>
    <row r="24" spans="1:9">
      <c r="A24" s="4" t="s">
        <v>669</v>
      </c>
    </row>
    <row r="25" spans="1:9">
      <c r="A25" s="3" t="s">
        <v>657</v>
      </c>
    </row>
    <row r="26" spans="1:9">
      <c r="A26" s="4" t="s">
        <v>670</v>
      </c>
      <c r="G26" s="7" t="n">
        <v>20</v>
      </c>
    </row>
    <row r="27" spans="1:9">
      <c r="A27" s="4" t="s">
        <v>671</v>
      </c>
    </row>
    <row r="28" spans="1:9">
      <c r="A28" s="3" t="s">
        <v>657</v>
      </c>
    </row>
    <row r="29" spans="1:9">
      <c r="A29" s="4" t="s">
        <v>672</v>
      </c>
      <c r="B29" s="5" t="n">
        <v>3</v>
      </c>
    </row>
    <row r="30" spans="1:9">
      <c r="A30" s="4" t="s">
        <v>673</v>
      </c>
      <c r="B30"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74</v>
      </c>
      <c r="B1" s="2" t="s">
        <v>675</v>
      </c>
      <c r="C1" s="2" t="s">
        <v>676</v>
      </c>
      <c r="D1" s="2" t="s">
        <v>677</v>
      </c>
      <c r="E1" s="2" t="s">
        <v>676</v>
      </c>
      <c r="F1" s="2" t="s">
        <v>2</v>
      </c>
      <c r="G1" s="2" t="s">
        <v>315</v>
      </c>
      <c r="H1" s="2" t="s">
        <v>678</v>
      </c>
      <c r="I1" s="2" t="s">
        <v>2</v>
      </c>
      <c r="J1" s="2" t="s">
        <v>78</v>
      </c>
      <c r="K1" s="2" t="s">
        <v>679</v>
      </c>
      <c r="L1" s="2" t="s">
        <v>680</v>
      </c>
      <c r="M1" s="2" t="s">
        <v>681</v>
      </c>
      <c r="N1" s="2" t="s">
        <v>25</v>
      </c>
      <c r="O1" s="2" t="s">
        <v>682</v>
      </c>
      <c r="P1" s="2" t="s">
        <v>314</v>
      </c>
      <c r="Q1" s="2" t="s">
        <v>683</v>
      </c>
      <c r="R1" s="2" t="s">
        <v>65</v>
      </c>
      <c r="S1" s="2" t="s">
        <v>684</v>
      </c>
    </row>
    <row r="2" spans="1:19">
      <c r="A2" s="3" t="s">
        <v>685</v>
      </c>
    </row>
    <row r="3" spans="1:19">
      <c r="A3" s="4" t="s">
        <v>69</v>
      </c>
      <c r="F3" s="5" t="n">
        <v>88581966</v>
      </c>
      <c r="I3" s="5" t="n">
        <v>88581966</v>
      </c>
      <c r="R3" s="5" t="n">
        <v>88482745</v>
      </c>
    </row>
    <row r="4" spans="1:19">
      <c r="A4" s="4" t="s">
        <v>35</v>
      </c>
      <c r="F4" s="7" t="n">
        <v>201213</v>
      </c>
      <c r="I4" s="7" t="n">
        <v>201213</v>
      </c>
      <c r="N4" s="7" t="n">
        <v>166049</v>
      </c>
    </row>
    <row r="5" spans="1:19">
      <c r="A5" s="4" t="s">
        <v>371</v>
      </c>
      <c r="F5" s="5" t="n">
        <v>1162</v>
      </c>
      <c r="I5" s="5" t="n">
        <v>1162</v>
      </c>
      <c r="N5" s="5" t="n">
        <v>1987</v>
      </c>
    </row>
    <row r="6" spans="1:19">
      <c r="A6" s="4" t="s">
        <v>686</v>
      </c>
      <c r="I6" s="5" t="n">
        <v>-829</v>
      </c>
      <c r="J6" s="7" t="n">
        <v>0</v>
      </c>
    </row>
    <row r="7" spans="1:19">
      <c r="A7" s="4" t="s">
        <v>687</v>
      </c>
    </row>
    <row r="8" spans="1:19">
      <c r="A8" s="3" t="s">
        <v>685</v>
      </c>
    </row>
    <row r="9" spans="1:19">
      <c r="A9" s="4" t="s">
        <v>688</v>
      </c>
      <c r="D9" s="7" t="n">
        <v>10300</v>
      </c>
    </row>
    <row r="10" spans="1:19">
      <c r="A10" s="4" t="s">
        <v>689</v>
      </c>
      <c r="D10" s="7" t="n">
        <v>9300</v>
      </c>
    </row>
    <row r="11" spans="1:19">
      <c r="A11" s="4" t="s">
        <v>690</v>
      </c>
      <c r="F11" s="5" t="n">
        <v>100</v>
      </c>
      <c r="I11" s="5" t="n">
        <v>100</v>
      </c>
    </row>
    <row r="12" spans="1:19">
      <c r="A12" s="4" t="s">
        <v>371</v>
      </c>
      <c r="F12" s="5" t="n">
        <v>100</v>
      </c>
      <c r="I12" s="5" t="n">
        <v>100</v>
      </c>
    </row>
    <row r="13" spans="1:19">
      <c r="A13" s="4" t="s">
        <v>350</v>
      </c>
    </row>
    <row r="14" spans="1:19">
      <c r="A14" s="3" t="s">
        <v>685</v>
      </c>
    </row>
    <row r="15" spans="1:19">
      <c r="A15" s="4" t="s">
        <v>351</v>
      </c>
      <c r="P15" s="4" t="s">
        <v>352</v>
      </c>
    </row>
    <row r="16" spans="1:19">
      <c r="A16" s="4" t="s">
        <v>691</v>
      </c>
      <c r="F16" s="5" t="n">
        <v>300</v>
      </c>
      <c r="I16" s="5" t="n">
        <v>700</v>
      </c>
    </row>
    <row r="17" spans="1:19">
      <c r="A17" s="4" t="s">
        <v>692</v>
      </c>
      <c r="F17" s="5" t="n">
        <v>200</v>
      </c>
      <c r="I17" s="5" t="n">
        <v>200</v>
      </c>
      <c r="N17" s="5" t="n">
        <v>100</v>
      </c>
    </row>
    <row r="18" spans="1:19">
      <c r="A18" s="4" t="s">
        <v>353</v>
      </c>
    </row>
    <row r="19" spans="1:19">
      <c r="A19" s="3" t="s">
        <v>685</v>
      </c>
    </row>
    <row r="20" spans="1:19">
      <c r="A20" s="4" t="s">
        <v>351</v>
      </c>
      <c r="P20" s="4" t="s">
        <v>352</v>
      </c>
    </row>
    <row r="21" spans="1:19">
      <c r="A21" s="4" t="s">
        <v>692</v>
      </c>
      <c r="F21" s="5" t="n">
        <v>600</v>
      </c>
      <c r="I21" s="5" t="n">
        <v>600</v>
      </c>
      <c r="N21" s="5" t="n">
        <v>800</v>
      </c>
    </row>
    <row r="22" spans="1:19">
      <c r="A22" s="4" t="s">
        <v>693</v>
      </c>
    </row>
    <row r="23" spans="1:19">
      <c r="A23" s="3" t="s">
        <v>685</v>
      </c>
    </row>
    <row r="24" spans="1:19">
      <c r="A24" s="4" t="s">
        <v>35</v>
      </c>
      <c r="O24" s="7" t="n">
        <v>200</v>
      </c>
    </row>
    <row r="25" spans="1:19">
      <c r="A25" s="4" t="s">
        <v>694</v>
      </c>
    </row>
    <row r="26" spans="1:19">
      <c r="A26" s="3" t="s">
        <v>685</v>
      </c>
    </row>
    <row r="27" spans="1:19">
      <c r="A27" s="4" t="s">
        <v>695</v>
      </c>
      <c r="M27" s="4" t="s">
        <v>696</v>
      </c>
    </row>
    <row r="28" spans="1:19">
      <c r="A28" s="4" t="s">
        <v>697</v>
      </c>
      <c r="E28" s="7" t="n">
        <v>200</v>
      </c>
    </row>
    <row r="29" spans="1:19">
      <c r="A29" s="4" t="s">
        <v>698</v>
      </c>
    </row>
    <row r="30" spans="1:19">
      <c r="A30" s="3" t="s">
        <v>685</v>
      </c>
    </row>
    <row r="31" spans="1:19">
      <c r="A31" s="4" t="s">
        <v>699</v>
      </c>
      <c r="Q31" s="7" t="n">
        <v>5000</v>
      </c>
    </row>
    <row r="32" spans="1:19">
      <c r="A32" s="4" t="s">
        <v>408</v>
      </c>
      <c r="G32" s="4" t="s">
        <v>700</v>
      </c>
    </row>
    <row r="33" spans="1:19">
      <c r="A33" s="4" t="s">
        <v>701</v>
      </c>
    </row>
    <row r="34" spans="1:19">
      <c r="A34" s="3" t="s">
        <v>685</v>
      </c>
    </row>
    <row r="35" spans="1:19">
      <c r="A35" s="4" t="s">
        <v>702</v>
      </c>
      <c r="L35" s="7" t="n">
        <v>800</v>
      </c>
    </row>
    <row r="36" spans="1:19">
      <c r="A36" s="4" t="s">
        <v>703</v>
      </c>
    </row>
    <row r="37" spans="1:19">
      <c r="A37" s="3" t="s">
        <v>685</v>
      </c>
    </row>
    <row r="38" spans="1:19">
      <c r="A38" s="4" t="s">
        <v>704</v>
      </c>
      <c r="L38" s="5" t="n">
        <v>5700</v>
      </c>
    </row>
    <row r="39" spans="1:19">
      <c r="A39" s="4" t="s">
        <v>705</v>
      </c>
    </row>
    <row r="40" spans="1:19">
      <c r="A40" s="3" t="s">
        <v>685</v>
      </c>
    </row>
    <row r="41" spans="1:19">
      <c r="A41" s="4" t="s">
        <v>706</v>
      </c>
      <c r="H41" s="7" t="n">
        <v>600</v>
      </c>
    </row>
    <row r="42" spans="1:19">
      <c r="A42" s="4" t="s">
        <v>707</v>
      </c>
    </row>
    <row r="43" spans="1:19">
      <c r="A43" s="3" t="s">
        <v>685</v>
      </c>
    </row>
    <row r="44" spans="1:19">
      <c r="A44" s="4" t="s">
        <v>706</v>
      </c>
      <c r="K44" s="7" t="n">
        <v>400</v>
      </c>
    </row>
    <row r="45" spans="1:19">
      <c r="A45" s="4" t="s">
        <v>708</v>
      </c>
    </row>
    <row r="46" spans="1:19">
      <c r="A46" s="3" t="s">
        <v>685</v>
      </c>
    </row>
    <row r="47" spans="1:19">
      <c r="A47" s="4" t="s">
        <v>706</v>
      </c>
      <c r="C47" s="7" t="n">
        <v>400</v>
      </c>
    </row>
    <row r="48" spans="1:19">
      <c r="A48" s="4" t="s">
        <v>709</v>
      </c>
    </row>
    <row r="49" spans="1:19">
      <c r="A49" s="3" t="s">
        <v>685</v>
      </c>
    </row>
    <row r="50" spans="1:19">
      <c r="A50" s="4" t="s">
        <v>706</v>
      </c>
      <c r="L50" s="7" t="n">
        <v>4900</v>
      </c>
    </row>
    <row r="51" spans="1:19">
      <c r="A51" s="4" t="s">
        <v>710</v>
      </c>
    </row>
    <row r="52" spans="1:19">
      <c r="A52" s="3" t="s">
        <v>685</v>
      </c>
    </row>
    <row r="53" spans="1:19">
      <c r="A53" s="4" t="s">
        <v>408</v>
      </c>
      <c r="B53" s="4" t="s">
        <v>587</v>
      </c>
    </row>
    <row r="54" spans="1:19">
      <c r="A54" s="4" t="s">
        <v>69</v>
      </c>
      <c r="S54" s="5" t="n">
        <v>223893</v>
      </c>
    </row>
    <row r="55" spans="1:19">
      <c r="A55" s="4" t="s">
        <v>711</v>
      </c>
      <c r="B55" s="7" t="n">
        <v>400</v>
      </c>
      <c r="F55" s="7" t="n">
        <v>600</v>
      </c>
      <c r="I55" s="7" t="n">
        <v>600</v>
      </c>
      <c r="N55"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s>
  <sheetData>
    <row r="1" spans="1:16">
      <c r="A1" s="1" t="s">
        <v>712</v>
      </c>
      <c r="B1" s="2" t="s">
        <v>427</v>
      </c>
      <c r="C1" s="2" t="s">
        <v>314</v>
      </c>
      <c r="D1" s="2" t="s">
        <v>315</v>
      </c>
      <c r="E1" s="2" t="s">
        <v>369</v>
      </c>
      <c r="F1" s="2" t="s">
        <v>677</v>
      </c>
      <c r="G1" s="2" t="s">
        <v>2</v>
      </c>
      <c r="H1" s="2" t="s">
        <v>78</v>
      </c>
      <c r="I1" s="2" t="s">
        <v>2</v>
      </c>
      <c r="J1" s="2" t="s">
        <v>78</v>
      </c>
      <c r="K1" s="2" t="s">
        <v>713</v>
      </c>
      <c r="L1" s="2" t="s">
        <v>714</v>
      </c>
      <c r="M1" s="2" t="s">
        <v>715</v>
      </c>
      <c r="N1" s="2" t="s">
        <v>25</v>
      </c>
      <c r="O1" s="2" t="s">
        <v>716</v>
      </c>
      <c r="P1" s="2" t="s">
        <v>717</v>
      </c>
    </row>
    <row r="2" spans="1:16">
      <c r="A2" s="3" t="s">
        <v>718</v>
      </c>
    </row>
    <row r="3" spans="1:16">
      <c r="A3" s="4" t="s">
        <v>719</v>
      </c>
      <c r="O3" s="7" t="n">
        <v>50000000</v>
      </c>
    </row>
    <row r="4" spans="1:16">
      <c r="A4" s="4" t="s">
        <v>720</v>
      </c>
      <c r="G4" s="7" t="n">
        <v>44800000</v>
      </c>
      <c r="I4" s="7" t="n">
        <v>44800000</v>
      </c>
    </row>
    <row r="5" spans="1:16">
      <c r="A5" s="4" t="s">
        <v>721</v>
      </c>
      <c r="G5" s="7" t="n">
        <v>-445000</v>
      </c>
      <c r="H5" s="7" t="n">
        <v>10926000</v>
      </c>
      <c r="I5" s="5" t="n">
        <v>2475000</v>
      </c>
      <c r="J5" s="7" t="n">
        <v>16791000</v>
      </c>
    </row>
    <row r="6" spans="1:16">
      <c r="A6" s="4" t="s">
        <v>722</v>
      </c>
      <c r="K6" s="7" t="n">
        <v>25000000</v>
      </c>
    </row>
    <row r="7" spans="1:16">
      <c r="A7" s="4" t="s">
        <v>723</v>
      </c>
      <c r="F7" s="7" t="n">
        <v>20000000</v>
      </c>
    </row>
    <row r="8" spans="1:16">
      <c r="A8" s="4" t="s">
        <v>724</v>
      </c>
      <c r="I8" s="7" t="n">
        <v>16700000</v>
      </c>
    </row>
    <row r="9" spans="1:16">
      <c r="A9" s="4" t="s">
        <v>725</v>
      </c>
    </row>
    <row r="10" spans="1:16">
      <c r="A10" s="3" t="s">
        <v>718</v>
      </c>
    </row>
    <row r="11" spans="1:16">
      <c r="A11" s="4" t="s">
        <v>726</v>
      </c>
      <c r="N11" s="5" t="n">
        <v>11000000</v>
      </c>
    </row>
    <row r="12" spans="1:16">
      <c r="A12" s="4" t="s">
        <v>362</v>
      </c>
    </row>
    <row r="13" spans="1:16">
      <c r="A13" s="3" t="s">
        <v>718</v>
      </c>
    </row>
    <row r="14" spans="1:16">
      <c r="A14" s="4" t="s">
        <v>727</v>
      </c>
      <c r="G14" s="5" t="n">
        <v>6173000</v>
      </c>
      <c r="I14" s="5" t="n">
        <v>6173000</v>
      </c>
    </row>
    <row r="15" spans="1:16">
      <c r="A15" s="4" t="s">
        <v>721</v>
      </c>
      <c r="G15" s="7" t="n">
        <v>200000</v>
      </c>
      <c r="H15" s="7" t="n">
        <v>10900000</v>
      </c>
      <c r="I15" s="7" t="n">
        <v>-200000</v>
      </c>
      <c r="J15" s="7" t="n">
        <v>16800000</v>
      </c>
    </row>
    <row r="16" spans="1:16">
      <c r="A16" s="4" t="s">
        <v>728</v>
      </c>
      <c r="I16" s="4" t="s">
        <v>337</v>
      </c>
    </row>
    <row r="17" spans="1:16">
      <c r="A17" s="4" t="s">
        <v>729</v>
      </c>
      <c r="I17" s="9" t="n">
        <v>17.5</v>
      </c>
    </row>
    <row r="18" spans="1:16">
      <c r="A18" s="4" t="s">
        <v>730</v>
      </c>
      <c r="I18" s="4" t="s">
        <v>731</v>
      </c>
    </row>
    <row r="19" spans="1:16">
      <c r="A19" s="4" t="s">
        <v>732</v>
      </c>
      <c r="I19" s="4" t="s">
        <v>574</v>
      </c>
    </row>
    <row r="20" spans="1:16">
      <c r="A20" s="4" t="s">
        <v>733</v>
      </c>
      <c r="G20" s="9" t="n">
        <v>0.01</v>
      </c>
      <c r="I20" s="9" t="n">
        <v>0.01</v>
      </c>
    </row>
    <row r="21" spans="1:16">
      <c r="A21" s="4" t="s">
        <v>734</v>
      </c>
      <c r="I21" s="7" t="n">
        <v>71000000</v>
      </c>
    </row>
    <row r="22" spans="1:16">
      <c r="A22" s="4" t="s">
        <v>417</v>
      </c>
    </row>
    <row r="23" spans="1:16">
      <c r="A23" s="3" t="s">
        <v>718</v>
      </c>
    </row>
    <row r="24" spans="1:16">
      <c r="A24" s="4" t="s">
        <v>420</v>
      </c>
      <c r="C24" s="7" t="n">
        <v>25000000</v>
      </c>
    </row>
    <row r="25" spans="1:16">
      <c r="A25" s="4" t="s">
        <v>383</v>
      </c>
    </row>
    <row r="26" spans="1:16">
      <c r="A26" s="3" t="s">
        <v>718</v>
      </c>
    </row>
    <row r="27" spans="1:16">
      <c r="A27" s="4" t="s">
        <v>384</v>
      </c>
      <c r="E27" s="5" t="n">
        <v>1800000</v>
      </c>
    </row>
    <row r="28" spans="1:16">
      <c r="A28" s="4" t="s">
        <v>434</v>
      </c>
    </row>
    <row r="29" spans="1:16">
      <c r="A29" s="3" t="s">
        <v>718</v>
      </c>
    </row>
    <row r="30" spans="1:16">
      <c r="A30" s="4" t="s">
        <v>735</v>
      </c>
      <c r="C30" s="5" t="n">
        <v>5500000</v>
      </c>
    </row>
    <row r="31" spans="1:16">
      <c r="A31" s="4" t="s">
        <v>736</v>
      </c>
    </row>
    <row r="32" spans="1:16">
      <c r="A32" s="3" t="s">
        <v>718</v>
      </c>
    </row>
    <row r="33" spans="1:16">
      <c r="A33" s="4" t="s">
        <v>737</v>
      </c>
      <c r="L33" s="5" t="n">
        <v>7070298</v>
      </c>
    </row>
    <row r="34" spans="1:16">
      <c r="A34" s="4" t="s">
        <v>738</v>
      </c>
    </row>
    <row r="35" spans="1:16">
      <c r="A35" s="3" t="s">
        <v>718</v>
      </c>
    </row>
    <row r="36" spans="1:16">
      <c r="A36" s="4" t="s">
        <v>739</v>
      </c>
      <c r="M36" s="5" t="n">
        <v>2097846</v>
      </c>
    </row>
    <row r="37" spans="1:16">
      <c r="A37" s="4" t="s">
        <v>740</v>
      </c>
    </row>
    <row r="38" spans="1:16">
      <c r="A38" s="3" t="s">
        <v>718</v>
      </c>
    </row>
    <row r="39" spans="1:16">
      <c r="A39" s="4" t="s">
        <v>726</v>
      </c>
      <c r="M39" s="5" t="n">
        <v>6500000</v>
      </c>
    </row>
    <row r="40" spans="1:16">
      <c r="A40" s="4" t="s">
        <v>741</v>
      </c>
    </row>
    <row r="41" spans="1:16">
      <c r="A41" s="3" t="s">
        <v>718</v>
      </c>
    </row>
    <row r="42" spans="1:16">
      <c r="A42" s="4" t="s">
        <v>735</v>
      </c>
      <c r="B42" s="5" t="n">
        <v>5000000</v>
      </c>
    </row>
    <row r="43" spans="1:16">
      <c r="A43" s="4" t="s">
        <v>742</v>
      </c>
      <c r="B43" s="9" t="n">
        <v>8.4</v>
      </c>
    </row>
    <row r="44" spans="1:16">
      <c r="A44" s="4" t="s">
        <v>389</v>
      </c>
    </row>
    <row r="45" spans="1:16">
      <c r="A45" s="3" t="s">
        <v>718</v>
      </c>
    </row>
    <row r="46" spans="1:16">
      <c r="A46" s="4" t="s">
        <v>384</v>
      </c>
      <c r="D46" s="5" t="n">
        <v>400000</v>
      </c>
      <c r="E46" s="5" t="n">
        <v>400000</v>
      </c>
    </row>
    <row r="47" spans="1:16">
      <c r="A47" s="4" t="s">
        <v>387</v>
      </c>
      <c r="D47" s="7" t="n">
        <v>12</v>
      </c>
      <c r="E47" s="7" t="n">
        <v>12</v>
      </c>
      <c r="G47" s="5" t="n">
        <v>12</v>
      </c>
      <c r="I47" s="7" t="n">
        <v>12</v>
      </c>
      <c r="N47" s="7" t="n">
        <v>12</v>
      </c>
    </row>
    <row r="48" spans="1:16">
      <c r="A48" s="4" t="s">
        <v>386</v>
      </c>
    </row>
    <row r="49" spans="1:16">
      <c r="A49" s="3" t="s">
        <v>718</v>
      </c>
    </row>
    <row r="50" spans="1:16">
      <c r="A50" s="4" t="s">
        <v>384</v>
      </c>
      <c r="D50" s="5" t="n">
        <v>500000</v>
      </c>
      <c r="E50" s="5" t="n">
        <v>500000</v>
      </c>
    </row>
    <row r="51" spans="1:16">
      <c r="A51" s="4" t="s">
        <v>387</v>
      </c>
      <c r="D51" s="7" t="n">
        <v>10</v>
      </c>
      <c r="E51" s="7" t="n">
        <v>10</v>
      </c>
      <c r="G51" s="5" t="n">
        <v>10</v>
      </c>
      <c r="I51" s="5" t="n">
        <v>10</v>
      </c>
      <c r="N51" s="7" t="n">
        <v>10</v>
      </c>
    </row>
    <row r="52" spans="1:16">
      <c r="A52" s="4" t="s">
        <v>743</v>
      </c>
    </row>
    <row r="53" spans="1:16">
      <c r="A53" s="3" t="s">
        <v>718</v>
      </c>
    </row>
    <row r="54" spans="1:16">
      <c r="A54" s="4" t="s">
        <v>727</v>
      </c>
      <c r="P54" s="5" t="n">
        <v>21062500</v>
      </c>
    </row>
    <row r="55" spans="1:16">
      <c r="A55" s="4" t="s">
        <v>744</v>
      </c>
      <c r="P55" s="5" t="n">
        <v>721897</v>
      </c>
    </row>
    <row r="56" spans="1:16">
      <c r="A56" s="4" t="s">
        <v>745</v>
      </c>
    </row>
    <row r="57" spans="1:16">
      <c r="A57" s="3" t="s">
        <v>718</v>
      </c>
    </row>
    <row r="58" spans="1:16">
      <c r="A58" s="4" t="s">
        <v>746</v>
      </c>
      <c r="G58" s="9" t="n">
        <v>11.5</v>
      </c>
      <c r="I58" s="9" t="n">
        <v>11.5</v>
      </c>
    </row>
    <row r="59" spans="1:16">
      <c r="A59" s="4" t="s">
        <v>747</v>
      </c>
    </row>
    <row r="60" spans="1:16">
      <c r="A60" s="3" t="s">
        <v>718</v>
      </c>
    </row>
    <row r="61" spans="1:16">
      <c r="A61" s="4" t="s">
        <v>377</v>
      </c>
      <c r="G61" s="5" t="n">
        <v>6173228</v>
      </c>
      <c r="I61" s="5" t="n">
        <v>6173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7</v>
      </c>
      <c r="D1" s="2" t="s">
        <v>1</v>
      </c>
    </row>
    <row r="2" spans="1:5">
      <c r="B2" s="2" t="s">
        <v>2</v>
      </c>
      <c r="C2" s="2" t="s">
        <v>78</v>
      </c>
      <c r="D2" s="2" t="s">
        <v>2</v>
      </c>
      <c r="E2" s="2" t="s">
        <v>78</v>
      </c>
    </row>
    <row r="3" spans="1:5">
      <c r="A3" s="3" t="s">
        <v>749</v>
      </c>
    </row>
    <row r="4" spans="1:5">
      <c r="A4" s="4" t="s">
        <v>750</v>
      </c>
      <c r="B4" s="7" t="n">
        <v>992</v>
      </c>
      <c r="C4" s="7" t="n">
        <v>2193</v>
      </c>
      <c r="D4" s="7" t="n">
        <v>2843</v>
      </c>
      <c r="E4" s="7" t="n">
        <v>4262</v>
      </c>
    </row>
    <row r="5" spans="1:5">
      <c r="A5" s="4" t="s">
        <v>751</v>
      </c>
    </row>
    <row r="6" spans="1:5">
      <c r="A6" s="3" t="s">
        <v>749</v>
      </c>
    </row>
    <row r="7" spans="1:5">
      <c r="A7" s="4" t="s">
        <v>750</v>
      </c>
      <c r="B7" s="5" t="n">
        <v>66</v>
      </c>
      <c r="C7" s="5" t="n">
        <v>74</v>
      </c>
      <c r="D7" s="5" t="n">
        <v>153</v>
      </c>
      <c r="E7" s="5" t="n">
        <v>150</v>
      </c>
    </row>
    <row r="8" spans="1:5">
      <c r="A8" s="4" t="s">
        <v>478</v>
      </c>
    </row>
    <row r="9" spans="1:5">
      <c r="A9" s="3" t="s">
        <v>749</v>
      </c>
    </row>
    <row r="10" spans="1:5">
      <c r="A10" s="4" t="s">
        <v>750</v>
      </c>
      <c r="B10" s="5" t="n">
        <v>131</v>
      </c>
      <c r="C10" s="5" t="n">
        <v>112</v>
      </c>
      <c r="D10" s="5" t="n">
        <v>306</v>
      </c>
      <c r="E10" s="5" t="n">
        <v>279</v>
      </c>
    </row>
    <row r="11" spans="1:5">
      <c r="A11" s="4" t="s">
        <v>84</v>
      </c>
    </row>
    <row r="12" spans="1:5">
      <c r="A12" s="3" t="s">
        <v>749</v>
      </c>
    </row>
    <row r="13" spans="1:5">
      <c r="A13" s="4" t="s">
        <v>750</v>
      </c>
      <c r="B13" s="5" t="n">
        <v>165</v>
      </c>
      <c r="C13" s="5" t="n">
        <v>246</v>
      </c>
      <c r="D13" s="5" t="n">
        <v>336</v>
      </c>
      <c r="E13" s="5" t="n">
        <v>494</v>
      </c>
    </row>
    <row r="14" spans="1:5">
      <c r="A14" s="4" t="s">
        <v>85</v>
      </c>
    </row>
    <row r="15" spans="1:5">
      <c r="A15" s="3" t="s">
        <v>749</v>
      </c>
    </row>
    <row r="16" spans="1:5">
      <c r="A16" s="4" t="s">
        <v>750</v>
      </c>
      <c r="B16" s="7" t="n">
        <v>630</v>
      </c>
      <c r="C16" s="7" t="n">
        <v>1761</v>
      </c>
      <c r="D16" s="7" t="n">
        <v>2048</v>
      </c>
      <c r="E16" s="7" t="n">
        <v>33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718</v>
      </c>
    </row>
    <row r="4" spans="1:2">
      <c r="A4" s="4" t="s">
        <v>754</v>
      </c>
      <c r="B4" s="5" t="n">
        <v>6173</v>
      </c>
    </row>
    <row r="5" spans="1:2">
      <c r="A5" s="4" t="s">
        <v>755</v>
      </c>
      <c r="B5" s="9" t="n">
        <v>11.5</v>
      </c>
    </row>
    <row r="6" spans="1:2">
      <c r="A6" s="4" t="s">
        <v>756</v>
      </c>
      <c r="B6" s="4" t="s">
        <v>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758</v>
      </c>
      <c r="B1" s="2" t="s">
        <v>77</v>
      </c>
      <c r="E1" s="2" t="s">
        <v>1</v>
      </c>
    </row>
    <row r="2" spans="1:7">
      <c r="B2" s="2" t="s">
        <v>759</v>
      </c>
      <c r="C2" s="2" t="s">
        <v>2</v>
      </c>
      <c r="D2" s="2" t="s">
        <v>78</v>
      </c>
      <c r="E2" s="2" t="s">
        <v>2</v>
      </c>
      <c r="F2" s="2" t="s">
        <v>78</v>
      </c>
      <c r="G2" s="2" t="s">
        <v>25</v>
      </c>
    </row>
    <row r="3" spans="1:7">
      <c r="A3" s="3" t="s">
        <v>213</v>
      </c>
    </row>
    <row r="4" spans="1:7">
      <c r="A4" s="4" t="s">
        <v>760</v>
      </c>
      <c r="C4" s="7" t="n">
        <v>-4024</v>
      </c>
      <c r="D4" s="7" t="n">
        <v>-736</v>
      </c>
      <c r="E4" s="7" t="n">
        <v>-6840</v>
      </c>
      <c r="F4" s="7" t="n">
        <v>-3896</v>
      </c>
    </row>
    <row r="5" spans="1:7">
      <c r="A5" s="4" t="s">
        <v>761</v>
      </c>
      <c r="C5" s="5" t="n">
        <v>11100</v>
      </c>
      <c r="E5" s="5" t="n">
        <v>11100</v>
      </c>
      <c r="G5" s="7" t="n">
        <v>11000</v>
      </c>
    </row>
    <row r="6" spans="1:7">
      <c r="A6" s="4" t="s">
        <v>762</v>
      </c>
      <c r="C6" s="7" t="n">
        <v>7400</v>
      </c>
      <c r="E6" s="7" t="n">
        <v>7400</v>
      </c>
      <c r="G6" s="7" t="n">
        <v>6100</v>
      </c>
    </row>
    <row r="7" spans="1:7">
      <c r="A7" s="4" t="s">
        <v>363</v>
      </c>
    </row>
    <row r="8" spans="1:7">
      <c r="A8" s="3" t="s">
        <v>763</v>
      </c>
    </row>
    <row r="9" spans="1:7">
      <c r="A9" s="4" t="s">
        <v>365</v>
      </c>
      <c r="B9" s="7" t="n">
        <v>5000</v>
      </c>
    </row>
    <row r="10" spans="1:7">
      <c r="A10" s="4" t="s">
        <v>366</v>
      </c>
    </row>
    <row r="11" spans="1:7">
      <c r="A11" s="3" t="s">
        <v>763</v>
      </c>
    </row>
    <row r="12" spans="1:7">
      <c r="A12" s="4" t="s">
        <v>365</v>
      </c>
      <c r="B12" s="7" t="n">
        <v>8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764</v>
      </c>
      <c r="B1" s="2" t="s">
        <v>765</v>
      </c>
      <c r="C1" s="2" t="s">
        <v>766</v>
      </c>
      <c r="D1" s="2" t="s">
        <v>767</v>
      </c>
      <c r="E1" s="2" t="s">
        <v>322</v>
      </c>
      <c r="F1" s="2" t="s">
        <v>320</v>
      </c>
      <c r="G1" s="2" t="s">
        <v>322</v>
      </c>
    </row>
    <row r="2" spans="1:7">
      <c r="A2" s="3" t="s">
        <v>768</v>
      </c>
    </row>
    <row r="3" spans="1:7">
      <c r="A3" s="4" t="s">
        <v>769</v>
      </c>
      <c r="B3" s="5" t="n">
        <v>2</v>
      </c>
      <c r="C3" s="5" t="n">
        <v>2</v>
      </c>
      <c r="D3" s="5" t="n">
        <v>3</v>
      </c>
    </row>
    <row r="4" spans="1:7">
      <c r="A4" s="4" t="s">
        <v>770</v>
      </c>
      <c r="C4" s="7" t="n">
        <v>155742</v>
      </c>
      <c r="E4" s="7" t="n">
        <v>112265</v>
      </c>
      <c r="F4" s="7" t="n">
        <v>308334</v>
      </c>
      <c r="G4" s="7" t="n">
        <v>226082</v>
      </c>
    </row>
    <row r="5" spans="1:7">
      <c r="A5" s="4" t="s">
        <v>771</v>
      </c>
      <c r="C5" s="5" t="n">
        <v>37652</v>
      </c>
      <c r="E5" s="5" t="n">
        <v>37179</v>
      </c>
      <c r="F5" s="5" t="n">
        <v>79704</v>
      </c>
      <c r="G5" s="5" t="n">
        <v>74228</v>
      </c>
    </row>
    <row r="6" spans="1:7">
      <c r="A6" s="4" t="s">
        <v>772</v>
      </c>
      <c r="C6" s="5" t="n">
        <v>63760</v>
      </c>
      <c r="E6" s="5" t="n">
        <v>78982</v>
      </c>
      <c r="F6" s="5" t="n">
        <v>207225</v>
      </c>
      <c r="G6" s="5" t="n">
        <v>121024</v>
      </c>
    </row>
    <row r="7" spans="1:7">
      <c r="A7" s="4" t="s">
        <v>90</v>
      </c>
      <c r="C7" s="5" t="n">
        <v>-26108</v>
      </c>
      <c r="E7" s="5" t="n">
        <v>-41803</v>
      </c>
      <c r="F7" s="5" t="n">
        <v>-127521</v>
      </c>
      <c r="G7" s="5" t="n">
        <v>-46796</v>
      </c>
    </row>
    <row r="8" spans="1:7">
      <c r="A8" s="4" t="s">
        <v>344</v>
      </c>
    </row>
    <row r="9" spans="1:7">
      <c r="A9" s="3" t="s">
        <v>768</v>
      </c>
    </row>
    <row r="10" spans="1:7">
      <c r="A10" s="4" t="s">
        <v>773</v>
      </c>
      <c r="C10" s="5" t="n">
        <v>74566</v>
      </c>
      <c r="E10" s="5" t="n">
        <v>78710</v>
      </c>
      <c r="F10" s="5" t="n">
        <v>150945</v>
      </c>
      <c r="G10" s="5" t="n">
        <v>162316</v>
      </c>
    </row>
    <row r="11" spans="1:7">
      <c r="A11" s="4" t="s">
        <v>771</v>
      </c>
      <c r="C11" s="5" t="n">
        <v>17873</v>
      </c>
      <c r="E11" s="5" t="n">
        <v>25770</v>
      </c>
      <c r="F11" s="5" t="n">
        <v>39996</v>
      </c>
      <c r="G11" s="5" t="n">
        <v>53739</v>
      </c>
    </row>
    <row r="12" spans="1:7">
      <c r="A12" s="4" t="s">
        <v>774</v>
      </c>
    </row>
    <row r="13" spans="1:7">
      <c r="A13" s="3" t="s">
        <v>768</v>
      </c>
    </row>
    <row r="14" spans="1:7">
      <c r="A14" s="4" t="s">
        <v>775</v>
      </c>
      <c r="C14" s="5" t="n">
        <v>71582</v>
      </c>
      <c r="E14" s="5" t="n">
        <v>27170</v>
      </c>
      <c r="F14" s="5" t="n">
        <v>138845</v>
      </c>
      <c r="G14" s="5" t="n">
        <v>51395</v>
      </c>
    </row>
    <row r="15" spans="1:7">
      <c r="A15" s="4" t="s">
        <v>469</v>
      </c>
      <c r="C15" s="5" t="n">
        <v>9594</v>
      </c>
      <c r="E15" s="5" t="n">
        <v>6385</v>
      </c>
      <c r="F15" s="5" t="n">
        <v>18544</v>
      </c>
      <c r="G15" s="5" t="n">
        <v>12371</v>
      </c>
    </row>
    <row r="16" spans="1:7">
      <c r="A16" s="4" t="s">
        <v>770</v>
      </c>
      <c r="C16" s="5" t="n">
        <v>81176</v>
      </c>
      <c r="E16" s="5" t="n">
        <v>33555</v>
      </c>
      <c r="F16" s="5" t="n">
        <v>157389</v>
      </c>
      <c r="G16" s="5" t="n">
        <v>63766</v>
      </c>
    </row>
    <row r="17" spans="1:7">
      <c r="A17" s="4" t="s">
        <v>771</v>
      </c>
      <c r="C17" s="7" t="n">
        <v>19779</v>
      </c>
      <c r="E17" s="7" t="n">
        <v>11409</v>
      </c>
      <c r="F17" s="7" t="n">
        <v>39708</v>
      </c>
      <c r="G17" s="7" t="n">
        <v>20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6</v>
      </c>
      <c r="B1" s="2" t="s">
        <v>2</v>
      </c>
      <c r="C1" s="2" t="s">
        <v>25</v>
      </c>
    </row>
    <row r="2" spans="1:3">
      <c r="A2" s="3" t="s">
        <v>777</v>
      </c>
    </row>
    <row r="3" spans="1:3">
      <c r="A3" s="4" t="s">
        <v>778</v>
      </c>
      <c r="B3" s="7" t="n">
        <v>1018767</v>
      </c>
      <c r="C3" s="7" t="n">
        <v>1099435</v>
      </c>
    </row>
    <row r="4" spans="1:3">
      <c r="A4" s="4" t="s">
        <v>779</v>
      </c>
    </row>
    <row r="5" spans="1:3">
      <c r="A5" s="3" t="s">
        <v>777</v>
      </c>
    </row>
    <row r="6" spans="1:3">
      <c r="A6" s="4" t="s">
        <v>778</v>
      </c>
      <c r="B6" s="5" t="n">
        <v>987133</v>
      </c>
      <c r="C6" s="5" t="n">
        <v>1082131</v>
      </c>
    </row>
    <row r="7" spans="1:3">
      <c r="A7" s="4" t="s">
        <v>780</v>
      </c>
    </row>
    <row r="8" spans="1:3">
      <c r="A8" s="3" t="s">
        <v>777</v>
      </c>
    </row>
    <row r="9" spans="1:3">
      <c r="A9" s="4" t="s">
        <v>778</v>
      </c>
      <c r="B9" s="5" t="n">
        <v>375556</v>
      </c>
      <c r="C9" s="5" t="n">
        <v>391668</v>
      </c>
    </row>
    <row r="10" spans="1:3">
      <c r="A10" s="4" t="s">
        <v>781</v>
      </c>
    </row>
    <row r="11" spans="1:3">
      <c r="A11" s="3" t="s">
        <v>777</v>
      </c>
    </row>
    <row r="12" spans="1:3">
      <c r="A12" s="4" t="s">
        <v>778</v>
      </c>
      <c r="B12" s="5" t="n">
        <v>611577</v>
      </c>
      <c r="C12" s="5" t="n">
        <v>690463</v>
      </c>
    </row>
    <row r="13" spans="1:3">
      <c r="A13" s="4" t="s">
        <v>782</v>
      </c>
    </row>
    <row r="14" spans="1:3">
      <c r="A14" s="3" t="s">
        <v>777</v>
      </c>
    </row>
    <row r="15" spans="1:3">
      <c r="A15" s="4" t="s">
        <v>778</v>
      </c>
      <c r="B15" s="7" t="n">
        <v>31634</v>
      </c>
      <c r="C15" s="7" t="n">
        <v>17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99</v>
      </c>
      <c r="B4" s="7" t="n">
        <v>-169741</v>
      </c>
      <c r="C4" s="7" t="n">
        <v>-40572</v>
      </c>
    </row>
    <row r="5" spans="1:3">
      <c r="A5" s="3" t="s">
        <v>132</v>
      </c>
    </row>
    <row r="6" spans="1:3">
      <c r="A6" s="4" t="s">
        <v>133</v>
      </c>
      <c r="B6" s="5" t="n">
        <v>42766</v>
      </c>
      <c r="C6" s="5" t="n">
        <v>21595</v>
      </c>
    </row>
    <row r="7" spans="1:3">
      <c r="A7" s="4" t="s">
        <v>134</v>
      </c>
      <c r="B7" s="5" t="n">
        <v>7764</v>
      </c>
      <c r="C7" s="5" t="n">
        <v>2909</v>
      </c>
    </row>
    <row r="8" spans="1:3">
      <c r="A8" s="4" t="s">
        <v>135</v>
      </c>
      <c r="B8" s="5" t="n">
        <v>2596</v>
      </c>
      <c r="C8" s="5" t="n">
        <v>424</v>
      </c>
    </row>
    <row r="9" spans="1:3">
      <c r="A9" s="4" t="s">
        <v>95</v>
      </c>
      <c r="B9" s="5" t="n">
        <v>-2475</v>
      </c>
      <c r="C9" s="5" t="n">
        <v>-16792</v>
      </c>
    </row>
    <row r="10" spans="1:3">
      <c r="A10" s="4" t="s">
        <v>124</v>
      </c>
      <c r="B10" s="5" t="n">
        <v>2843</v>
      </c>
      <c r="C10" s="5" t="n">
        <v>4262</v>
      </c>
    </row>
    <row r="11" spans="1:3">
      <c r="A11" s="4" t="s">
        <v>136</v>
      </c>
      <c r="B11" s="5" t="n">
        <v>78000</v>
      </c>
      <c r="C11" s="5" t="n">
        <v>0</v>
      </c>
    </row>
    <row r="12" spans="1:3">
      <c r="A12" s="4" t="s">
        <v>137</v>
      </c>
      <c r="B12" s="5" t="n">
        <v>0</v>
      </c>
      <c r="C12" s="5" t="n">
        <v>4516</v>
      </c>
    </row>
    <row r="13" spans="1:3">
      <c r="A13" s="4" t="s">
        <v>138</v>
      </c>
      <c r="B13" s="5" t="n">
        <v>517</v>
      </c>
      <c r="C13" s="5" t="n">
        <v>992</v>
      </c>
    </row>
    <row r="14" spans="1:3">
      <c r="A14" s="4" t="s">
        <v>93</v>
      </c>
      <c r="B14" s="5" t="n">
        <v>14389</v>
      </c>
      <c r="C14" s="5" t="n">
        <v>0</v>
      </c>
    </row>
    <row r="15" spans="1:3">
      <c r="A15" s="4" t="s">
        <v>139</v>
      </c>
      <c r="B15" s="5" t="n">
        <v>-2140</v>
      </c>
      <c r="C15" s="5" t="n">
        <v>0</v>
      </c>
    </row>
    <row r="16" spans="1:3">
      <c r="A16" s="4" t="s">
        <v>140</v>
      </c>
      <c r="B16" s="5" t="n">
        <v>4900</v>
      </c>
      <c r="C16" s="5" t="n">
        <v>0</v>
      </c>
    </row>
    <row r="17" spans="1:3">
      <c r="A17" s="4" t="s">
        <v>141</v>
      </c>
      <c r="B17" s="5" t="n">
        <v>2372</v>
      </c>
      <c r="C17" s="5" t="n">
        <v>-538</v>
      </c>
    </row>
    <row r="18" spans="1:3">
      <c r="A18" s="4" t="s">
        <v>142</v>
      </c>
      <c r="B18" s="5" t="n">
        <v>-1278</v>
      </c>
      <c r="C18" s="5" t="n">
        <v>-1839</v>
      </c>
    </row>
    <row r="19" spans="1:3">
      <c r="A19" s="4" t="s">
        <v>143</v>
      </c>
      <c r="B19" s="5" t="n">
        <v>-1466</v>
      </c>
      <c r="C19" s="5" t="n">
        <v>0</v>
      </c>
    </row>
    <row r="20" spans="1:3">
      <c r="A20" s="3" t="s">
        <v>144</v>
      </c>
    </row>
    <row r="21" spans="1:3">
      <c r="A21" s="4" t="s">
        <v>28</v>
      </c>
      <c r="B21" s="5" t="n">
        <v>-770</v>
      </c>
      <c r="C21" s="5" t="n">
        <v>-474</v>
      </c>
    </row>
    <row r="22" spans="1:3">
      <c r="A22" s="4" t="s">
        <v>145</v>
      </c>
      <c r="B22" s="5" t="n">
        <v>-4988</v>
      </c>
      <c r="C22" s="5" t="n">
        <v>5338</v>
      </c>
    </row>
    <row r="23" spans="1:3">
      <c r="A23" s="4" t="s">
        <v>30</v>
      </c>
      <c r="B23" s="5" t="n">
        <v>-4404</v>
      </c>
      <c r="C23" s="5" t="n">
        <v>-3016</v>
      </c>
    </row>
    <row r="24" spans="1:3">
      <c r="A24" s="4" t="s">
        <v>146</v>
      </c>
      <c r="B24" s="5" t="n">
        <v>4870</v>
      </c>
      <c r="C24" s="5" t="n">
        <v>-2447</v>
      </c>
    </row>
    <row r="25" spans="1:3">
      <c r="A25" s="4" t="s">
        <v>34</v>
      </c>
      <c r="B25" s="5" t="n">
        <v>-8967</v>
      </c>
      <c r="C25" s="5" t="n">
        <v>-4998</v>
      </c>
    </row>
    <row r="26" spans="1:3">
      <c r="A26" s="4" t="s">
        <v>39</v>
      </c>
      <c r="B26" s="5" t="n">
        <v>-142</v>
      </c>
      <c r="C26" s="5" t="n">
        <v>-5222</v>
      </c>
    </row>
    <row r="27" spans="1:3">
      <c r="A27" s="4" t="s">
        <v>42</v>
      </c>
      <c r="B27" s="5" t="n">
        <v>-8798</v>
      </c>
      <c r="C27" s="5" t="n">
        <v>37919</v>
      </c>
    </row>
    <row r="28" spans="1:3">
      <c r="A28" s="4" t="s">
        <v>43</v>
      </c>
      <c r="B28" s="5" t="n">
        <v>-237</v>
      </c>
      <c r="C28" s="5" t="n">
        <v>-3936</v>
      </c>
    </row>
    <row r="29" spans="1:3">
      <c r="A29" s="4" t="s">
        <v>45</v>
      </c>
      <c r="B29" s="5" t="n">
        <v>-764</v>
      </c>
      <c r="C29" s="5" t="n">
        <v>1597</v>
      </c>
    </row>
    <row r="30" spans="1:3">
      <c r="A30" s="4" t="s">
        <v>147</v>
      </c>
      <c r="B30" s="5" t="n">
        <v>-43613</v>
      </c>
      <c r="C30" s="5" t="n">
        <v>666</v>
      </c>
    </row>
    <row r="31" spans="1:3">
      <c r="A31" s="3" t="s">
        <v>148</v>
      </c>
    </row>
    <row r="32" spans="1:3">
      <c r="A32" s="4" t="s">
        <v>149</v>
      </c>
      <c r="B32" s="5" t="n">
        <v>-42888</v>
      </c>
      <c r="C32" s="5" t="n">
        <v>-17579</v>
      </c>
    </row>
    <row r="33" spans="1:3">
      <c r="A33" s="4" t="s">
        <v>150</v>
      </c>
      <c r="B33" s="5" t="n">
        <v>1250</v>
      </c>
      <c r="C33" s="5" t="n">
        <v>0</v>
      </c>
    </row>
    <row r="34" spans="1:3">
      <c r="A34" s="4" t="s">
        <v>151</v>
      </c>
      <c r="B34" s="5" t="n">
        <v>554</v>
      </c>
      <c r="C34" s="5" t="n">
        <v>0</v>
      </c>
    </row>
    <row r="35" spans="1:3">
      <c r="A35" s="4" t="s">
        <v>152</v>
      </c>
      <c r="B35" s="5" t="n">
        <v>0</v>
      </c>
      <c r="C35" s="5" t="n">
        <v>-4400</v>
      </c>
    </row>
    <row r="36" spans="1:3">
      <c r="A36" s="4" t="s">
        <v>153</v>
      </c>
      <c r="B36" s="5" t="n">
        <v>0</v>
      </c>
      <c r="C36" s="5" t="n">
        <v>-7669</v>
      </c>
    </row>
    <row r="37" spans="1:3">
      <c r="A37" s="4" t="s">
        <v>154</v>
      </c>
      <c r="B37" s="5" t="n">
        <v>0</v>
      </c>
      <c r="C37" s="5" t="n">
        <v>7738</v>
      </c>
    </row>
    <row r="38" spans="1:3">
      <c r="A38" s="4" t="s">
        <v>155</v>
      </c>
      <c r="B38" s="5" t="n">
        <v>-41084</v>
      </c>
      <c r="C38" s="5" t="n">
        <v>-21910</v>
      </c>
    </row>
    <row r="39" spans="1:3">
      <c r="A39" s="3" t="s">
        <v>156</v>
      </c>
    </row>
    <row r="40" spans="1:3">
      <c r="A40" s="4" t="s">
        <v>157</v>
      </c>
      <c r="B40" s="5" t="n">
        <v>485000</v>
      </c>
      <c r="C40" s="5" t="n">
        <v>0</v>
      </c>
    </row>
    <row r="41" spans="1:3">
      <c r="A41" s="4" t="s">
        <v>158</v>
      </c>
      <c r="B41" s="5" t="n">
        <v>-17893</v>
      </c>
      <c r="C41" s="5" t="n">
        <v>0</v>
      </c>
    </row>
    <row r="42" spans="1:3">
      <c r="A42" s="4" t="s">
        <v>159</v>
      </c>
      <c r="B42" s="5" t="n">
        <v>-412400</v>
      </c>
      <c r="C42" s="5" t="n">
        <v>0</v>
      </c>
    </row>
    <row r="43" spans="1:3">
      <c r="A43" s="4" t="s">
        <v>160</v>
      </c>
      <c r="B43" s="5" t="n">
        <v>50000</v>
      </c>
      <c r="C43" s="5" t="n">
        <v>0</v>
      </c>
    </row>
    <row r="44" spans="1:3">
      <c r="A44" s="4" t="s">
        <v>161</v>
      </c>
      <c r="B44" s="5" t="n">
        <v>-3684</v>
      </c>
      <c r="C44" s="5" t="n">
        <v>0</v>
      </c>
    </row>
    <row r="45" spans="1:3">
      <c r="A45" s="4" t="s">
        <v>162</v>
      </c>
      <c r="B45" s="5" t="n">
        <v>-829</v>
      </c>
      <c r="C45" s="5" t="n">
        <v>0</v>
      </c>
    </row>
    <row r="46" spans="1:3">
      <c r="A46" s="4" t="s">
        <v>163</v>
      </c>
      <c r="B46" s="5" t="n">
        <v>0</v>
      </c>
      <c r="C46" s="5" t="n">
        <v>134</v>
      </c>
    </row>
    <row r="47" spans="1:3">
      <c r="A47" s="4" t="s">
        <v>164</v>
      </c>
      <c r="B47" s="5" t="n">
        <v>0</v>
      </c>
      <c r="C47" s="5" t="n">
        <v>-425</v>
      </c>
    </row>
    <row r="48" spans="1:3">
      <c r="A48" s="4" t="s">
        <v>165</v>
      </c>
      <c r="B48" s="5" t="n">
        <v>0</v>
      </c>
      <c r="C48" s="5" t="n">
        <v>-5219</v>
      </c>
    </row>
    <row r="49" spans="1:3">
      <c r="A49" s="4" t="s">
        <v>166</v>
      </c>
      <c r="B49" s="5" t="n">
        <v>100194</v>
      </c>
      <c r="C49" s="5" t="n">
        <v>-5510</v>
      </c>
    </row>
    <row r="50" spans="1:3">
      <c r="A50" s="4" t="s">
        <v>167</v>
      </c>
      <c r="B50" s="5" t="n">
        <v>371</v>
      </c>
      <c r="C50" s="5" t="n">
        <v>-89</v>
      </c>
    </row>
    <row r="51" spans="1:3">
      <c r="A51" s="4" t="s">
        <v>168</v>
      </c>
      <c r="B51" s="5" t="n">
        <v>15868</v>
      </c>
      <c r="C51" s="5" t="n">
        <v>-26843</v>
      </c>
    </row>
    <row r="52" spans="1:3">
      <c r="A52" s="4" t="s">
        <v>169</v>
      </c>
      <c r="B52" s="5" t="n">
        <v>50686</v>
      </c>
      <c r="C52" s="5" t="n">
        <v>223552</v>
      </c>
    </row>
    <row r="53" spans="1:3">
      <c r="A53" s="4" t="s">
        <v>170</v>
      </c>
      <c r="B53" s="5" t="n">
        <v>66554</v>
      </c>
      <c r="C53" s="5" t="n">
        <v>196709</v>
      </c>
    </row>
    <row r="54" spans="1:3">
      <c r="A54" s="3" t="s">
        <v>171</v>
      </c>
    </row>
    <row r="55" spans="1:3">
      <c r="A55" s="4" t="s">
        <v>172</v>
      </c>
      <c r="B55" s="7" t="n">
        <v>23500</v>
      </c>
      <c r="C55" s="5" t="n">
        <v>0</v>
      </c>
    </row>
    <row r="56" spans="1:3">
      <c r="A56" s="4" t="s">
        <v>173</v>
      </c>
      <c r="C5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783</v>
      </c>
      <c r="B1" s="2" t="s">
        <v>1</v>
      </c>
    </row>
    <row r="2" spans="1:5">
      <c r="B2" s="2" t="s">
        <v>2</v>
      </c>
      <c r="C2" s="2" t="s">
        <v>78</v>
      </c>
      <c r="D2" s="2" t="s">
        <v>25</v>
      </c>
      <c r="E2" s="2" t="s">
        <v>65</v>
      </c>
    </row>
    <row r="3" spans="1:5">
      <c r="A3" s="3" t="s">
        <v>784</v>
      </c>
    </row>
    <row r="4" spans="1:5">
      <c r="A4" s="4" t="s">
        <v>27</v>
      </c>
      <c r="B4" s="7" t="n">
        <v>66554</v>
      </c>
      <c r="C4" s="7" t="n">
        <v>196709</v>
      </c>
      <c r="D4" s="7" t="n">
        <v>50686</v>
      </c>
      <c r="E4" s="7" t="n">
        <v>223552</v>
      </c>
    </row>
    <row r="5" spans="1:5">
      <c r="A5" s="4" t="s">
        <v>785</v>
      </c>
    </row>
    <row r="6" spans="1:5">
      <c r="A6" s="3" t="s">
        <v>784</v>
      </c>
    </row>
    <row r="7" spans="1:5">
      <c r="A7" s="4" t="s">
        <v>786</v>
      </c>
      <c r="B7" s="4" t="s">
        <v>787</v>
      </c>
      <c r="C7" s="4" t="s">
        <v>788</v>
      </c>
    </row>
    <row r="8" spans="1:5">
      <c r="A8" s="4" t="s">
        <v>789</v>
      </c>
    </row>
    <row r="9" spans="1:5">
      <c r="A9" s="3" t="s">
        <v>784</v>
      </c>
    </row>
    <row r="10" spans="1:5">
      <c r="A10" s="4" t="s">
        <v>786</v>
      </c>
      <c r="B10" s="4" t="s">
        <v>790</v>
      </c>
      <c r="C10" s="4" t="s">
        <v>791</v>
      </c>
    </row>
    <row r="11" spans="1:5">
      <c r="A11" s="4" t="s">
        <v>792</v>
      </c>
    </row>
    <row r="12" spans="1:5">
      <c r="A12" s="3" t="s">
        <v>784</v>
      </c>
    </row>
    <row r="13" spans="1:5">
      <c r="A13" s="4" t="s">
        <v>786</v>
      </c>
      <c r="B13" s="4" t="s">
        <v>793</v>
      </c>
      <c r="C13" s="4" t="s">
        <v>793</v>
      </c>
    </row>
    <row r="14" spans="1:5">
      <c r="A14" s="4" t="s">
        <v>794</v>
      </c>
    </row>
    <row r="15" spans="1:5">
      <c r="A15" s="3" t="s">
        <v>784</v>
      </c>
    </row>
    <row r="16" spans="1:5">
      <c r="A16" s="4" t="s">
        <v>27</v>
      </c>
      <c r="B16" s="7" t="n">
        <v>34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5</v>
      </c>
      <c r="B1" s="2" t="s">
        <v>427</v>
      </c>
      <c r="C1" s="2" t="s">
        <v>314</v>
      </c>
      <c r="D1" s="2" t="s">
        <v>315</v>
      </c>
      <c r="E1" s="2" t="s">
        <v>369</v>
      </c>
      <c r="F1" s="2" t="s">
        <v>2</v>
      </c>
      <c r="G1" s="2" t="s">
        <v>78</v>
      </c>
      <c r="H1" s="2" t="s">
        <v>2</v>
      </c>
      <c r="I1" s="2" t="s">
        <v>78</v>
      </c>
      <c r="J1" s="2" t="s">
        <v>25</v>
      </c>
    </row>
    <row r="2" spans="1:10">
      <c r="A2" s="3" t="s">
        <v>796</v>
      </c>
    </row>
    <row r="3" spans="1:10">
      <c r="A3" s="4" t="s">
        <v>797</v>
      </c>
      <c r="F3" s="7" t="n">
        <v>-44130</v>
      </c>
      <c r="G3" s="7" t="n">
        <v>-38160</v>
      </c>
      <c r="H3" s="7" t="n">
        <v>-169741</v>
      </c>
      <c r="I3" s="7" t="n">
        <v>-40572</v>
      </c>
    </row>
    <row r="4" spans="1:10">
      <c r="A4" s="4" t="s">
        <v>101</v>
      </c>
      <c r="F4" s="5" t="n">
        <v>85496000</v>
      </c>
      <c r="G4" s="5" t="n">
        <v>78127000</v>
      </c>
      <c r="H4" s="5" t="n">
        <v>85468000</v>
      </c>
      <c r="I4" s="5" t="n">
        <v>78385000</v>
      </c>
    </row>
    <row r="5" spans="1:10">
      <c r="A5" s="4" t="s">
        <v>100</v>
      </c>
      <c r="F5" s="9" t="n">
        <v>-0.52</v>
      </c>
      <c r="G5" s="9" t="n">
        <v>-0.49</v>
      </c>
      <c r="H5" s="9" t="n">
        <v>-1.99</v>
      </c>
      <c r="I5" s="9" t="n">
        <v>-0.52</v>
      </c>
    </row>
    <row r="6" spans="1:10">
      <c r="A6" s="4" t="s">
        <v>798</v>
      </c>
      <c r="F6" s="7" t="n">
        <v>0</v>
      </c>
      <c r="G6" s="7" t="n">
        <v>0</v>
      </c>
      <c r="H6" s="7" t="n">
        <v>0</v>
      </c>
      <c r="I6" s="7" t="n">
        <v>0</v>
      </c>
    </row>
    <row r="7" spans="1:10">
      <c r="A7" s="4" t="s">
        <v>799</v>
      </c>
      <c r="F7" s="7" t="n">
        <v>-44130</v>
      </c>
      <c r="G7" s="7" t="n">
        <v>-38160</v>
      </c>
      <c r="H7" s="7" t="n">
        <v>-169741</v>
      </c>
      <c r="I7" s="7" t="n">
        <v>-40572</v>
      </c>
    </row>
    <row r="8" spans="1:10">
      <c r="A8" s="4" t="s">
        <v>800</v>
      </c>
      <c r="F8" s="5" t="n">
        <v>85496000</v>
      </c>
      <c r="G8" s="5" t="n">
        <v>78127000</v>
      </c>
      <c r="H8" s="5" t="n">
        <v>85468000</v>
      </c>
      <c r="I8" s="5" t="n">
        <v>78385000</v>
      </c>
    </row>
    <row r="9" spans="1:10">
      <c r="A9" s="4" t="s">
        <v>801</v>
      </c>
      <c r="F9" s="5" t="n">
        <v>0</v>
      </c>
      <c r="G9" s="5" t="n">
        <v>0</v>
      </c>
      <c r="H9" s="5" t="n">
        <v>0</v>
      </c>
      <c r="I9" s="5" t="n">
        <v>0</v>
      </c>
    </row>
    <row r="10" spans="1:10">
      <c r="A10" s="4" t="s">
        <v>802</v>
      </c>
      <c r="F10" s="5" t="n">
        <v>85496000</v>
      </c>
      <c r="G10" s="5" t="n">
        <v>78127000</v>
      </c>
      <c r="H10" s="5" t="n">
        <v>85468000</v>
      </c>
      <c r="I10" s="5" t="n">
        <v>78385000</v>
      </c>
    </row>
    <row r="11" spans="1:10">
      <c r="A11" s="4" t="s">
        <v>803</v>
      </c>
      <c r="F11" s="9" t="n">
        <v>-0.52</v>
      </c>
      <c r="G11" s="9" t="n">
        <v>-0.49</v>
      </c>
      <c r="H11" s="9" t="n">
        <v>-1.99</v>
      </c>
      <c r="I11" s="9" t="n">
        <v>-0.52</v>
      </c>
    </row>
    <row r="12" spans="1:10">
      <c r="A12" s="4" t="s">
        <v>804</v>
      </c>
      <c r="F12" s="12" t="n">
        <v>-0.52</v>
      </c>
      <c r="G12" s="9" t="n">
        <v>-0.49</v>
      </c>
      <c r="H12" s="9" t="n">
        <v>-1.99</v>
      </c>
      <c r="I12" s="9" t="n">
        <v>-0.52</v>
      </c>
    </row>
    <row r="13" spans="1:10">
      <c r="A13" s="4" t="s">
        <v>805</v>
      </c>
    </row>
    <row r="14" spans="1:10">
      <c r="A14" s="3" t="s">
        <v>796</v>
      </c>
    </row>
    <row r="15" spans="1:10">
      <c r="A15" s="4" t="s">
        <v>806</v>
      </c>
      <c r="H15" s="5" t="n">
        <v>500000</v>
      </c>
      <c r="J15" s="5" t="n">
        <v>500000</v>
      </c>
    </row>
    <row r="16" spans="1:10">
      <c r="A16" s="4" t="s">
        <v>807</v>
      </c>
    </row>
    <row r="17" spans="1:10">
      <c r="A17" s="3" t="s">
        <v>796</v>
      </c>
    </row>
    <row r="18" spans="1:10">
      <c r="A18" s="4" t="s">
        <v>806</v>
      </c>
      <c r="H18" s="5" t="n">
        <v>400000</v>
      </c>
      <c r="J18" s="5" t="n">
        <v>400000</v>
      </c>
    </row>
    <row r="19" spans="1:10">
      <c r="A19" s="4" t="s">
        <v>383</v>
      </c>
    </row>
    <row r="20" spans="1:10">
      <c r="A20" s="3" t="s">
        <v>796</v>
      </c>
    </row>
    <row r="21" spans="1:10">
      <c r="A21" s="4" t="s">
        <v>806</v>
      </c>
      <c r="E21" s="5" t="n">
        <v>1800000</v>
      </c>
    </row>
    <row r="22" spans="1:10">
      <c r="A22" s="4" t="s">
        <v>808</v>
      </c>
    </row>
    <row r="23" spans="1:10">
      <c r="A23" s="3" t="s">
        <v>796</v>
      </c>
    </row>
    <row r="24" spans="1:10">
      <c r="A24" s="4" t="s">
        <v>806</v>
      </c>
      <c r="D24" s="5" t="n">
        <v>500000</v>
      </c>
      <c r="E24" s="5" t="n">
        <v>500000</v>
      </c>
    </row>
    <row r="25" spans="1:10">
      <c r="A25" s="4" t="s">
        <v>809</v>
      </c>
      <c r="D25" s="7" t="n">
        <v>10</v>
      </c>
      <c r="E25" s="7" t="n">
        <v>10</v>
      </c>
      <c r="F25" s="5" t="n">
        <v>10</v>
      </c>
      <c r="H25" s="7" t="n">
        <v>10</v>
      </c>
      <c r="J25" s="7" t="n">
        <v>10</v>
      </c>
    </row>
    <row r="26" spans="1:10">
      <c r="A26" s="4" t="s">
        <v>810</v>
      </c>
    </row>
    <row r="27" spans="1:10">
      <c r="A27" s="3" t="s">
        <v>796</v>
      </c>
    </row>
    <row r="28" spans="1:10">
      <c r="A28" s="4" t="s">
        <v>806</v>
      </c>
      <c r="D28" s="5" t="n">
        <v>400000</v>
      </c>
      <c r="E28" s="5" t="n">
        <v>400000</v>
      </c>
    </row>
    <row r="29" spans="1:10">
      <c r="A29" s="4" t="s">
        <v>809</v>
      </c>
      <c r="D29" s="7" t="n">
        <v>12</v>
      </c>
      <c r="E29" s="7" t="n">
        <v>12</v>
      </c>
      <c r="F29" s="7" t="n">
        <v>12</v>
      </c>
      <c r="H29" s="7" t="n">
        <v>12</v>
      </c>
      <c r="J29" s="7" t="n">
        <v>12</v>
      </c>
    </row>
    <row r="30" spans="1:10">
      <c r="A30" s="4" t="s">
        <v>417</v>
      </c>
    </row>
    <row r="31" spans="1:10">
      <c r="A31" s="3" t="s">
        <v>796</v>
      </c>
    </row>
    <row r="32" spans="1:10">
      <c r="A32" s="4" t="s">
        <v>420</v>
      </c>
      <c r="C32" s="7" t="n">
        <v>25000</v>
      </c>
    </row>
    <row r="33" spans="1:10">
      <c r="A33" s="4" t="s">
        <v>811</v>
      </c>
    </row>
    <row r="34" spans="1:10">
      <c r="A34" s="3" t="s">
        <v>796</v>
      </c>
    </row>
    <row r="35" spans="1:10">
      <c r="A35" s="4" t="s">
        <v>812</v>
      </c>
      <c r="F35" s="5" t="n">
        <v>5525000</v>
      </c>
      <c r="G35" s="5" t="n">
        <v>6139000</v>
      </c>
      <c r="H35" s="5" t="n">
        <v>6060000</v>
      </c>
      <c r="I35" s="5" t="n">
        <v>5919000</v>
      </c>
    </row>
    <row r="36" spans="1:10">
      <c r="A36" s="4" t="s">
        <v>813</v>
      </c>
    </row>
    <row r="37" spans="1:10">
      <c r="A37" s="3" t="s">
        <v>796</v>
      </c>
    </row>
    <row r="38" spans="1:10">
      <c r="A38" s="4" t="s">
        <v>812</v>
      </c>
      <c r="F38" s="5" t="n">
        <v>1474000</v>
      </c>
      <c r="G38" s="5" t="n">
        <v>602000</v>
      </c>
      <c r="H38" s="5" t="n">
        <v>1625000</v>
      </c>
      <c r="I38" s="5" t="n">
        <v>397000</v>
      </c>
    </row>
    <row r="39" spans="1:10">
      <c r="A39" s="4" t="s">
        <v>814</v>
      </c>
    </row>
    <row r="40" spans="1:10">
      <c r="A40" s="3" t="s">
        <v>796</v>
      </c>
    </row>
    <row r="41" spans="1:10">
      <c r="A41" s="4" t="s">
        <v>812</v>
      </c>
      <c r="F41" s="5" t="n">
        <v>351000</v>
      </c>
      <c r="G41" s="5" t="n">
        <v>1164000</v>
      </c>
      <c r="H41" s="5" t="n">
        <v>711000</v>
      </c>
      <c r="I41" s="5" t="n">
        <v>1165000</v>
      </c>
    </row>
    <row r="42" spans="1:10">
      <c r="A42" s="4" t="s">
        <v>362</v>
      </c>
    </row>
    <row r="43" spans="1:10">
      <c r="A43" s="3" t="s">
        <v>796</v>
      </c>
    </row>
    <row r="44" spans="1:10">
      <c r="A44" s="4" t="s">
        <v>812</v>
      </c>
      <c r="F44" s="5" t="n">
        <v>6173000</v>
      </c>
      <c r="G44" s="5" t="n">
        <v>6173000</v>
      </c>
      <c r="H44" s="5" t="n">
        <v>6173000</v>
      </c>
      <c r="I44" s="5" t="n">
        <v>6173000</v>
      </c>
    </row>
    <row r="45" spans="1:10">
      <c r="A45" s="4" t="s">
        <v>815</v>
      </c>
    </row>
    <row r="46" spans="1:10">
      <c r="A46" s="3" t="s">
        <v>796</v>
      </c>
    </row>
    <row r="47" spans="1:10">
      <c r="A47" s="4" t="s">
        <v>812</v>
      </c>
      <c r="F47" s="5" t="n">
        <v>4447000</v>
      </c>
      <c r="G47" s="5" t="n">
        <v>4447000</v>
      </c>
      <c r="H47" s="5" t="n">
        <v>4447000</v>
      </c>
      <c r="I47" s="5" t="n">
        <v>4447000</v>
      </c>
    </row>
    <row r="48" spans="1:10">
      <c r="A48" s="4" t="s">
        <v>816</v>
      </c>
    </row>
    <row r="49" spans="1:10">
      <c r="A49" s="3" t="s">
        <v>796</v>
      </c>
    </row>
    <row r="50" spans="1:10">
      <c r="A50" s="4" t="s">
        <v>812</v>
      </c>
      <c r="F50" s="5" t="n">
        <v>5536000</v>
      </c>
      <c r="G50" s="5" t="n">
        <v>0</v>
      </c>
      <c r="H50" s="5" t="n">
        <v>5536000</v>
      </c>
      <c r="I50" s="5" t="n">
        <v>0</v>
      </c>
    </row>
    <row r="51" spans="1:10">
      <c r="A51" s="4" t="s">
        <v>372</v>
      </c>
    </row>
    <row r="52" spans="1:10">
      <c r="A52" s="3" t="s">
        <v>796</v>
      </c>
    </row>
    <row r="53" spans="1:10">
      <c r="A53" s="4" t="s">
        <v>812</v>
      </c>
      <c r="F53" s="5" t="n">
        <v>900000</v>
      </c>
      <c r="G53" s="5" t="n">
        <v>0</v>
      </c>
      <c r="H53" s="5" t="n">
        <v>900000</v>
      </c>
      <c r="I53" s="5" t="n">
        <v>0</v>
      </c>
    </row>
    <row r="54" spans="1:10">
      <c r="A54" s="4" t="s">
        <v>817</v>
      </c>
    </row>
    <row r="55" spans="1:10">
      <c r="A55" s="3" t="s">
        <v>796</v>
      </c>
    </row>
    <row r="56" spans="1:10">
      <c r="A56" s="4" t="s">
        <v>377</v>
      </c>
      <c r="F56" s="5" t="n">
        <v>6173228</v>
      </c>
      <c r="H56" s="5" t="n">
        <v>6173228</v>
      </c>
    </row>
    <row r="57" spans="1:10">
      <c r="A57" s="4" t="s">
        <v>433</v>
      </c>
    </row>
    <row r="58" spans="1:10">
      <c r="A58" s="3" t="s">
        <v>796</v>
      </c>
    </row>
    <row r="59" spans="1:10">
      <c r="A59" s="4" t="s">
        <v>425</v>
      </c>
      <c r="B59" s="5" t="n">
        <v>5080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18</v>
      </c>
      <c r="B1" s="2" t="s">
        <v>819</v>
      </c>
      <c r="C1" s="2" t="s">
        <v>820</v>
      </c>
      <c r="D1" s="2" t="s">
        <v>427</v>
      </c>
      <c r="E1" s="2" t="s">
        <v>821</v>
      </c>
      <c r="F1" s="2" t="s">
        <v>822</v>
      </c>
      <c r="G1" s="2" t="s">
        <v>759</v>
      </c>
      <c r="H1" s="2" t="s">
        <v>819</v>
      </c>
      <c r="I1" s="2" t="s">
        <v>676</v>
      </c>
      <c r="J1" s="2" t="s">
        <v>2</v>
      </c>
      <c r="K1" s="2" t="s">
        <v>823</v>
      </c>
      <c r="L1" s="2" t="s">
        <v>2</v>
      </c>
      <c r="M1" s="2" t="s">
        <v>315</v>
      </c>
      <c r="N1" s="2" t="s">
        <v>78</v>
      </c>
      <c r="O1" s="2" t="s">
        <v>2</v>
      </c>
      <c r="P1" s="2" t="s">
        <v>78</v>
      </c>
      <c r="Q1" s="2" t="s">
        <v>824</v>
      </c>
      <c r="R1" s="2" t="s">
        <v>314</v>
      </c>
    </row>
    <row r="2" spans="1:18">
      <c r="A2" s="3" t="s">
        <v>825</v>
      </c>
    </row>
    <row r="3" spans="1:18">
      <c r="A3" s="4" t="s">
        <v>93</v>
      </c>
      <c r="L3" s="7" t="n">
        <v>0</v>
      </c>
      <c r="N3" s="7" t="n">
        <v>0</v>
      </c>
      <c r="O3" s="7" t="n">
        <v>-14389000</v>
      </c>
      <c r="P3" s="7" t="n">
        <v>0</v>
      </c>
    </row>
    <row r="4" spans="1:18">
      <c r="A4" s="4" t="s">
        <v>539</v>
      </c>
    </row>
    <row r="5" spans="1:18">
      <c r="A5" s="3" t="s">
        <v>825</v>
      </c>
    </row>
    <row r="6" spans="1:18">
      <c r="A6" s="4" t="s">
        <v>541</v>
      </c>
      <c r="E6" s="7" t="n">
        <v>585000000</v>
      </c>
    </row>
    <row r="7" spans="1:18">
      <c r="A7" s="4" t="s">
        <v>543</v>
      </c>
      <c r="J7" s="4" t="s">
        <v>544</v>
      </c>
      <c r="L7" s="4" t="s">
        <v>544</v>
      </c>
      <c r="O7" s="4" t="s">
        <v>544</v>
      </c>
    </row>
    <row r="8" spans="1:18">
      <c r="A8" s="4" t="s">
        <v>545</v>
      </c>
    </row>
    <row r="9" spans="1:18">
      <c r="A9" s="3" t="s">
        <v>825</v>
      </c>
    </row>
    <row r="10" spans="1:18">
      <c r="A10" s="4" t="s">
        <v>541</v>
      </c>
      <c r="E10" s="7" t="n">
        <v>500000000</v>
      </c>
    </row>
    <row r="11" spans="1:18">
      <c r="A11" s="4" t="s">
        <v>826</v>
      </c>
      <c r="E11" s="4" t="s">
        <v>547</v>
      </c>
      <c r="K11" s="4" t="s">
        <v>548</v>
      </c>
    </row>
    <row r="12" spans="1:18">
      <c r="A12" s="4" t="s">
        <v>827</v>
      </c>
      <c r="K12" s="4" t="s">
        <v>551</v>
      </c>
    </row>
    <row r="13" spans="1:18">
      <c r="A13" s="4" t="s">
        <v>828</v>
      </c>
      <c r="K13" s="7" t="n">
        <v>5000000</v>
      </c>
    </row>
    <row r="14" spans="1:18">
      <c r="A14" s="4" t="s">
        <v>552</v>
      </c>
      <c r="J14" s="4" t="s">
        <v>547</v>
      </c>
      <c r="K14" s="4" t="s">
        <v>553</v>
      </c>
      <c r="L14" s="4" t="s">
        <v>547</v>
      </c>
      <c r="O14" s="4" t="s">
        <v>547</v>
      </c>
    </row>
    <row r="15" spans="1:18">
      <c r="A15" s="4" t="s">
        <v>554</v>
      </c>
      <c r="J15" s="7" t="n">
        <v>3900000</v>
      </c>
      <c r="K15" s="7" t="n">
        <v>5600000</v>
      </c>
    </row>
    <row r="16" spans="1:18">
      <c r="A16" s="4" t="s">
        <v>555</v>
      </c>
      <c r="J16" s="4" t="s">
        <v>547</v>
      </c>
      <c r="L16" s="4" t="s">
        <v>547</v>
      </c>
      <c r="O16" s="4" t="s">
        <v>547</v>
      </c>
    </row>
    <row r="17" spans="1:18">
      <c r="A17" s="4" t="s">
        <v>829</v>
      </c>
      <c r="J17" s="4" t="s">
        <v>547</v>
      </c>
      <c r="L17" s="4" t="s">
        <v>547</v>
      </c>
      <c r="O17" s="4" t="s">
        <v>547</v>
      </c>
    </row>
    <row r="18" spans="1:18">
      <c r="A18" s="4" t="s">
        <v>830</v>
      </c>
    </row>
    <row r="19" spans="1:18">
      <c r="A19" s="3" t="s">
        <v>825</v>
      </c>
    </row>
    <row r="20" spans="1:18">
      <c r="A20" s="4" t="s">
        <v>586</v>
      </c>
      <c r="E20" s="4" t="s">
        <v>595</v>
      </c>
      <c r="K20" s="4" t="s">
        <v>587</v>
      </c>
    </row>
    <row r="21" spans="1:18">
      <c r="A21" s="4" t="s">
        <v>831</v>
      </c>
    </row>
    <row r="22" spans="1:18">
      <c r="A22" s="3" t="s">
        <v>825</v>
      </c>
    </row>
    <row r="23" spans="1:18">
      <c r="A23" s="4" t="s">
        <v>586</v>
      </c>
      <c r="E23" s="4" t="s">
        <v>587</v>
      </c>
      <c r="K23" s="4" t="s">
        <v>588</v>
      </c>
    </row>
    <row r="24" spans="1:18">
      <c r="A24" s="4" t="s">
        <v>557</v>
      </c>
    </row>
    <row r="25" spans="1:18">
      <c r="A25" s="3" t="s">
        <v>825</v>
      </c>
    </row>
    <row r="26" spans="1:18">
      <c r="A26" s="4" t="s">
        <v>541</v>
      </c>
      <c r="E26" s="7" t="n">
        <v>85000000</v>
      </c>
    </row>
    <row r="27" spans="1:18">
      <c r="A27" s="4" t="s">
        <v>93</v>
      </c>
      <c r="M27" s="7" t="n">
        <v>13500000</v>
      </c>
    </row>
    <row r="28" spans="1:18">
      <c r="A28" s="4" t="s">
        <v>832</v>
      </c>
    </row>
    <row r="29" spans="1:18">
      <c r="A29" s="3" t="s">
        <v>825</v>
      </c>
    </row>
    <row r="30" spans="1:18">
      <c r="A30" s="4" t="s">
        <v>586</v>
      </c>
      <c r="E30" s="4" t="s">
        <v>595</v>
      </c>
      <c r="K30" s="4" t="s">
        <v>587</v>
      </c>
    </row>
    <row r="31" spans="1:18">
      <c r="A31" s="4" t="s">
        <v>833</v>
      </c>
    </row>
    <row r="32" spans="1:18">
      <c r="A32" s="3" t="s">
        <v>825</v>
      </c>
    </row>
    <row r="33" spans="1:18">
      <c r="A33" s="4" t="s">
        <v>586</v>
      </c>
      <c r="E33" s="4" t="s">
        <v>598</v>
      </c>
      <c r="L33" s="4" t="s">
        <v>591</v>
      </c>
    </row>
    <row r="34" spans="1:18">
      <c r="A34" s="4" t="s">
        <v>834</v>
      </c>
    </row>
    <row r="35" spans="1:18">
      <c r="A35" s="3" t="s">
        <v>825</v>
      </c>
    </row>
    <row r="36" spans="1:18">
      <c r="A36" s="4" t="s">
        <v>586</v>
      </c>
      <c r="E36" s="4" t="s">
        <v>595</v>
      </c>
      <c r="L36" s="4" t="s">
        <v>587</v>
      </c>
    </row>
    <row r="37" spans="1:18">
      <c r="A37" s="4" t="s">
        <v>835</v>
      </c>
    </row>
    <row r="38" spans="1:18">
      <c r="A38" s="3" t="s">
        <v>825</v>
      </c>
    </row>
    <row r="39" spans="1:18">
      <c r="A39" s="4" t="s">
        <v>586</v>
      </c>
      <c r="E39" s="4" t="s">
        <v>587</v>
      </c>
      <c r="K39" s="4" t="s">
        <v>588</v>
      </c>
    </row>
    <row r="40" spans="1:18">
      <c r="A40" s="4" t="s">
        <v>836</v>
      </c>
    </row>
    <row r="41" spans="1:18">
      <c r="A41" s="3" t="s">
        <v>825</v>
      </c>
    </row>
    <row r="42" spans="1:18">
      <c r="A42" s="4" t="s">
        <v>586</v>
      </c>
      <c r="E42" s="4" t="s">
        <v>591</v>
      </c>
      <c r="L42" s="4" t="s">
        <v>592</v>
      </c>
    </row>
    <row r="43" spans="1:18">
      <c r="A43" s="4" t="s">
        <v>837</v>
      </c>
    </row>
    <row r="44" spans="1:18">
      <c r="A44" s="3" t="s">
        <v>825</v>
      </c>
    </row>
    <row r="45" spans="1:18">
      <c r="A45" s="4" t="s">
        <v>586</v>
      </c>
      <c r="E45" s="4" t="s">
        <v>587</v>
      </c>
      <c r="L45" s="4" t="s">
        <v>588</v>
      </c>
    </row>
    <row r="46" spans="1:18">
      <c r="A46" s="4" t="s">
        <v>558</v>
      </c>
    </row>
    <row r="47" spans="1:18">
      <c r="A47" s="3" t="s">
        <v>825</v>
      </c>
    </row>
    <row r="48" spans="1:18">
      <c r="A48" s="4" t="s">
        <v>541</v>
      </c>
      <c r="E48" s="7" t="n">
        <v>15000000</v>
      </c>
    </row>
    <row r="49" spans="1:18">
      <c r="A49" s="4" t="s">
        <v>838</v>
      </c>
    </row>
    <row r="50" spans="1:18">
      <c r="A50" s="3" t="s">
        <v>825</v>
      </c>
    </row>
    <row r="51" spans="1:18">
      <c r="A51" s="4" t="s">
        <v>839</v>
      </c>
      <c r="C51" s="4" t="s">
        <v>603</v>
      </c>
    </row>
    <row r="52" spans="1:18">
      <c r="A52" s="4" t="s">
        <v>604</v>
      </c>
      <c r="C52" s="4" t="s">
        <v>553</v>
      </c>
    </row>
    <row r="53" spans="1:18">
      <c r="A53" s="4" t="s">
        <v>552</v>
      </c>
      <c r="B53" s="4" t="s">
        <v>547</v>
      </c>
      <c r="G53" s="4" t="s">
        <v>601</v>
      </c>
      <c r="H53" s="4" t="s">
        <v>547</v>
      </c>
      <c r="I53" s="4" t="s">
        <v>547</v>
      </c>
    </row>
    <row r="54" spans="1:18">
      <c r="A54" s="4" t="s">
        <v>554</v>
      </c>
      <c r="G54" s="7" t="n">
        <v>231000</v>
      </c>
      <c r="H54" s="7" t="n">
        <v>1400000</v>
      </c>
      <c r="I54" s="7" t="n">
        <v>1400000</v>
      </c>
    </row>
    <row r="55" spans="1:18">
      <c r="A55" s="4" t="s">
        <v>840</v>
      </c>
      <c r="B55" s="7" t="n">
        <v>5000000</v>
      </c>
      <c r="C55" s="7" t="n">
        <v>5000000</v>
      </c>
    </row>
    <row r="56" spans="1:18">
      <c r="A56" s="4" t="s">
        <v>841</v>
      </c>
      <c r="Q56" s="4" t="s">
        <v>547</v>
      </c>
    </row>
    <row r="57" spans="1:18">
      <c r="A57" s="4" t="s">
        <v>842</v>
      </c>
    </row>
    <row r="58" spans="1:18">
      <c r="A58" s="3" t="s">
        <v>825</v>
      </c>
    </row>
    <row r="59" spans="1:18">
      <c r="A59" s="4" t="s">
        <v>586</v>
      </c>
      <c r="B59" s="4" t="s">
        <v>592</v>
      </c>
      <c r="C59" s="4" t="s">
        <v>620</v>
      </c>
    </row>
    <row r="60" spans="1:18">
      <c r="A60" s="4" t="s">
        <v>843</v>
      </c>
    </row>
    <row r="61" spans="1:18">
      <c r="A61" s="3" t="s">
        <v>825</v>
      </c>
    </row>
    <row r="62" spans="1:18">
      <c r="A62" s="4" t="s">
        <v>586</v>
      </c>
      <c r="B62" s="4" t="s">
        <v>432</v>
      </c>
      <c r="C62" s="4" t="s">
        <v>614</v>
      </c>
    </row>
    <row r="63" spans="1:18">
      <c r="A63" s="4" t="s">
        <v>844</v>
      </c>
    </row>
    <row r="64" spans="1:18">
      <c r="A64" s="3" t="s">
        <v>825</v>
      </c>
    </row>
    <row r="65" spans="1:18">
      <c r="A65" s="4" t="s">
        <v>586</v>
      </c>
      <c r="B65" s="4" t="s">
        <v>592</v>
      </c>
      <c r="C65" s="4" t="s">
        <v>620</v>
      </c>
    </row>
    <row r="66" spans="1:18">
      <c r="A66" s="4" t="s">
        <v>845</v>
      </c>
    </row>
    <row r="67" spans="1:18">
      <c r="A67" s="3" t="s">
        <v>825</v>
      </c>
    </row>
    <row r="68" spans="1:18">
      <c r="A68" s="4" t="s">
        <v>586</v>
      </c>
      <c r="B68" s="4" t="s">
        <v>587</v>
      </c>
      <c r="C68" s="4" t="s">
        <v>623</v>
      </c>
    </row>
    <row r="69" spans="1:18">
      <c r="A69" s="4" t="s">
        <v>846</v>
      </c>
    </row>
    <row r="70" spans="1:18">
      <c r="A70" s="3" t="s">
        <v>825</v>
      </c>
    </row>
    <row r="71" spans="1:18">
      <c r="A71" s="4" t="s">
        <v>586</v>
      </c>
      <c r="B71" s="4" t="s">
        <v>592</v>
      </c>
      <c r="C71" s="4" t="s">
        <v>620</v>
      </c>
    </row>
    <row r="72" spans="1:18">
      <c r="A72" s="4" t="s">
        <v>847</v>
      </c>
    </row>
    <row r="73" spans="1:18">
      <c r="A73" s="3" t="s">
        <v>825</v>
      </c>
    </row>
    <row r="74" spans="1:18">
      <c r="A74" s="4" t="s">
        <v>586</v>
      </c>
      <c r="B74" s="4" t="s">
        <v>432</v>
      </c>
      <c r="C74" s="4" t="s">
        <v>614</v>
      </c>
    </row>
    <row r="75" spans="1:18">
      <c r="A75" s="4" t="s">
        <v>848</v>
      </c>
    </row>
    <row r="76" spans="1:18">
      <c r="A76" s="3" t="s">
        <v>825</v>
      </c>
    </row>
    <row r="77" spans="1:18">
      <c r="A77" s="4" t="s">
        <v>586</v>
      </c>
      <c r="B77" s="4" t="s">
        <v>588</v>
      </c>
      <c r="C77" s="4" t="s">
        <v>617</v>
      </c>
    </row>
    <row r="78" spans="1:18">
      <c r="A78" s="4" t="s">
        <v>849</v>
      </c>
    </row>
    <row r="79" spans="1:18">
      <c r="A79" s="3" t="s">
        <v>825</v>
      </c>
    </row>
    <row r="80" spans="1:18">
      <c r="A80" s="4" t="s">
        <v>586</v>
      </c>
      <c r="B80" s="4" t="s">
        <v>432</v>
      </c>
      <c r="C80" s="4" t="s">
        <v>614</v>
      </c>
    </row>
    <row r="81" spans="1:18">
      <c r="A81" s="4" t="s">
        <v>417</v>
      </c>
    </row>
    <row r="82" spans="1:18">
      <c r="A82" s="3" t="s">
        <v>825</v>
      </c>
    </row>
    <row r="83" spans="1:18">
      <c r="A83" s="4" t="s">
        <v>850</v>
      </c>
      <c r="R83" s="7" t="n">
        <v>40607000</v>
      </c>
    </row>
    <row r="84" spans="1:18">
      <c r="A84" s="4" t="s">
        <v>636</v>
      </c>
    </row>
    <row r="85" spans="1:18">
      <c r="A85" s="3" t="s">
        <v>825</v>
      </c>
    </row>
    <row r="86" spans="1:18">
      <c r="A86" s="4" t="s">
        <v>851</v>
      </c>
      <c r="D86" s="5" t="n">
        <v>5080049</v>
      </c>
    </row>
    <row r="87" spans="1:18">
      <c r="A87" s="4" t="s">
        <v>852</v>
      </c>
    </row>
    <row r="88" spans="1:18">
      <c r="A88" s="3" t="s">
        <v>825</v>
      </c>
    </row>
    <row r="89" spans="1:18">
      <c r="A89" s="4" t="s">
        <v>853</v>
      </c>
      <c r="F89" s="4" t="s">
        <v>854</v>
      </c>
    </row>
    <row r="90" spans="1:18">
      <c r="A90" s="4" t="s">
        <v>855</v>
      </c>
      <c r="F90" s="7"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75</v>
      </c>
    </row>
    <row r="3" spans="1:3">
      <c r="A3" s="4" t="s">
        <v>176</v>
      </c>
      <c r="B3" s="7" t="n">
        <v>42094</v>
      </c>
      <c r="C3" s="7" t="n">
        <v>26979</v>
      </c>
    </row>
    <row r="4" spans="1:3">
      <c r="A4" s="4" t="s">
        <v>177</v>
      </c>
    </row>
    <row r="5" spans="1:3">
      <c r="A5" s="3" t="s">
        <v>175</v>
      </c>
    </row>
    <row r="6" spans="1:3">
      <c r="A6" s="4" t="s">
        <v>176</v>
      </c>
      <c r="B6" s="7" t="n">
        <v>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5:07:17Z</dcterms:created>
  <dcterms:modified xmlns:dcterms="http://purl.org/dc/terms/" xmlns:xsi="http://www.w3.org/2001/XMLSchema-instance" xsi:type="dcterms:W3CDTF">2018-01-31T15:07:17Z</dcterms:modified>
</cp:coreProperties>
</file>